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s Statements of Fin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Balances at Other Banks" sheetId="11" r:id="rId11"/>
    <s:sheet name="Securities" sheetId="12" r:id="rId12"/>
    <s:sheet name="Loans" sheetId="13" r:id="rId13"/>
    <s:sheet name="Premises and Equipment" sheetId="14" r:id="rId14"/>
    <s:sheet name="Deposits" sheetId="15" r:id="rId15"/>
    <s:sheet name="Borrowings" sheetId="16" r:id="rId16"/>
    <s:sheet name="Accumulated Other Comprehensive" sheetId="17" r:id="rId17"/>
    <s:sheet name="Employee Benefit Plans" sheetId="18" r:id="rId18"/>
    <s:sheet name="Stock-Based Compensation" sheetId="19" r:id="rId19"/>
    <s:sheet name="Earnings Per Share" sheetId="20" r:id="rId20"/>
    <s:sheet name="Income Taxes" sheetId="21" r:id="rId21"/>
    <s:sheet name="Commitments and Contingent Liab" sheetId="22" r:id="rId22"/>
    <s:sheet name="Operating Leases" sheetId="23" r:id="rId23"/>
    <s:sheet name="Concentrations of Credit Risk" sheetId="24" r:id="rId24"/>
    <s:sheet name="Fair Value Measurements and Fai" sheetId="25" r:id="rId25"/>
    <s:sheet name="Regulatory Matters" sheetId="26" r:id="rId26"/>
    <s:sheet name="Condensed Financial Statements " sheetId="27" r:id="rId27"/>
    <s:sheet name="Subsequent events" sheetId="28" r:id="rId28"/>
    <s:sheet name="Summary of Significant Accoun29" sheetId="29" r:id="rId29"/>
    <s:sheet name="Securities (Tables)" sheetId="30" r:id="rId30"/>
    <s:sheet name="Loans (Tables)" sheetId="31" r:id="rId31"/>
    <s:sheet name="Premises and Equipment (Tables)" sheetId="32" r:id="rId32"/>
    <s:sheet name="Deposits (Tables)" sheetId="33" r:id="rId33"/>
    <s:sheet name="Borrowings (Tables)" sheetId="34" r:id="rId34"/>
    <s:sheet name="Accumulated Other Comprehensi35" sheetId="35" r:id="rId35"/>
    <s:sheet name="Employee Benefit Plans (Tables)" sheetId="36" r:id="rId36"/>
    <s:sheet name="Stock-Based Compensation (Table" sheetId="37" r:id="rId37"/>
    <s:sheet name="Earnings Per Share (Tables)" sheetId="38" r:id="rId38"/>
    <s:sheet name="Income Taxes (Tables)" sheetId="39" r:id="rId39"/>
    <s:sheet name="Commitments and Contingent Li40" sheetId="40" r:id="rId40"/>
    <s:sheet name="Operating Leases (Tables)" sheetId="41" r:id="rId41"/>
    <s:sheet name="Fair Value Measurements and F42" sheetId="42" r:id="rId42"/>
    <s:sheet name="Regulatory Matters (Tables)" sheetId="43" r:id="rId43"/>
    <s:sheet name="Condensed Financial Statement44" sheetId="44" r:id="rId44"/>
    <s:sheet name="Summary of Significant Accoun45" sheetId="45" r:id="rId45"/>
    <s:sheet name="Balances at Other Banks (Detail" sheetId="46" r:id="rId46"/>
    <s:sheet name="Securities, Unrealized Gain (Lo" sheetId="47" r:id="rId47"/>
    <s:sheet name="Securities, Securities in Conti" sheetId="48" r:id="rId48"/>
    <s:sheet name="Securities, Securities by Contr" sheetId="49" r:id="rId49"/>
    <s:sheet name="Loans, Major Loan Segments and " sheetId="50" r:id="rId50"/>
    <s:sheet name="Loans, Loan Balances by Interna" sheetId="51" r:id="rId51"/>
    <s:sheet name="Loans, Delinquent and Nonaccrua" sheetId="52" r:id="rId52"/>
    <s:sheet name="Loans, Nonaccrual Loans, Intere" sheetId="53" r:id="rId53"/>
    <s:sheet name="Loans, Impaired Loans By Loan P" sheetId="54" r:id="rId54"/>
    <s:sheet name="Loans, Troubled Debt Restructur" sheetId="55" r:id="rId55"/>
    <s:sheet name="Loans, Activity and Allocation " sheetId="56" r:id="rId56"/>
    <s:sheet name="Premises and Equipment (Details" sheetId="57" r:id="rId57"/>
    <s:sheet name="Deposits, Schedule of Deposits " sheetId="58" r:id="rId58"/>
    <s:sheet name="Deposits, Schedule of Deposit59" sheetId="59" r:id="rId59"/>
    <s:sheet name="Deposits, Schedule of Certifica" sheetId="60" r:id="rId60"/>
    <s:sheet name="Borrowings (Details)" sheetId="61" r:id="rId61"/>
    <s:sheet name="Borrowings, Scheduled Maturitie" sheetId="62" r:id="rId62"/>
    <s:sheet name="Accumulated Other Comprehensi63" sheetId="63" r:id="rId63"/>
    <s:sheet name="Employee Benefit Plans, Change " sheetId="64" r:id="rId64"/>
    <s:sheet name="Employee Benefit Plans, Schedul" sheetId="65" r:id="rId65"/>
    <s:sheet name="Employee Benefit Plans, Chang66" sheetId="66" r:id="rId66"/>
    <s:sheet name="Employee Benefit Plans, Sched67" sheetId="67" r:id="rId67"/>
    <s:sheet name="Employee Benefit Plans, Sched68" sheetId="68" r:id="rId68"/>
    <s:sheet name="Employee Benefit Plans, Sched69" sheetId="69" r:id="rId69"/>
    <s:sheet name="Employee Benefit Plans, Sched70" sheetId="70" r:id="rId70"/>
    <s:sheet name="Employee Benefit Plans, Sched71" sheetId="71" r:id="rId71"/>
    <s:sheet name="Stock-Based Compensation (Detai" sheetId="72" r:id="rId72"/>
    <s:sheet name="Stock-Based Compensation, Stock" sheetId="73" r:id="rId73"/>
    <s:sheet name="Stock-Based Compensation, Phant" sheetId="74" r:id="rId74"/>
    <s:sheet name="Earnings Per Share (Details)" sheetId="75" r:id="rId75"/>
    <s:sheet name="Income Taxes, Provision for Inc" sheetId="76" r:id="rId76"/>
    <s:sheet name="Income Taxes, Effective Tax Rat" sheetId="77" r:id="rId77"/>
    <s:sheet name="Income Taxes, Deferred Tax Asse" sheetId="78" r:id="rId78"/>
    <s:sheet name="Commitments and Contingent Li79" sheetId="79" r:id="rId79"/>
    <s:sheet name="Operating Leases (Details)" sheetId="80" r:id="rId80"/>
    <s:sheet name="Fair Value Measurements and F81" sheetId="81" r:id="rId81"/>
    <s:sheet name="Fair Value Measurements and F82" sheetId="82" r:id="rId82"/>
    <s:sheet name="Fair Value Measurements and F83" sheetId="83" r:id="rId83"/>
    <s:sheet name="Fair Value Measurements and F84" sheetId="84" r:id="rId84"/>
    <s:sheet name="Regulatory Matters (Details)" sheetId="85" r:id="rId85"/>
    <s:sheet name="Condensed Financial Statement86" sheetId="86" r:id="rId86"/>
    <s:sheet name="Condensed Financial Statement87" sheetId="87" r:id="rId87"/>
    <s:sheet name="Condensed Financial Statement88" sheetId="88" r:id="rId88"/>
    <s:sheet name="Condensed Financial Statement89"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1016">
  <si>
    <t>Document and Entity Information - USD ($)</t>
  </si>
  <si>
    <t>12 Months Ended</t>
  </si>
  <si>
    <t>Jun. 30, 2015</t>
  </si>
  <si>
    <t>Sep. 11, 2015</t>
  </si>
  <si>
    <t>Dec. 31, 2014</t>
  </si>
  <si>
    <t>Document and Entity Information [Abstract]</t>
  </si>
  <si>
    <t>Entity Registrant Name</t>
  </si>
  <si>
    <t>GREENE COUNTY BANCORP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A</t>
  </si>
  <si>
    <t>Amendment Flag</t>
  </si>
  <si>
    <t>true</t>
  </si>
  <si>
    <t>Amendment Description</t>
  </si>
  <si>
    <t>Greene County Bancorp, Inc. (the “Company”) is filing this Amendment No. 1 (the “Amendment No. 1”) to its Annual Report on Form 10-K for the fiscal year ended June 30, 2015, which was originally filed on September 28, 2015 (the “Original Filing”) for the sole purpose of furnishing Exhibit 101 to the Form 10-K in accordance with Rule 405 of Regulation S-T. Exhibit 101 to Amendment No. 1 provides the consolidated financial statements and related notes from the Form 10-K formatted in XBRL (eXtensible Business Reporting Language). 
Other than the addition of Exhibit 101, no other changes have been made to the Original Filing.</t>
  </si>
  <si>
    <t>Document Period End Date</t>
  </si>
  <si>
    <t>Jun. 30,
		2015</t>
  </si>
  <si>
    <t>Consolidated Statements of Financial Condition - USD ($) $ in Thousands</t>
  </si>
  <si>
    <t>Jun. 30, 2014</t>
  </si>
  <si>
    <t>ASSETS</t>
  </si>
  <si>
    <t>Total cash and cash equivalents</t>
  </si>
  <si>
    <t>Long term certificate of deposit</t>
  </si>
  <si>
    <t>Securities available-for-sale, at fair value</t>
  </si>
  <si>
    <t>Securities held-to-maturity, at amortized cost (fair value $171,976 at June 30, 2015; $181,932 at June 30, 2014)</t>
  </si>
  <si>
    <t>Federal Home Loan Bank stock, at cost</t>
  </si>
  <si>
    <t>Loans</t>
  </si>
  <si>
    <t>Allowance for loan losses</t>
  </si>
  <si>
    <t>Unearned origination fees and costs, net</t>
  </si>
  <si>
    <t>Net loans receivable</t>
  </si>
  <si>
    <t>Premises and equipment</t>
  </si>
  <si>
    <t>Accrued interest receivable</t>
  </si>
  <si>
    <t>Foreclosed real estate</t>
  </si>
  <si>
    <t>Prepaid expenses and other assets</t>
  </si>
  <si>
    <t>Total assets</t>
  </si>
  <si>
    <t>LIABILITIES AND SHAREHOLDERS' EQUITY</t>
  </si>
  <si>
    <t>Noninterest-bearing deposits</t>
  </si>
  <si>
    <t>Interest-bearing deposits</t>
  </si>
  <si>
    <t>Total deposits</t>
  </si>
  <si>
    <t>Borrowings from Federal Home Loan Bank,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4,305,670 shares Outstanding 4,222,357 shares at June 30, 2015, and 4,213,757 shares at June 30, 2014</t>
  </si>
  <si>
    <t>Additional paid-in capital</t>
  </si>
  <si>
    <t>Retained earnings</t>
  </si>
  <si>
    <t>Accumulated other comprehensive loss</t>
  </si>
  <si>
    <t>Treasury stock, at cost 83,313 shares at June 30, 2015, and 91,913 shares at June 30, 2014</t>
  </si>
  <si>
    <t>Total shareholders' equity</t>
  </si>
  <si>
    <t>Total liabilities and shareholders' equity</t>
  </si>
  <si>
    <t>Consolidates Statements of Financial Condition (Parenthetical) - USD ($) $ in Thousands</t>
  </si>
  <si>
    <t>Securities held-to-maturity, fair valu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Interest income:</t>
  </si>
  <si>
    <t>Investment securities - taxable</t>
  </si>
  <si>
    <t>Mortgage-backed securities</t>
  </si>
  <si>
    <t>Investment securities - tax exempt</t>
  </si>
  <si>
    <t>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 USD ($) $ in Thousands</t>
  </si>
  <si>
    <t>Consolidated Statements of Comprehensive Income [Abstract]</t>
  </si>
  <si>
    <t>Other comprehensive income (loss):</t>
  </si>
  <si>
    <t>Unrealized holding gains (losses) on available-for-sale securities, net of income taxes of $182 and ($327), respectively</t>
  </si>
  <si>
    <t>Accretion of unrealized loss on securities transferred to held-to-maturity, net of income taxes of $139 and $175, respectively</t>
  </si>
  <si>
    <t>[1]</t>
  </si>
  <si>
    <t>Pension actuarial loss, net of income taxes of ($162) and ($37)</t>
  </si>
  <si>
    <t>[2]</t>
  </si>
  <si>
    <t>Total other comprehensive income (loss), net of taxes</t>
  </si>
  <si>
    <t>Comprehensive income</t>
  </si>
  <si>
    <t>The accretion of the unrealized holding losses in accumulated other comprehensive income (loss) at the date of transfer partially offsets the amortization of the difference between the par value and fair value of the investment securities at the date of transfer, and is an adjustment of interest income.</t>
  </si>
  <si>
    <t>These accumulated other comprehensive income components are included in the computation of net periodic benefit cost and are included in salaries and employee benefit expense within noninterest expense (see Note 9 for additional details).</t>
  </si>
  <si>
    <t>Consolidated Statements of Comprehensive Income (Parenthetical) - USD ($) $ in Thousands</t>
  </si>
  <si>
    <t>Unrealized holding gains (losses) on available-for-sale securities, income taxes</t>
  </si>
  <si>
    <t>Accretion of unrealized loss on securities transferred to held-to-maturity, income taxes</t>
  </si>
  <si>
    <t>Pension actuarial gain, income taxes</t>
  </si>
  <si>
    <t>Consolidated Statements of Changes in Shareholders' Equity - USD ($) $ in Thousands</t>
  </si>
  <si>
    <t>Common Stock [Member]</t>
  </si>
  <si>
    <t>Additional Paid-In Capital [Member]</t>
  </si>
  <si>
    <t>Retained Earnings [Member]</t>
  </si>
  <si>
    <t>Accumulated Other Comprehensive Income/(Loss) [Member]</t>
  </si>
  <si>
    <t>Treasury Stock [Member]</t>
  </si>
  <si>
    <t>Total</t>
  </si>
  <si>
    <t>Balance at Jun. 30, 2013</t>
  </si>
  <si>
    <t>Options exercised</t>
  </si>
  <si>
    <t>Tax benefit of stock based compensation</t>
  </si>
  <si>
    <t>Dividends declared</t>
  </si>
  <si>
    <t>Other comprehensive income (loss), net of taxes</t>
  </si>
  <si>
    <t>Balance at Jun. 30, 2014</t>
  </si>
  <si>
    <t>Balance at Jun. 30, 2015</t>
  </si>
  <si>
    <t>Dividends declared were $0.72 per share and $0.70 per share for the years ended June 30, 2015 and 2014. This is based on total number of shares outstanding.  Greene County Bancorp, MHC, the owner of 54.6% of the Company's shares outstanding waived its right to receive dividends each quarter during the fiscal years ended June 30, 2015 and 2014 with the exception of the quarter ended March 31, 2015.  Dividends were paid to the MHC during the quarter ended March 31, 2015 to provide liquidity based on the MHC's cash flow requirements.  The MHC's ability to waive the receipt of dividends is dependent upon annual approval of its members as well as receiving the non-objection of the Federal Reserve Board.</t>
  </si>
  <si>
    <t>Consolidated Statements of Changes in Shareholders' Equity (Parenthetical) - $ / shares</t>
  </si>
  <si>
    <t>Consolidated Statements of Changes in Shareholders' Equity [Abstract]</t>
  </si>
  <si>
    <t>Dividends declared (in dollars per share)</t>
  </si>
  <si>
    <t>Ownership percentage (in hundredths)</t>
  </si>
  <si>
    <t>54.60%</t>
  </si>
  <si>
    <t>Consolidated Statements of Cash Flows - USD ($) $ in Thousands</t>
  </si>
  <si>
    <t>Cash flows from operating activities:</t>
  </si>
  <si>
    <t>Adjustments to reconcile net income to net cash provided by operating activities</t>
  </si>
  <si>
    <t>Depreciation</t>
  </si>
  <si>
    <t>Deferred income tax expense</t>
  </si>
  <si>
    <t>Net amortization of premiums and discounts</t>
  </si>
  <si>
    <t>Net amortization of deferred loan costs and fees</t>
  </si>
  <si>
    <t>Loss on sale of foreclosed real estate</t>
  </si>
  <si>
    <t>Excess tax benefit from stock-based compensation</t>
  </si>
  <si>
    <t>Net increase (decrease) in accrued income taxes</t>
  </si>
  <si>
    <t>Net increase in accrued interest receivable</t>
  </si>
  <si>
    <t>Net increase in prepaid expenses and other assets</t>
  </si>
  <si>
    <t>Net increase in other liabilities</t>
  </si>
  <si>
    <t>Net cash provided by operating activities</t>
  </si>
  <si>
    <t>Securities available-for-sale:</t>
  </si>
  <si>
    <t>Proceeds from maturities</t>
  </si>
  <si>
    <t>Purchases of securities</t>
  </si>
  <si>
    <t>Principal payments on securities</t>
  </si>
  <si>
    <t>Securities held-to-maturity:</t>
  </si>
  <si>
    <t>Net purchase of Federal Home Loan Bank Stock</t>
  </si>
  <si>
    <t>Purchase of long term certificate of deposit</t>
  </si>
  <si>
    <t>Net increase in loans receivable</t>
  </si>
  <si>
    <t>Proceeds from sale of foreclosed real estate</t>
  </si>
  <si>
    <t>Purchases of premises and equipment</t>
  </si>
  <si>
    <t>Net cash used in investing activities</t>
  </si>
  <si>
    <t>Cash flows from financing activities:</t>
  </si>
  <si>
    <t>Net decrease in short-term FHLB advances</t>
  </si>
  <si>
    <t>Proceeds from long-term FHLB advances</t>
  </si>
  <si>
    <t>Payment of cash dividends</t>
  </si>
  <si>
    <t>Proceeds from issuance of stock options</t>
  </si>
  <si>
    <t>Net increase in deposits</t>
  </si>
  <si>
    <t>Net cash provided by financing activities</t>
  </si>
  <si>
    <t>Net increase in cash and cash equivalents</t>
  </si>
  <si>
    <t>Cash and cash equivalents at beginning of year</t>
  </si>
  <si>
    <t>Cash and cash equivalents at end of year</t>
  </si>
  <si>
    <t>Non-cash investing activities:</t>
  </si>
  <si>
    <t>Foreclosed loans transferred to other real estate</t>
  </si>
  <si>
    <t>Securities transferred from available-for-sale to held-to-maturity</t>
  </si>
  <si>
    <t>Cash paid during period for:</t>
  </si>
  <si>
    <t>Interest</t>
  </si>
  <si>
    <t>Income taxes</t>
  </si>
  <si>
    <t>Summary of Significant Accounting Policies</t>
  </si>
  <si>
    <t>Summary of Significant Accounting Policies [Abstract]</t>
  </si>
  <si>
    <t>Note 1. Summary of significant accounting policies Basis of Presentation The consolidated financial statements include the accounts of Greene County Bancorp, Inc. (the “Company”) and its subsidiaries, The Bank of Greene County (the “Bank”) and Greene Risk Management, Inc., and the Bank’s subsidiaries Greene County Commercial Bank and Greene Property Holdings, Ltd. All material inter-company accounts and transactions have been eliminated. Amounts in the prior year’s consolidated financial statements have been reclassified whenever necessary to conform to the current year’s presentation. These reclassifications had no effect on net income or shareholders’ equity as previously repor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Nature of Operations Greene County Bancorp, Inc.’s primary business is the ownership and operation of its subsidiaries. The Bank of Greene County has 13 full-service offices and an operations center located in its market area consisting of the Hudson Valley of New York.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 Charter Greene County Bancorp, Inc. and its parent mutual holding company (the “MHC”) are federally chartered and regulated and examined by the Federal Reserve Board. The Bank of Greene County, the subsidiary of Greene County Bancorp, Inc., is also federally chartered and regulated and examined by the Office of the Comptroller of the Currency (the “OCC”). Greene County Commercial Bank is a New York State-chartered financial institution, regulated and examined by the New York State Banking Department. Greene Property Holdings, Ltd. is a New York corporation. As a federally chartered savings bank, The Bank of Greene County must maintain at least 65% of its “portfolio assets” (total assets minus goodwill and other intangible assets, office property and specified liquid investments up to 20% of total assets) in certain “qualified thrift investments” (primarily loans to purchase, refinance, construct, improve or repair domestic residential housing, home equity loans, securities backed by or representing an interest in mortgages on domestic residential housing, and Federal Home Loan Bank stock) in at least 9 months out of every 12 month period. A savings institution that fails the qualified thrift lender test is subject to certain operating restrictions and may be required to convert to a bank charter. At June 30, 2015 and 2014 and for the years then ended, The Bank of Greene County satisfied the requirement of the qualified thrift lender te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 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15 and 2014 were $7.0 million and $4.8 million, respectively. Securities Greene County Bancorp, Inc. has classified its investments in debt and equity securities as either available-for-sale or held-to-maturity. Available-for-sale securities are reported at fair value, with net unrealized gains and losses reflected in the accumulated other comprehensive income component of shareholders’ equity, net of applicable income taxes. Held-to-maturity securities are those debt securities which management has the intent and the Company has the ability to hold to maturity and are reported at amortized cost.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6. Amortization of bond premiums and accretion of bond discounts are amortized over the expected life of the securities using the interest method.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Loans Loans are stated at unpaid principal balances, less the allowance for loan losses and net deferred loan origination fees and costs. Interest on loans is accrued and credited to income based upon the principal amount outstanding. Unearned discount on installment loans is recognized as income over the term of the loan, principally using a method that approximates the effective yield method. Nonrefundable loan fees and related direct costs are deferred and amortized over the life of the loan as an adjustment to loan yield using the effective interest method. Allowance for Loan Losses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considers smaller balance residential mortgages, home equity loans, commercial real estate, business loans and installment loans to customers as small, homogeneous loans, which are evaluated for impairment collectively based on historical loss experience. Larger balance residential, commercial real estate mortgage and business loans are re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Loans that are either delinquent a minimum of 60 days or are on nonaccrual status, and are not individually considered impaired, are either designated as Special Mention or Substandard, and the allocation of the allowance for loan loss is based upon the risk associated with such designation. Income Recognition on Impaired and Nonaccrual loans 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 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 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 Treasury Stock 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The Company has a stock repurchase program which allows for the repurchase of up to 92,346 shares. As of June 30, 2015, 62,478 shares had been repurchased under this plan. There were no shares repurchased during fiscal 2015 or 2014. The Company currently does not intend to repurchase any additional shares under this stock repurchase program. Common stock may also be acquired in order to have shares available for issuance under the Stock Option Plans. See Note 10 to the consolidated financial statements, Stock-Based Compensation, for more information regarding these plans. No repurchases of stock were made during the year ended June 30, 2015 or 2014.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15 or 2014. Advertising Greene County Bancorp, Inc. follows a policy of charging the costs of advertising to expense as incurred. Advertising costs included in other operating expenses were $294,000 and $278,000 for the years ended June 30, 2015 and 2014, respectivel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ff-Balance Sheet Credit Related Financial Instruments In the ordinary course of business, the Company has entered into commitments to extend credit, including commitments under lines of credit. Such financial instruments are recorded when they are funded.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 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Impact of Recent Accounting Pronouncements In January 2014, the Financial Accounting Standards Board (“FASB”) issued an amendment (ASU 2014-04) to its guidance on “Receivables – Troubled Debt Restructurings by Creditors (Subtopic 310-40): Reclassification of Residential Real Estate Collateralized Consumer Mortgage Loans upon Foreclosure”. This Update has been issued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n entity can elect to adopt the amendments in this Update using either a modified retrospective transition method or a prospective transition method. The amendments in this Update are effective for public business entities for annual periods, and interim periods within those annual periods, beginning after December 15, 2014. Early adoption is permitted. The adoption of these amendments is not expected to have an effect on our consolidated results of operations or financial position. In May 2014, the FASB issued and amendment (ASU 2014-09) to i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The amendments in this ASU are effective for public business entities for annual periods, beginning after December 15, 2016. The Company has not yet determined the effect of the standard on its ongoing financial reporting.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5, the FASB issued an Update (ASU 2015-01) to its guidance on “Income Statement-Extraordinary and Unusual Items (Subtopic 225-20)”. The objective of the ASU is to simplify the income statement presentation by eliminating the concept of extraordinary items, and will align GAAP more closely with International Accounting Standards which prohibits the presentation and disclosure of extraordinary items. The amendments in this Update are effective for fiscal years, and interim periods within those fiscal years, beginning after December 15, 2015. The adoption of this guidance is not expected to have a material impact on our consolidated results of operations or financial position. In May 2015, the FASB issued an Update (ASU 2015-09) to its guidance on “Financial Services-Insurance (Topic 944): Disclosures about Short-Duration Contracts”. The objective of the ASU is to improve the transparency of significant estimates made in measuring liabilities related to short-duration insurance contract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For public business entities, the amendments in this Update are effective for annual periods beginning after December 15, 2015, and interim periods within annual periods beginning after December 15, 2016. The Company has not yet determined the effect of the standard on its ongoing financial reporting.</t>
  </si>
  <si>
    <t>Balances at Other Banks</t>
  </si>
  <si>
    <t>Balances at Other Banks [Abstract]</t>
  </si>
  <si>
    <t>Note 2. Balances at other banks The Bank of Greene County is required to maintain certain reserves of vault cash and/or deposits with the Federal Reserve Bank. The amount of this reserve requirement, included in cash and due from banks, was $1.3 million and $1.2 million at June 30, 2015 and 2014, respectively.</t>
  </si>
  <si>
    <t>Securities</t>
  </si>
  <si>
    <t>Securities [Abstract]</t>
  </si>
  <si>
    <t>Note 3. Securities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s of June 30, 2015,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does not engage in any derivative or hedging transactions, such as interest rate swaps or caps. Securities at June 30, 2015 consisted of the following: (In thousands) Amortized Cost Gross Unrealized Gains Gross Unrealized Losses Estimated Fair Value Securities available-for-sale: U.S. government sponsored enterprises $ 7,608 $ 247 $ - $ 7,855 State and political subdivisions 39,574 9 1 39,582 Mortgage-backed securities-residential 7,797 155 10 7,942 Mortgage-backed securities-multi-family 25,291 486 42 25,735 Asset-backed securities 10 - 1 9 Corporate debt securities 4,544 242 12 4,774 Total debt securities 84,824 1,139 66 85,897 Equity securities and other 62 75 - 137 Total securities available-for-sale 84,886 1,214 66 86,034 Securities held-to-maturity: U.S. government sponsored enterprises 2,000 - 49 1,951 State and political subdivisions 81,501 2,137 187 83,451 Mortgage-backed securities-residential 17,468 768 - 18,236 Mortgage-backed securities-multi-family 67,239 990 665 67,564 Other securities 792 - 18 774 Total securities held-to-maturity 169,000 3,895 919 171,976 Total securities $ 253,886 $ 5,109 $ 985 $ 258,010 Securities at June 30, 2014 consisted of the following: (In thousands) Amortized Cost Gross Unrealized Gains Gross Unrealized Losses Estimated Fair Value Securities available-for-sale: U.S. government sponsored enterprises $ 10,648 $ 250 $ - $ 10,898 State and political subdivisions 1,324 23 - 1,347 Mortgage-backed securities-residential 9,345 213 13 9,545 Mortgage-backed securities-multi-family 29,268 89 339 29,018 Asset-backed securities 15 - 2 13 Corporate debt securities 4,811 375 16 5,170 Total debt securities 55,411 950 370 55,991 Equity securities and other 62 98 - 160 Total securities available-for-sale 55,473 1,048 370 56,151 Securities held-to-maturity: U.S. government sponsored enterprises 2,000 - 102 1,898 State and political subdivisions 91,634 787 204 92,217 Mortgage-backed securities-residential 22,785 1,150 - 23,935 Mortgage-backed securities-multi-family 64,605 759 2,381 62,983 Other securities 922 1 24 899 Total securities held-to-maturity 181,946 2,697 2,711 181,932 Total securities $ 237,419 $ 3,745 $ 3,081 $ 238,083 The following table shows fair value and gross unrealized losses, aggregated by security category and length of time that individual securities have been in a continuous unrealized loss position, at June 30, 2015. Less Than 12 Months More Than 12 Months Total (In thousands, except number of securities) Fair Value Unrealized Losses Number of Securities Fair Value Unrealized Losses Number of Securities Fair Value Unrealized Losses Number of Securities Securities available-for-sale: State and political subdivisions $ 799 $ 1 1 $ - $ - - $ 799 $ 1 1 Mortgage-backed securities-residential - - - 1,630 10 1 1,630 10 1 Mortgage-backed securities-multi-family 2,023 26 1 753 16 1 2,776 42 2 Asset-backed securities - - - 9 1 1 9 1 1 Corporate debt securities 273 2 1 491 10 2 764 12 3 Total securities available-for-sale 3,095 29 3 2,883 37 5 5,978 66 8 Securities held-to-maturity: U.S. government sponsored enterprises - - - 1,951 49 1 1,951 49 1 State and political subdivisions 11,171 143 49 1,221 44 9 12,392 187 58 Mortgage-backed securities-multi-family 14,464 100 4 28,187 565 6 42,651 665 10 Other securities 334 11 1 202 7 1 536 18 2 Total securities held-to-maturity 25,969 254 54 31,561 665 17 57,530 919 71 Total securities $ 29,064 $ 283 57 $ 34,444 $ 702 22 $ 63,508 $ 985 79 The following table shows fair value and gross unrealized losses, aggregated by security category and length of time that individual securities have been in a continuous unrealized loss position, at June 30, 2014.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4,302 $ 13 2 $ - $ - - $ 4,302 $ 13 2 Mortgage-backed securities-multi-family 4,448 5 3 19,404 334 7 23,852 339 10 Asset-backed securities - - - 13 2 1 13 2 1 Corporate debt securities 767 16 2 - - - 767 16 2 Total securities available-for-sale 9,517 34 7 19,417 336 8 28,934 370 15 Securities held-to-maturity: U.S. government sponsored enterprises 1,898 102 1 - - - 1,898 102 1 State and political subdivisions 6,693 175 34 1,815 29 11 8,508 204 45 Mortgage-backed securities-multi-family 26,522 1,617 7 15,440 764 6 41,962 2,381 13 Other securities 130 2 2 401 22 2 531 24 4 Total securities held-to-maturity 35,243 1,896 44 17,656 815 19 52,899 2,711 63 Total securities $ 44,760 $ 1,930 51 $ 37,073 $ 1,151 27 $ 81,833 $ 3,081 78 Management evaluated these securities considering the factors as outlined in Note 1 of these consolidated financial statements, and based on this evaluation, the Company does not consider these investments to be other-than-temporarily impaired at June 30, 2015. Management believes that the reasons for the decline in fair value are due to interest rates, widening credit spreads and market illiquidity at the reporting date. There were no transfers of securities available-for-sale to held-to-maturity during the year ended June 30, 2015. During the year ended June 30, 2014, $11.7 million of securities available-for-sale were transferred to held-to-maturity and included primarily mortgage-backed securities. These securities were transferred at fair value which reflected a net unrealized loss of $805,000. This unrealized loss is being accreted to other comprehensive income over the remaining average lives of these securities. During the years ended June 30, 2015 and 2014, there were no sales of securities and no gains or losses were recognized. There was no other-than-temporary impairment loss recognized during the years ended June 30, 2015 and 2014. The estimated fair values of debt securities at June 30, 2015,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41,951 $ 41,972 After one year through five years 9,235 9,669 After five years through ten years 540 570 After ten years - - Total available-for-sale debt securities 51,726 52,211 Mortgage-backed and asset-backed securities 33,098 33,686 Equity securities 62 137 Total available-for-sale securities 84,886 86,034 Held-to-maturity debt securities Within one year 12,371 12,554 After one year through five years 44,217 45,172 After five years through ten years 20,044 20,497 After ten years 7,661 7,953 Total held-to-maturity debt securities 84,293 86,176 Mortgage-backed 84,707 85,800 Total held-to-maturity securities 169,000 171,976 Total securities $ 253,886 $ 258,010 As of June 30, 2015 and 2014, respectively, securities with an aggregate fair value of $223.1 million and $210.0 million were pledged as collateral for deposits in excess of FDIC insurance limits for various municipalities placing deposits with Greene County Commercial Bank. As of June 30, 2015 and 2014, securities with an aggregate fair value of $4.8 million, and $5.2 million, respectively, were pledged as collateral for potential borrowings at the Federal Reserve Bank discount window. Greene County Bancorp, Inc. did not participate in any securities lending programs during the years ended June 30, 2015 or 2014.</t>
  </si>
  <si>
    <t>Loans [Abstract]</t>
  </si>
  <si>
    <t xml:space="preserve">Note 4. Loans Loan segments and classes at June 30, 2015 and 2014 are summarized as follows: At June 30, (In thousands) 2015 2014 Residential real estate: Residential real estate $ 226,648 $ 227,373 Residential construction and land 3,621 3,005 Multi-family 4,287 4,059 Commercial real estate: Commercial real estate 142,323 114,066 Commercial construction 8,936 1,558 Consumer loan: Home equity 21,019 20,578 Consumer installment 4,123 4,208 Commercial loans 39,798 30,994 Total gross loans 450,755 405,841 Allowance for loan losses (8,142 ) (7,419 ) Deferred fees and costs 883 887 Loans receivable, net $ 443,496 $ 399,309 At June 30, 2015 and 2014, loans to related parties including officers and directors were immaterial as a percentage of our loan portfolio. Credit Quality Indicators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is the origination of residential mortgage loans, including home equity loans, which are collateralized by residences. Generally, residential mortgage loans are made in amounts up to 89.9% of the appraised value of the property. However, The Bank of Greene County will originate residential mortgage loans with loan-to-value ratios of up to 95.0%, with private mortgage insurance. In the event of default by the borrower, The Bank of Greene County will acquire and liquidate the underlying collateral. By originating the loan at a loan-to-value ratio of 89.9%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Loan balances by internal credit quality indicator as of June 30, 2015 are shown below. (In thousands Performing Watch Special Mention Substandard Total Residential real estate $ 224,195 $ 638 $ 97 $ 1,718 $ 226,648 Residential construction and land 3,621 - - - 3,621 Multi-family 4,182 - - 105 4,287 Commercial real estate 138,468 - 986 2,869 142,323 Commercial construction 8,936 - - - 8,936 Home equity 20,731 - 15 273 21,019 Consumer installment 4,117 6 - - 4,123 Commercial loans 38,334 - 844 620 39,798 Total gross loans $ 442,584 $ 644 $ 1,942 $ 5,585 $ 450,755 Loan balances by internal credit quality indicator as of June 30, 2014 are shown below. (In thousands Performing Watch Special Mention Substandard Total Residential real estate $ 223,772 $ 221 $ 99 $ 3,281 $ 227,373 Residential construction and land 3,005 - - - 3,005 Multi-family 3,946 - - 113 4,059 Commercial real estate 109,281 - 1,789 2,996 114,066 Commercial construction 1,558 - - - 1,558 Home equity 20,239 - - 339 20,578 Consumer installment 4,208 - - - 4,208 Commercial loans 29,686 - 385 923 30,994 Total gross loans $ 395,695 $ 221 $ 2,273 $ 7,652 $ 405,841 The Company had no loans classified Doubtful or Loss at June 30, 2015 or 2014.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June 30, 2015 and 2014. While the Bank makes every reasonable effort to work with the borrowers to collect amounts due, the number of loans which have been foreclosed upon or are in process of foreclosure has remained historically high over the past several years. These high levels have been the result of adverse changes within the economy and increases in local unemployment. These levels are also due in part to the extended length of time required to meet all of the legal requirements mandated by New York state law prior to a foreclosure sale, which may be in excess of two years. During the year ended June 30, 2015, the Bank has been able to work through many of its nonperforming loans, and has reduced the overall level of delinquencies and loans in process of foreclosure. However, several of the properties acquired remain in foreclosed real estate as of June 30, 2015. Loans on nonaccrual status totaled $4.6 million at June 30, 2015 of which $1.2 million were in the process of foreclosure. Included in nonaccrual loans were $2.6 million of loans which were less than 90 days past due at June 30, 2015, but have a recent history of delinquency greater than 90 days past due. These loans will be returned to accrual status once they have demonstrated a history of timely payments. Included in total loans past due were $276,000 of loans which were making payments pursuant to forbearance agreements. Under the forbearance agreements, the customers have made arrangements with the Bank to bring the loans current over a specified period of time (resulting in an insignificant delay in repayment). During this term of the forbearance agreement, the Bank has agreed not to continue foreclosure proceedings. Loans on nonaccrual status totaled $5.9 million at June 30, 2014 of which $3.0 million were in the process of foreclosure. Included in nonaccrual loans were $922,000 of loans which were less than 90 days past due at June 30, 2014, but have a recent history of delinquency greater than 90 days past due. The following table sets forth information regarding delinquent and/or nonaccrual loans as of June 30, 2015: (In thousands) 30-59 days past due 60-89 days past due 90 days or more past due Total past due Current Total Loans Loans on Non- accrual Residential real estate $ 1,233 $ 329 $ 785 $ 2,347 $ 224,301 $ 226,648 $ 1,087 Residential construction and land 28 - - 28 3,593 3,621 - Multi-family - - - - 4,287 4,287 - Commercial real estate 339 1 1,132 1,472 140,851 142,323 2,964 Commercial construction - - - - 8,936 8,936 - Home equity 244 - 33 277 20,742 21,019 169 Consumer installment 25 6 - 31 4,092 4,123 - Commercial loans - - 175 175 39,623 39,798 388 Total gross loans $ 1,869 $ 336 $ 2,125 $ 4,330 $ 446,425 $ 450,755 $ 4,608 The following table sets forth information regarding delinquent and/or nonaccrual loans as of June 30, 2014: (In thousands) 30-59 days past due 60-89 days past due 90 days or more past due Total past due Current Total Loans Loans on Non- accrual Residential real estate $ 1,047 $ 290 $ 1,938 $ 3,275 $ 224,098 $ 227,373 $ 2,473 Residential construction and land - - - - 3,005 3,005 - Multi-family - - - - 4,059 4,059 - Commercial real estate - 504 2,688 3,192 110,874 114,066 2,775 Commercial construction - - - - 1,558 1,558 - Home equity 260 - 339 599 19,979 20,578 339 Consumer installment 51 - - 51 4,157 4,208 - Commercial loans 509 123 278 910 30,084 30,994 312 Total gross loans $ 1,867 $ 917 $ 5,243 $ 8,027 $ 397,814 $ 405,841 $ 5,899 The Bank of Greene County had accruing loans delinquent 90 days or more as of June 30, 2015 totaling $84,000 and had accruing loans delinquent more than 90 days as of June 30, 2014 totaling $266,000. The loans delinquent more than 90 days and accruing consist of loans that are well collateralized and the borrowers have demonstrated the ability and willingness to pay. The borrowers have made arrangements with the Bank to bring the loan current within a specified time period and have made a series of payments as agreed. The table below details additional information related to nonaccrual loans: For the years ended June 30, (In thousands) 2015 2014 Interest income that would have been recorded if loans had been performing in accordance with original terms $ 340 $ 352 Interest income that was recorded on nonaccrual loans 250 128 Impaired Loan Analysis The Company identifies impaired loans and measures the impairment in accordance with FASB ASC subtopic “ Receivables – Loan Impairment.” The tables below detail additional information on impaired loans at the date or periods indicated: As of June 30, 2015 For the year ended June 30, 2015 (In thousands) Recorded Investment Unpaid Principal Related Allowance Average Recorded Investment Interest Income Recognized With no related allowance recorded: Residential real estate $ 432 $ 432 $ - $ 508 $ 27 Commercial real estate 1,206 1,412 - 1,000 45 Home equity 154 154 - 70 1 Commercial loans - - - 208 14 Total impaired loans with no allowance 1,792 1,998 - 1,786 87 With an allowance recorded: Residential real estate 1,411 1,411 263 2,176 80 Commercial real estate 895 895 187 1,675 61 Home equity - - - 154 - Commercial loans 93 93 1 348 23 Total impaired loans with allowance 2,399 2,399 451 4,353 164 Total impaired loans: Residential real estate 1,843 1,843 263 2,684 107 Commercial real estate 2,101 2,307 187 2,675 106 Home equity 154 154 - 224 1 Commercial loans 93 93 1 556 37 Total impaired loans $ 4,191 $ 4,397 $ 451 $ 6,139 $ 251 As of June 30, 2014 For the year ended June 30, 2014 (In thousands) Recorded Investment Unpaid Principal Related Allowance Average Recorded Investment Interest Income Recognized With no related allowance recorded: Residential real estate $ 206 $ 206 $ - $ 330 $ 14 Commercial real estate 461 461 - 518 29 Home equity 96 96 - 24 3 Total impaired loans with no allowance 763 763 - 872 46 With an allowance recorded: Residential real estate 2,700 2,790 441 2,978 64 Multi-family - - - 193 - Commercial real estate 2,572 2,959 338 2,346 63 Commercial construction - - - 350 17 Home equity 200 200 87 150 - Commercial loans 603 603 3 606 39 Total impaired loans with allowance 6,075 6,552 869 6,623 183 Total impaired loans Residential real estate 2,906 2,996 441 3,308 78 Multi-family - - - 193 - Commercial real estate 3,033 3,420 338 2,864 92 Commercial construction - - - 350 17 Home equity 296 296 87 174 3 Commercial loans 603 603 3 606 39 Total impaired loans $ 6,838 $ 7,315 $ 869 $ 7,495 $ 229 The table below details loans that have been modified as a troubled debt restructuring during the year ended June 30, 2015. (Dollars in thousands) Number of Contracts Pre-Modification Outstanding Recorded Investment Post-Modification Outstanding Recorded Investment Current Outstanding Recorded Investment Residential real estate 1 $ 164 $ 184 $ 183 This loan has been classified as troubled debt restructurings due to concessions granted to the debtors that The Bank of Greene County would not otherwise consider as a result of financial difficulties of the borrowers. For this loan, concessions consisted of additional funds advanced, interest rate reduction and extension of the maturity. At June 30, 2015, this loan was returned to accrual status as it has performed under the terms of the modification, and the ultimate collectability of all amounts contractually due under the modified terms is not in doubt. This loan identified as a troubled debt restructuring has been evaluated for impairment and the impact to the allowance for loan losses was immaterial. The table below details loans that have been modified as a troubled debt restructuring during the year ended June 30, 2014. (Dollars in thousands) Number of Contracts Pre-Modification Outstanding Recorded Investment Post-Modification Outstanding Recorded Investment Current Outstanding Recorded Investment Residential real estate 3 $ 575 $ 575 $ 566 Commercial real estate 5 1,789 1,848 1,589 These loans have been classified as troubled debt restructurings due to concessions granted to the debtors that The Bank of Greene County would not otherwise consider as a result of financial difficulties of the borrowers. For these loans, concessions consisted of any combination of the following: additional funds were advanced, the interest rate was reduced and/or the term extended. At June 30, 2014, two of the eight loans were returned to accrual status but the remaining loans modified during the period as a troubled debt restructuring were included in non-accrual loans. The Company had no loans that had been modified as troubled debt restructurings during the twelve months prior to June 30, 2015 which had subsequently defaulted during the year ended June 30, 2015. The table below details loans that have been modified as troubled debt restructurings during the twelve months prior to June 30, 2014 which have subsequently defaulted during the year ended June 30, 2014: (Dollars in thousands) Number of Contracts Recorded Investment Allowance for Loan Loss Residential real estate 2 $ 284 $ 65 Commercial real estate 2 894 192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For loans secured by real estate, a charge-off is recorded when it is determined that the collection of all or a portion of a loan may not be collected and the amount of that loss can be reasonably estimated.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15 (In thousands) Balance June 30, 2014 Charge-offs Recoveries Provision Balance June 30, 2015 Residential real estate $ 2,731 $ 390 $ 6 $ 107 $ 2,454 Residential construction and land 42 - - 8 50 Multi-family 59 - - (19 ) 40 Commercial real estate 2,936 133 - 896 3,699 Commercial construction 38 - - 195 233 Home equity 361 121 - 74 314 Consumer installment 240 236 61 158 223 Commercial loans 811 48 28 338 1,129 Unallocated 201 - - (201 ) - Total $ 7,419 $ 928 $ 95 $ 1,556 $ 8,142 Allowance for Loan Losses Loans Receivable Ending Balance June 30, 2015 Impairment Analysis Ending Balance June 30, 2015 Impairment Analysis (In thousands) Individually Evaluated Collectively Evaluated Individually Evaluated Collectively Evaluated Residential real estate $ 263 $ 2,191 $ 1,843 $ 224,805 Residential construction and land - 50 - 3,621 Multi-family - 40 - 4,287 Commercial real estate 187 3,512 2,101 140,222 Commercial construction - 233 - 8,936 Home equity - 314 154 20,865 Consumer installment - 223 - 4,123 Commercial loans 1 1,128 93 39,705 Unallocated - - - - Total $ 451 $ 7,691 $ 4,191 $ 446,564 Activity for the year ended June 30, 2014 (In thousands) Balance June 30, 2013 Charge-offs Recoveries Provision Balance June 30, 2014 Residential real estate $ 2,627 $ 420 $ 10 $ 514 $ 2,731 Residential construction and land 37 - - 5 42 Multi-family 139 24 7 (63 ) 59 Commercial real estate 2,476 309 - 769 2,936 Commercial construction 392 - - (354 ) 38 Home equity 275 44 - 130 361 Consumer installment 222 215 75 158 240 Commercial loans 809 205 4 203 811 Unallocated 63 - - 138 201 Total $ 7,040 $ 1,217 $ 96 $ 1,500 $ 7,419 Allowance for Loan Losses Loans Receivable Ending Balance June 30, 2014 Impairment Analysis Ending Balance June 30, 2014 Impairment Analysis (In thousands) Individually Evaluated Collectively Evaluated Individually Evaluated Collectively Evaluated Residential real estate $ 441 $ 2,290 $ 2,906 $ 224,467 Residential construction and land - 42 - 3,005 Multi-family - 59 - 4,059 Commercial real estate 338 2,598 3,033 111,033 Commercial construction - 38 - 1,558 Home equity 87 274 296 20,282 Consumer installment - 240 - 4,208 Commercial loans 3 808 603 30,391 Unallocated - 201 - - Total $ 869 $ 6,550 $ 6,838 $ 399,003 </t>
  </si>
  <si>
    <t>Premises and Equipment</t>
  </si>
  <si>
    <t>Premises and Equipment [Abstract]</t>
  </si>
  <si>
    <t xml:space="preserve">Note 5. Premises and Equipment A summary of premises and equipment at June 30, 2015 and 2014, is as follows: (In thousands) 2015 2014 Land $ 2,883 $ 2,883 Building and improvements 15,693 15,411 Furniture and equipment 4,042 3,572 Less: accumulated depreciation (8,103 ) (7,559 ) Total premises and equipment $ 14,515 $ 14,307 </t>
  </si>
  <si>
    <t>Deposits</t>
  </si>
  <si>
    <t>Deposits [Abstract]</t>
  </si>
  <si>
    <t xml:space="preserve">Note 6. Deposits Major classifications of deposits at June 30, 2015 and 2014 are summarized as follows: (In thousands) 2015 2014 Noninterest-bearing deposits $ 73,359 $ 67,446 Certificates of deposit 43,121 48,900 Savings deposits 163,927 165,227 Money market deposits 103,724 87,363 NOW deposits 238,586 220,638 Total deposits $ 622,717 $ 589,574 Advance payments by borrowers for taxes and insurance totaling $6,092,000 and $5,495,000 at June 30, 2015 and 2014, respectively, are included in savings deposits. Related party deposits are not material. The following indicates the amount of certificates of deposit by time remaining to maturity as of June 30, 2015. (In thousands) 3 months or less 3 to 6 7 to 12 Over 12 Total Certificates of deposit less than $100,000 $ 6,740 $ 5,124 $ 4,452 $ 11,934 $ 28,250 Certificates of deposit $100,000 or more 2,635 949 1,466 9,821 14,871 Total certificates of deposit $ 9,375 $ 6,073 $ 5,918 $ 21,755 $ 43,121 The aggregate amount of certificates of deposit in denominations of $250,000 or more (the amount which exceeds the FDIC insurance limit) was $2,793,000 at June 30, 2015. Scheduled maturities of certificates of deposit at June 30, 2015 were as follows: (In thousands) The year ended June 30, 2016 $ 21,366 2017 4,805 2018 7,196 2019 4,765 2020 4,989 $ 43,121 </t>
  </si>
  <si>
    <t>Borrowings</t>
  </si>
  <si>
    <t>Borrowings [Abstract]</t>
  </si>
  <si>
    <t xml:space="preserve">Note 7. Borrowings During the year ended June 30, 2014, the Company entered into an Irrevocable Letter of Credit Reimbursement Agreement with the Federal Home Loan Bank (“FHLB”), whereby upon The Bank of Greene County’s request, on behalf of Greene County Commercial Bank, an irrevocable letter of credit is issued to secure municipal transactional deposit accounts. At June 30, 2015, The Bank of Greene County had pledged approximately $207.5 million of its residential mortgage portfolio as collateral for borrowing and stand-by letters of credit at the FHLB. The maximum amount of funding available from the FHLB was $167.7 million at June 30, 2015, of which $41.7 million in borrowings were outstanding at June 30, 2015. There were $22.9 million in short term borrowings outstanding at June 30, 2015. There were no stand-by letters of credit outstanding at June 30, 2015. Interest rates on short term borrowings are determined at the time of borrowing. The remaining $18.8 million consisted of long-term fixed rate, fixed term advances with a weighted average rate of 1.48% and a weighted average maturity of 40 months. The Bank has recently increased its level of long-term borrowing to strengthen its overall interest rate risk position, to help mitigate the potential negative impact of rising interest rates. The Bank of Greene County also pledges securities as collateral at the Federal Reserve Bank discount window for overnight borrowings. At June 30, 2015, approximately $4.8 million of collateral was available to be pledged against potential borrowings at the Federal Reserve Bank discount window. There were no balances outstanding with the Federal Reserve Bank at June 30, 2015 or 2014. The Bank of Greene County has established unsecured lines of credit with Atlantic Central Bankers Bank and another financial institution for $6.0 million and $5.0 million, respectively. The lines of credit provide for overnight borrowing and the interest rate is determined at the time of the borrowing. At June 30, 2015 and 2014 there were no balances outstanding on either of these lines of credit, and there was no activity during the years ended June 30, 2015 and 2014. Scheduled maturities of long-term borrowings at June 30, 2015 were as follows: (In thousands) The year ended June 30, 2016 $ - 2017 2,500 2018 4,500 2019 5,500 2020 6,000 Due after 2020 300 $ 18,800 </t>
  </si>
  <si>
    <t>Accumulated Other Comprehensive Loss</t>
  </si>
  <si>
    <t>Accumulated Other Comprehensive Loss [Abstract]</t>
  </si>
  <si>
    <t>Accumulated Other Comprehensive (Loss) Income</t>
  </si>
  <si>
    <t>Note 8. Accumulated Other Comprehensive Loss The components of accumulated other comprehensive loss as of June 30, 2015 and 2014, respectively, are presented in the following table: (In thousands) 2015 2014 Unrealized gains on available-for-sale securities, net of tax $ 704 $ 416 Unrealized loss on securities transferred to held-to-maturity, net of tax (11 ) (231 ) Net losses and past service liability for defined benefit plan, net of tax (1,491 ) (1,235 ) Accumulated other comprehensive loss $ (798 ) $ (1,050 )</t>
  </si>
  <si>
    <t>Employee Benefit Plans</t>
  </si>
  <si>
    <t>Employee Benefit Plans [Abstract]</t>
  </si>
  <si>
    <t>Note 9. Employee Benefit Plans Defined Benefit Plan The Bank of Greene County maintains a single-employer defined benefit pension plan (the “Pension Plan”). Effective January 1, 2006, the Board of Directors of the Bank resolved to exclude from membership in the Pension Plan employees hired on or after January 1, 2006 and elected to cease additional benefit accruals to existing Pension Plan participants effective July 1, 2006. Substantially all Bank employees who were hired before January 1, 2006 and attained the age of 21 are covered by the Pension Plan. Under the Pension Plan, retirement benefits are primarily a function of both years of service and level of compensation, at July 1, 2006. This defined benefit pension plan is accounted for in accordance with FASB ASC Topic 715 guidance on “ Compensation – Retirement Benefits, Defined Benefit Plans – Pension”, Information regarding the single-employer defined benefit pension plan at June 30, 2015 and 2014 is as follows: (In thousands) Change in projected benefit obligation: 2015 2014 Benefit obligation at beginning of year $ 5,311 $ 4,971 Interest cost 220 223 Actuarial loss 428 297 Benefits paid (502 ) (180 ) Benefit obligation at June 30 5,457 5,311 Change in fair value of plan assets: Fair value of plan assets at beginning of year 4,887 4,637 Actual return on plan assets 96 430 Employer contributions - - Benefits paid (502 ) (180 ) Fair value of plan assets at June 30 4,481 4,887 Underfunded status at June 30 included in other liabilities $ 976 $ 424 The Company does not anticipate that it will make any contributions during the year ended June 30, 2016. The components of net periodic pension costs related to the defined benefit pension plan for the years ended June 30, 2015 and 2014 were as follows: (In thousands) 2015 2014 Interest cost $ 220 $ 223 Expected return on plan assets (335 ) (318 ) Amortization of net loss 106 89 Effect of settlement 144 - Net periodic pension (income) cost $ 135 $ (6 ) The accumulated benefit obligation for the pension plan was $5.5 million and $5.3 million at June 30, 2015 and 2014, respectively. The Society of Actuaries released new mortality tables in 2014 which the Company utilized in its pension plan revaluation at June 30, 2015. The change in mortality assumption resulted in an increase to the pension plan’s accumulated benefit obligation of $468,600. Changes in plan assets and benefit obligations recognized in other comprehensive loss during the years ended June 30, 2015 and 2014 consisted of the following: (In thousands) 2015 2014 Actuarial loss on plan assets and benefit obligations $ 418 $ 96 Deferred tax benefit 162 37 Net change in plan assets and benefit obligations recognized in other comprehensive income (loss) $ 256 $ 59 Amounts recognized in our consolidated statements of financial condition related to our pension plan for the years ended June 30, 2015 and 2014 are as follows: (In thousands) Other liabilities: 2015 2014 Projected benefit obligation in excess of fair value of pension plan $ 976 $ 424 Accumulated other comprehensive loss, net of taxes: Net losses and past service liability $ (1,491 ) $ (1,235 ) The principal actuarial assumptions used were as follows: Projected benefit obligation: 2015 2014 Discount rate 4.32 % 4.22 % Net periodic pension expense: Amortization period, in years 14 15 Discount rate 4.22 % 4.57 % Expected long-term rate of return on plan assets 7.00 % 7.00 % The discount rate used in the measurement of the Company’s pension obligation is based on the Citigroup Pension Liability Index based on expected benefit payments of the plan. The discount rates are evaluated at each measurement date to give effect to changes in the general interest rates.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Since this is a frozen plan, the compensation rate is zero percent. The weighted average asset allocation and fair value of our funded pension plan at June 30, 2015 and 2014 was as follows: (Dollars in thousands) 2015 2014 Fair Value Fair Value Money market accounts $ 15 0.3 % $ 15 0.3 % Mutual funds 4,466 99.7 % 4,872 99.7 % Total plan assets $ 4,481 100.0 % $ 4,887 100.0 % The fair value of assets within the pension plan was determined utilizing a quoted price in active markets at the measurement date. As such, these assets are classified as Level 1 within the “Fair Value Measurement” hierarchy. The target allocation for investment in mutual funds is 80% consisting of short-term and intermediate-term fixed income bond funds and 20% large cap value funds. This allocation is consistent with our goal of preserving capital while achieving investment results that will contribute to the proper funding of pension obligations and cash flow requirements. Asset rebalancing is performed on a quarterly basis, with adjustments made when the investment mix varies by more than 5% from the target. The amortization of accumulated other comprehensive income associated with the single employer defined benefit pension plan for the year ended June 30, 2016 is expected to be nominal. Expected benefit payments under the pension plan over the next ten years at June 30, 2015 are as follows: (In thousands) 2016 $ 184 2017 215 2018 215 2019 215 2020 214 2021-2025 1,184 Defined Contribution Plan The Bank of Greene County also participates in a defined contribution plan (the “Contribution Plan”) covering substantially all employees who have completed three months of service. The plan includes Section 401(k) and thrift provisions as defined under the Internal Revenue Code. The provisions permit employees to contribute up to 50% of their total compensation on a pre-tax basis. The Bank of Greene County matches employee contributions dollar for dollar for the first 3% and then 50% of the employee contributions up to the next 3%. Company contributions associated with the contribution plan amounted to $221,000 and $215,000 in the years ended June 30, 2015 and 2014, respectively. ESOP All Bank employees meeting certain age and service requirements are eligible to participate in the ESOP. Participant’s benefits become fully vested after three years of service. During the years ended June 30, 2015 and 2014, the Board of Directors authorized the payment of $84,000 and $84,000 respectively, to the ESOP trustee for the purposes of purchasing additional shares of stock to be allocated to employees as of December 2015 and 2014, respectively. ESOP expense was $84,000 for the years ended June 30, 2015 and 2014. There were no unearned shares at June 30, 2015 or 2014. SERP On June 21, 2010, the Board of Directors of The Bank of Greene County adopted The Bank of Greene County Supplemental Executive Retirement Plan (the “SERP Plan”), effective as of July 1, 2010. The SERP Plan benefits certain key senior executives of the Bank who are selected by the Board to participate. The SERP Plan is intended to provide a benefit from the Bank upon retirement, death or disability or voluntary or involuntary termination of service (other than “for caus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 The net periodic pension costs related to the SERP for the years ended June 30, 2015 and 2014 were $248,000, and $167,000, respectively, consisting primarily of service and interest costs. The total liability for the SERP was $1.4 million and $899,000 as of June 30, 2015 and June 30, 2014, respectively.</t>
  </si>
  <si>
    <t>Stock-Based Compensation</t>
  </si>
  <si>
    <t>Stock-Based Compensation [Abstract]</t>
  </si>
  <si>
    <t>Note 10. Stock-Based Compensation Stock Option Plan Greene County Bancorp, Inc. has a stock-based compensation plan (the “2008 Option Plan”) which allows the Company to issue up to 180,000 options and stock appreciation rights. In 2008, the Board of Directors granted 164,500 options and stock appreciation rights (in tandem) to buy stock under the 2008 Option Plan at an exercise price of $12.50, the fair value of the stock on that date. These options have a 10-year term and vested over a three year period upon meeting specific earnings performance goals. A summary of the Company’s stock option activity and related information for its option plans for the years ended June 30, 2015 and 2014 is as follows: 2015 2014 Options Weighted Average Exercise Price Per Share Options Weighted Average Exercise Price Per Share Outstanding at beginning of year 59,435 $ 12.50 87,400 $ 12.50 Exercised (11,600 ) $ 12.50 (27,965 ) $ 12.50 Outstanding at year end 47,835 $ 12.50 59,435 $ 12.50 Exercisable at year end 47,835 $ 12.50 59,435 $ 12.50 The following table presents stock options outstanding and exercisable at June 30, 2015: Options Outstanding and Exercisable Range of Exercise Prices Number Outstanding Weighted Average Remaining Contractual Life Weighted Average Exercise Price $12.50 47,835 3.25 $ 12.50 At June 30, 2015 and 2014, all outstanding shares were fully vested, with no remaining compensation cost to be recognized. There were no stock options granted during the years ended June 30, 2015 or 2014. The total intrinsic value of the options exercised during the year ended June 30, 2015 was approximately $182,000. The total intrinsic value of the options exercised during the year ended June 30, 2014 was approximately $378,000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Effective July 1, 2014, the Plan was amended to increase the number of phantom stock options available for awards from 900,000 to 1,800,000.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articipant receives an amount equal to the positive difference between the strike price on the grant date and the book value of a share of the Company stock on the determination date, which is the last day of the plan year that is the end of the third plan year after the grant date of the award, unless otherwise specified by the Committee. The strike price will be the price established by the Committee, which will not be less than 100% of the book value of a share on a specified date, as determined under generally accepted accounting principles (GAAP) as of the last day of the quarter ending on or immediately preceding the valuation date with adjustments made, in the sole discretion of the Committee, to exclude accumulated other comprehensive income (loss). A summary of the Company’s phantom stock option activity and related information for its option plan for the years ended June 30, 2015 and 2014 is as follows: 2015 2014 Number of options outstanding at beginning of year 665,426 462,464 Options granted 235,380 236,308 Options forfeited -- (6,840 ) Options paid in cash upon vesting (272,052 ) (26,506 ) Number of options outstanding at period end 628,754 665,426 The Company paid out $845,000 and $26,900 in cash during the years ended June 30, 2015 and 2014, respectively on options vested. The Company recognized $830,000 and $786,800 in compensation costs related to the Plan during the years ended June 30, 2015 and 2014, respectively. The total liability for the long-term incentive plan was $1.1 million and $1.2 million at June 30, 2015 and 2014, respectively.</t>
  </si>
  <si>
    <t>Earnings Per Share</t>
  </si>
  <si>
    <t>Earnings Per Share [Abstract]</t>
  </si>
  <si>
    <t xml:space="preserve">Note 11.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15 and 2014. Net Income Weighted Average Number Of Shares Outstanding Earnings per Share Year ended June 30, 2015 $ 7,189,000 Basic 4,218,671 $ 1.70 Effect of dilutive stock options 30,016 (0.01 ) Diluted 4,248,687 $ 1.69 Year ended June 30, 2014 $ 6,528,000 Basic 4,205,945 $ 1.55 Effect of dilutive stock options 35,311 (0.01 ) Diluted 4,241,256 $ 1.54 </t>
  </si>
  <si>
    <t>Income Taxes</t>
  </si>
  <si>
    <t>Income Taxes [Abstract]</t>
  </si>
  <si>
    <t>Note 12. Income Taxes The provision for income taxes consists of the following for the years ended June 30, 2015 and 2014: (In thousands) 2015 2014 Current expense: Federal $ 1,722 $ 2,246 State 108 273 Total current expense 1,830 2,519 Deferred expense 488 18 Total provision for income taxes $ 2,318 $ 2,537 The effective tax rate differs from the federal statutory rate as follows for the years ended June 30, 2015 and 2014: 2015 2014 Tax based on federal statutory rate 34.00 % 34.00 % State income taxes, net of federal benefit 0.50 1.02 Tax-exempt income (8.75 ) (7.97 ) Other, net (1.39 ) 0.94 Total income tax expense 24.36 % 27.99 % The components of the deferred tax assets and liabilities at June 30 were as follows: (In thousands) 2015 2014 Deferred tax assets: Allowance for loan losses $ 3,150 $ 2,870 Pension benefits 377 164 Other benefit plans 697 511 Other 114 142 Total deferred tax assets 4,338 3,687 Deferred tax liabilities: Depreciation 1,416 1,405 Loan costs 706 634 Real estate investment trust income 2,252 1,614 Unrealized gains on securities 437 116 Other 219 - Total deferred tax liabilities 5,030 3,769 Net deferred tax liability included in other liabilities $ (692 ) $ (82 )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s. The Company recognizes interest and penalties on income taxes, if any, as a component of the provision for income taxes. As of June 30, 2015 and 2014, the Company did not have any uncertain tax positions. The Company does not expect to have any changes in unrecognized tax benefits as a result of settlements with taxing authorities during the next twelve months. As of June 30, 2015, tax years ended June 30, 2012 through June 30, 2014, remain open and are subject to Federal and State taxing authority examination.</t>
  </si>
  <si>
    <t>Commitments and Contingent Liabilities</t>
  </si>
  <si>
    <t>Commitments and Contingent Liabilities [Abstract]</t>
  </si>
  <si>
    <t>Note 13. Commitments and Contingent Liabilities In the normal course of business there are various commitments and contingent liabilities outstanding pertaining to the granting of loans and the lines of credit, which are not reflected in the accompanying consolidated financial statements. The Bank of Greene County’s unfunded loan commitments are as follows at June 30, 2015 and 2014: (In thousands) 2015 2014 Residential real estate loan commitments $ 5,087 $ 2,380 Construction and land loan commitments 5,622 3,138 Commercial real estate loan commitments 15,855 8,757 Home equity available lines of credit 8,295 8,159 Consumer overdraft available lines of credit 698 706 Commercial loan available lines of credit 21,264 14,419 Commercial loan commitments 885 226 Total commitments $ 57,706 $ 37,785 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Bank of Greene Count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t>
  </si>
  <si>
    <t>Operating Leases</t>
  </si>
  <si>
    <t>Operating Leases [Abstract]</t>
  </si>
  <si>
    <t xml:space="preserve">Note 14. Operating Leases The Bank of Greene County has non-cancelable lease commitments for three branch locations. These leases include obligations for real estate taxes, insurance and maintenance expenses. Total lease expense was $127,000 and $69,000 for the years ended June 30, 2015 and 2014, respectively. Minimum non-cancelable lease commitments for future years ending June 30 are as follows: (In thousands) The year ended June 30, Annual Lease Payments 2016 $ 152 2017 121 2018 95 2019 34 2020 14 Thereafter 6 Total payments $ 422 </t>
  </si>
  <si>
    <t>Concentrations of Credit Risk</t>
  </si>
  <si>
    <t>Concentrations of Credit Risk [Abstract]</t>
  </si>
  <si>
    <t>Note 15. Concentrations of Credit Risk The Bank of Greene County grants residential, consumer and commercial loans to customers primarily located in the mid-Hudson valley region of New York, including Greene County. Over the last several years the Company has emphasized expansion into new markets in southern Albany and Columbia counties. In fiscal 2015, it expanded its lending area south into Ulster County. Although The Bank of Greene County has a diversified loan portfolio, a substantial portion of its debtors’ ability to honor their contracts is dependent upon employment and other economic factors throughout Greene and its contiguous counties.</t>
  </si>
  <si>
    <t>Fair Value Measurements and Fair Value of Financial Instruments</t>
  </si>
  <si>
    <t>Fair Value Measurements and Fair Value of Financial Instruments [Abstract]</t>
  </si>
  <si>
    <t xml:space="preserve">Note 1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15 and 2014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In thousands) June 30, 2015 Quoted Prices In Active Markets For Identical Assets Significant Other Observable Inputs Significant Unobservable Inputs Assets: U.S. Government sponsored enterprises $ 7,855 $ - $ 7,855 $ - State and political subdivisions 39,582 - 39,582 - Mortgage-backed securities-residential 7,942 - 7,942 - Mortgage-backed securities-multi-family 25,735 - 25,735 - Asset-backed securities 9 9 - - Corporate debt securities 4,774 4,774 - - Equity securities 137 137 - - Securities available-for-sale $ 86,034 $ 4,920 $ 81,114 $ - Fair Value Measurements Using (In thousands) June 30, 2014 Quoted Prices In Active Markets For Identical Assets Significant Other Observable Inputs Significant Unobservable Inputs Assets: U.S. Government sponsored enterprises $ 10,898 $ - $ 10,898 $ - State and political subdivisions 1,347 - 1,347 - Mortgage-backed securities-residential 9,545 - 9,545 - Mortgage-backed securities-multi-family 29,018 - 29,018 - Asset-backed securities 13 13 - - Corporate debt securities 5,170 5,170 - - Equity securities 160 160 - - Securities available-for-sale $ 56,151 $ 5,343 $ 50,808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 Loan Impairment” Fair Value Measurements Using (In thousands) Fair Value (Level 1) (Level 2) (Level 3) June 30, 2015 Impaired loans $ 922 $ - $ - $ 922 Foreclosed real estate 490 - - 490 June 30, 2014 Impaired loans $ 3,527 $ - $ - $ 3,527 Foreclosed real estate 382 - - 382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15 Impaired loans $ 922 Appraisal of collateral (1) Appraisal adjustments (2) 0.00%-38.85 % 22.81 % Liquidation expenses (3) 0.00%-7.50 % 3.91 % Foreclosed real estate 490 Appraisal of collateral (1) Appraisal adjustments (2) 7.41%-54.17 % 24.65 % Liquidation expenses (3) 0.42%-10.86 % 6.40 % June 30, 2014 Impaired loans $ 3,527 Appraisal of collateral (1) Appraisal adjustments (2) 0.00%-38.85 % 15.26 % Liquidation expenses (3)  0.00%-9.22 %  3.82 % Foreclosed real estate 382 Appraisal of collateral (1) Appraisal adjustments (2) 9.30%-19.00 % 12.18 % Liquidation expenses (3) 6.00%-10.86 %  7.95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may be adjusted downwards by management for items such as the estimated costs to liquidate the collateral. At June 30, 2015, loans subject to nonrecurring fair value measurement had a recorded investment of $1.2 million with related allowances of $277,000. At June 30, 2014, loans subject to nonrecurring fair value measurement had a recorded investment of $4.2 million with related allowances of $721,000. No other financial assets or liabilities were re-measured during the year on a nonrecurring basis. The carrying amounts reported in the statements of financial condition for cash and cash equivalents, long term certificate of deposi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June 30, 2015 and 2014, the estimated fair values of these off-balance sheet financial instruments were immaterial, and are therefore excluded from the table below. The carrying amounts and estimated fair value of financial instruments are as follows: (In thousands) June 30, 2015 Fair Value Measurements Using Carrying Amount Fair Value (Level 1) (Level 2) (Level 3) Cash and cash equivalents $ 15,538 $ 15,538 $ 15,538 $ - $ - Long term certificate of deposit 1,230 1,230 1,230 - - Securities available-for-sale 86,034 86,034 4,920 81,114 - Securities held-to-maturity 169,000 171,976 - 171,976 - Federal Home Loan Bank stock 2,494 2,494 - 2,494 - Net loans receivable 443,496 450,437 - - 450,437 Accrued interest receivable 3,026 3,026 - 3,026 - Deposits 622,717 622,900 - 622,900 - Borrowings from Federal Home Loan Bank 41,700 41,598 - 41,598 - Accrued interest payable 64 64 - 64 - (In thousands) June 30, 2014 Fair Value Measurements Using Carrying Amount Fair Value (Level 1) (Level 2) (Level 3) Cash and cash equivalents $ 13,809 $ 13,809 $ 13,809 $ - $ - Long term certificate of deposit 250 250 250 - - Securities available-for-sale 56,151 56,151 5,343 50,808 - Securities held-to-maturity 181,946 181,932 - 181,932 - Federal Home Loan Bank stock 1,561 1,561 - 1,561 - Net loans receivable 399,309 406,718 - - 406,718 Accrued interest receivable 2,710 2,710 - 2,710 - Deposits 589,574 589,681 - 589,681 - Borrowings from Federal Home Loan Bank 17,650 17,465 - 17,465 - Accrued interest payable 66 66 - 66 - </t>
  </si>
  <si>
    <t>Regulatory Matters</t>
  </si>
  <si>
    <t>Regulatory Matters [Abstract]</t>
  </si>
  <si>
    <t xml:space="preserve">Note 17. Regulatory Matters The Bank of Greene County and its wholly-owned subsidiary, Greene County Commercial Bank, are subject to various regulatory capital requirements administered by federal banking agencies. Failure to meet minimum capital requirements can result in certain mandatory and possibly additional discretionary actions by regulators that, if undertaken, could have a direct material impact on the Company’s consolidated financial statements. Under capital adequacy guidelines and the regulatory framework for prompt corrective action, the Bank and the Commercial Bank must meet specific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 As of June 30, 2015, the most recent notification from regulators categorized the banks as “well capitalized” under the regulatory framework for prompt corrective action. There are no conditions or events since that notification that management believes have changed the Bank’s category. Quantitative measures established by regulation to ensure capital adequacy require The Bank of Greene County and Greene County Commercial Bank to maintain minimum amounts and ratios (set forth in the table below). In July 2013, the Office of the Comptroller of the Currency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dditional constraints will also be imposed on the inclusion in regulatory capital of mortgage-servicing assets, defined tax assets and minority interes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ame effective for The Bank of Greene County and Greene County Commercial Bank on January 1, 2015. The capital conservation buffer requirement will be phased in beginning January 1, 2016 and ending January 1, 2019, when the full capital conservation buffer requirement will be effective. Management believes that, as of June 30, 2015, The Bank of Greene County and Greene County Commercial Bank met all capital adequacy requirements to which they are subject. (Dollars in thousands) Actual For Capital Adequacy Purposes To Be Well Capitalized Under Prompt Corrective Action Provisions The Bank of Greene County Amount Ratio Amount Ratio Amount Ratio As of June 30, 2015: Total risk-based capital $ 71,572 17.9 % $ 32,082 8.0 % $ 40,102 10.0 % Tier 1 risk-based capital 66,487 16.6 24,061 6.0 32,082 8.0 Common equity tier 1 capital 66,487 16.6 18,046 4.5 26,066 6.5 Tier 1 leverage ratio 66,487 9.1 29,256 4.0 36,571 5.0 As of June 30, 2014: Total risk-based capital $ 63,918 18.5 % $ 27,600 8.0 % $ 34,499 10.0 % Tier 1 risk-based capital 59,523 17.3 13,800 4.0 20,700 6.0 Tier 1 leverage ratio 59,523 8.8 20,257 3.0 33,761 5.0 Greene County Commercial Bank As of June 30, 2015: Total risk-based capital $ 19,853 45.04 % $ 3,526 8.0 % $ 4,408 10.0 % Tier 1 risk-based capital 19,853 45.04 2,645 6.0 3,526 8.0 Common equity tier 1 capital 19,853 45.04 1,984 4.5 2,865 6.5 Tier 1 leverage ratio 19,853 9.03 8,796 4.0 10,995 5.0 As of June 30, 2014: Total risk-based capital $ 17,211 40.6 % $ 3,388 8.0 % $ 4,236 10.0 % Tier 1 risk-based capital 17,211 40.6 1,694 4.0 2,541 6.0 Tier 1 leverage ratio 17,211 8.2 8,369 4.0 10,461 5.0 </t>
  </si>
  <si>
    <t>Condensed Financial Statements of Greene County Bancorp, Inc.</t>
  </si>
  <si>
    <t>Condensed Financial Statements of Greene County Bancorp, Inc. [Abstract]</t>
  </si>
  <si>
    <t xml:space="preserve">Note 18. Condensed Financial Statements of Greene County Bancorp, Inc. The following condensed financial statements summarize the financial position and the results of operations and cash flows of Greene County Bancorp, Inc. as of and for the years ended June 30, 2015 and 2014. Greene County Bancorp, Inc. Condensed Statements of Financial Condition As of June 30, 2015 and 2014 (In thousands) ASSETS 2015 2014 Cash and cash equivalents $ 544 $ 2,817 Investment in subsidiaries 66,412 58,419 Prepaid expenses and other assets 21 16 Total assets $ 66,977 $ 61,252 LIABILITIES AND SHAREHOLDERS’ EQUITY Total liabilities $ 57 $ 52 Total shareholders’ equity 66,920 61,200 Total liabilities and shareholders’ equity $ 66,977 $ 61,252 Greene County Bancorp, Inc. Condensed Statements of Income For the Years Ended June 30, 2015 and 2014 (In thousands) 2015 2014 INCOME: Equity in undistributed net income of subsidiaries $ 7,491 $ 4,682 Dividend distributed by subsidiary 4 2,004 Interest-earning deposits 5 7 Total income 7,500 6,693 OPERATING EXPENSES: Legal fees 201 62 Other 110 103 Total operating expenses 311 165 Net income $ 7,189 $ 6,528 Greene County Bancorp, Inc. Condensed Statements of Comprehensive Income For the Years Ended June 30, 2015 and 2014 (In thousands) 2015 2014 Net income $ 7,189 $ 6,528 Other comprehensive income (loss) : Unrealized holding gains (losses) on available-for-sale securities, net of income taxes of $182 and ($327), respectively 288 (518 ) Accretion of unrealized loss on securities transferred to held-to-maturity, net of income taxes of $139 and $175, respectively (1) 220 277 Pension actuarial loss, net of income taxes of ($162) and ($37) (2) (256 ) (59 ) Total other comprehensive income (loss), net of taxes 252 (300 ) Comprehensive income $ 7,441 $ 6,228 (1) The accretion of the unrealized holding losses in accumulated other comprehensive income at the date of transfer partially offsets the amortization of the difference between the par value and fair value of the investment securities at the date of transfer, and is an adjustment of interest income. (2) These accumulated other comprehensive income components are included in the computation of net periodic benefit cost and are included in salaries and employee benefit expense within noninterest expense (see Note 9 for additional details). Greene County Bancorp, Inc. Condensed Statements of Cash Flows For the Years Ended June 30, 2015 and 2014 (In thousands) Cash flow from operating activities: 2015 2014 Net Income $ 7,189 $ 6,528 Adjustments to reconcile net income to cash provided by (used by) operating activities: Undistributed earnings of subsidiaries (7,491 ) (4,682 ) Tax benefit of stock based compensation (16 ) (28 ) Net increase in prepaid expenses and other assets (5 ) - Net increase in total liabilities 21 20 Net cash provided by (used by) operating activities (302 ) 1,838 Cash flows from Investing Activities: Investment in subsidiary (250 ) - Net cash used by investing activities (250 ) - Cash flows from financing activities: Payment of cash dividends (1,798 ) (1,335 ) Proceeds from exercise of stock options 61 172 Excess tax benefit from share-based payment arrangements 16 28 Net cash used in financing activities (1,721 ) (1,135 ) Net (decrease) increase in cash and cash equivalents (2,273 ) 703 Cash and cash equivalents at beginning of year 2,817 2,114 Cash and cash equivalents at end of year $ 544 $ 2,817 </t>
  </si>
  <si>
    <t>Subsequent events</t>
  </si>
  <si>
    <t>Subsequent events [Abstract]</t>
  </si>
  <si>
    <t>Note 19. Subsequent events On July 21, 2015, the Board of Directors declared a cash dividend for the quarter ended June 30, 2015 of $0.185 per share on Greene County Bancorp, Inc.’s common stock. The dividend reflects an annual cash dividend rate of $0.74 per share, compared to an annual cash dividend rate of $0.72 declared during the previous quarter. The dividend was payable to stockholders of record as of August 14, 2015, and was paid on August 31, 2015. The MHC has waived its right to receive dividends declared on its shares of the Company’s common stock for the quarter ended June 30, 2015.</t>
  </si>
  <si>
    <t>Summary of Significant Accounting Policies (Policies)</t>
  </si>
  <si>
    <t>Basis of Presentation</t>
  </si>
  <si>
    <t>Basis of Presentation The consolidated financial statements include the accounts of Greene County Bancorp, Inc. (the “Company”) and its subsidiaries, The Bank of Greene County (the “Bank”) and Greene Risk Management, Inc., and the Bank’s subsidiaries Greene County Commercial Bank and Greene Property Holdings, Ltd. All material inter-company accounts and transactions have been eliminated. Amounts in the prior year’s consolidated financial statements have been reclassified whenever necessary to conform to the current year’s presentation. These reclassifications had no effect on net income or shareholders’ equity as previously repor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t>
  </si>
  <si>
    <t>Nature of Operations</t>
  </si>
  <si>
    <t>Nature of Operations Greene County Bancorp, Inc.’s primary business is the ownership and operation of its subsidiaries. The Bank of Greene County has 13 full-service offices and an operations center located in its market area consisting of the Hudson Valley of New York.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t>
  </si>
  <si>
    <t>Charter</t>
  </si>
  <si>
    <t>Charter Greene County Bancorp, Inc. and its parent mutual holding company (the “MHC”) are federally chartered and regulated and examined by the Federal Reserve Board. The Bank of Greene County, the subsidiary of Greene County Bancorp, Inc., is also federally chartered and regulated and examined by the Office of the Comptroller of the Currency (the “OCC”). Greene County Commercial Bank is a New York State-chartered financial institution, regulated and examined by the New York State Banking Department. Greene Property Holdings, Ltd. is a New York corporation. As a federally chartered savings bank, The Bank of Greene County must maintain at least 65% of its “portfolio assets” (total assets minus goodwill and other intangible assets, office property and specified liquid investments up to 20% of total assets) in certain “qualified thrift investments” (primarily loans to purchase, refinance, construct, improve or repair domestic residential housing, home equity loans, securities backed by or representing an interest in mortgages on domestic residential housing, and Federal Home Loan Bank stock) in at least 9 months out of every 12 month period. A savings institution that fails the qualified thrift lender test is subject to certain operating restrictions and may be required to convert to a bank charter. At June 30, 2015 and 2014 and for the years then ended, The Bank of Greene County satisfied the requirement of the qualified thrift lender tes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Cash and Cash Equivalents</t>
  </si>
  <si>
    <t>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15 and 2014 were $7.0 million and $4.8 million, respectively.</t>
  </si>
  <si>
    <t>Securities Greene County Bancorp, Inc. has classified its investments in debt and equity securities as either available-for-sale or held-to-maturity. Available-for-sale securities are reported at fair value, with net unrealized gains and losses reflected in the accumulated other comprehensive income component of shareholders’ equity, net of applicable income taxes. Held-to-maturity securities are those debt securities which management has the intent and the Company has the ability to hold to maturity and are reported at amortized cost.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6. Amortization of bond premiums and accretion of bond discounts are amortized over the expected life of the securities using the interest method.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t>
  </si>
  <si>
    <t>Loans Loans are stated at unpaid principal balances, less the allowance for loan losses and net deferred loan origination fees and costs. Interest on loans is accrued and credited to income based upon the principal amount outstanding. Unearned discount on installment loans is recognized as income over the term of the loan, principally using a method that approximates the effective yield method. Nonrefundable loan fees and related direct costs are deferred and amortized over the life of the loan as an adjustment to loan yield using the effective interest method.</t>
  </si>
  <si>
    <t>Allowance for Loan Losses</t>
  </si>
  <si>
    <t>Allowance for Loan Losses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considers smaller balance residential mortgages, home equity loans, commercial real estate, business loans and installment loans to customers as small, homogeneous loans, which are evaluated for impairment collectively based on historical loss experience. Larger balance residential, commercial real estate mortgage and business loans are re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Loans that are either delinquent a minimum of 60 days or are on nonaccrual status, and are not individually considered impaired, are either designated as Special Mention or Substandard, and the allocation of the allowance for loan loss is based upon the risk associated with such designation.</t>
  </si>
  <si>
    <t>Income Recognition on Impaired and Nonaccrual loans</t>
  </si>
  <si>
    <t>Income Recognition on Impaired and Nonaccrual loans 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t>
  </si>
  <si>
    <t>Foreclosed Real Estate (FRE)</t>
  </si>
  <si>
    <t>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t>
  </si>
  <si>
    <t>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t>
  </si>
  <si>
    <t>Treasury Stock</t>
  </si>
  <si>
    <t>Treasury Stock 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The Company has a stock repurchase program which allows for the repurchase of up to 92,346 shares. As of June 30, 2015, 62,478 shares had been repurchased under this plan. There were no shares repurchased during fiscal 2015 or 2014. The Company currently does not intend to repurchase any additional shares under this stock repurchase program. Common stock may also be acquired in order to have shares available for issuance under the Stock Option Plans. See Note 10 to the consolidated financial statements, Stock-Based Compensation, for more information regarding these plans. No repurchases of stock were made during the year ended June 30, 2015 or 2014.</t>
  </si>
  <si>
    <t>Federal Home Loan Bank Stock</t>
  </si>
  <si>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15 or 2014.</t>
  </si>
  <si>
    <t>Advertising</t>
  </si>
  <si>
    <t>Advertising Greene County Bancorp, Inc. follows a policy of charging the costs of advertising to expense as incurred. Advertising costs included in other operating expenses were $294,000 and $278,000 for the years ended June 30, 2015 and 2014, respectivel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t>Off-Balance Sheet Credit Related Financial Instruments</t>
  </si>
  <si>
    <t>Off-Balance Sheet Credit Related Financial Instruments In the ordinary course of business, the Company has entered into commitments to extend credit, including commitments under lines of credit. Such financial instruments are recorded when they are funded.</t>
  </si>
  <si>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t>
  </si>
  <si>
    <t>Earnings Per Share (EPS)</t>
  </si>
  <si>
    <t>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t>
  </si>
  <si>
    <t>Impact of Recent Accounting Pronouncements</t>
  </si>
  <si>
    <t>Impact of Recent Accounting Pronouncements In January 2014, the Financial Accounting Standards Board (“FASB”) issued an amendment (ASU 2014-04) to its guidance on “Receivables – Troubled Debt Restructurings by Creditors (Subtopic 310-40): Reclassification of Residential Real Estate Collateralized Consumer Mortgage Loans upon Foreclosure”. This Update has been issued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n entity can elect to adopt the amendments in this Update using either a modified retrospective transition method or a prospective transition method. The amendments in this Update are effective for public business entities for annual periods, and interim periods within those annual periods, beginning after December 15, 2014. Early adoption is permitted. The adoption of these amendments is not expected to have an effect on our consolidated results of operations or financial position. In May 2014, the FASB issued and amendment (ASU 2014-09) to i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The amendments in this ASU are effective for public business entities for annual periods, beginning after December 15, 2016. The Company has not yet determined the effect of the standard on its ongoing financial reporting.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5, the FASB issued an Update (ASU 2015-01) to its guidance on “Income Statement-Extraordinary and Unusual Items (Subtopic 225-20)”. The objective of the ASU is to simplify the income statement presentation by eliminating the concept of extraordinary items, and will align GAAP more closely with International Accounting Standards which prohibits the presentation and disclosure of extraordinary items. The amendments in this Update are effective for fiscal years, and interim periods within those fiscal years, beginning after December 15, 2015. The adoption of this guidance is not expected to have a material impact on our consolidated results of operations or financial position. In May 2015, the FASB issued an Update (ASU 2015-09) to its guidance on “Financial Services-Insurance (Topic 944): Disclosures about Short-Duration Contracts”. The objective of the ASU is to improve the transparency of significant estimates made in measuring liabilities related to short-duration insurance contract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For public business entities, the amendments in this Update are effective for annual periods beginning after December 15, 2015, and interim periods within annual periods beginning after December 15, 2016. The Company has not yet determined the effect of the standard on its ongoing financial reporting.</t>
  </si>
  <si>
    <t>Securities (Tables)</t>
  </si>
  <si>
    <t>Unrealized Gain (Loss) on Investments</t>
  </si>
  <si>
    <t xml:space="preserve">Securities at June 30, 2015 consisted of the following: (In thousands) Amortized Cost Gross Unrealized Gains Gross Unrealized Losses Estimated Fair Value Securities available-for-sale: U.S. government sponsored enterprises $ 7,608 $ 247 $ - $ 7,855 State and political subdivisions 39,574 9 1 39,582 Mortgage-backed securities-residential 7,797 155 10 7,942 Mortgage-backed securities-multi-family 25,291 486 42 25,735 Asset-backed securities 10 - 1 9 Corporate debt securities 4,544 242 12 4,774 Total debt securities 84,824 1,139 66 85,897 Equity securities and other 62 75 - 137 Total securities available-for-sale 84,886 1,214 66 86,034 Securities held-to-maturity: U.S. government sponsored enterprises 2,000 - 49 1,951 State and political subdivisions 81,501 2,137 187 83,451 Mortgage-backed securities-residential 17,468 768 - 18,236 Mortgage-backed securities-multi-family 67,239 990 665 67,564 Other securities 792 - 18 774 Total securities held-to-maturity 169,000 3,895 919 171,976 Total securities $ 253,886 $ 5,109 $ 985 $ 258,010 Securities at June 30, 2014 consisted of the following: (In thousands) Amortized Cost Gross Unrealized Gains Gross Unrealized Losses Estimated Fair Value Securities available-for-sale: U.S. government sponsored enterprises $ 10,648 $ 250 $ - $ 10,898 State and political subdivisions 1,324 23 - 1,347 Mortgage-backed securities-residential 9,345 213 13 9,545 Mortgage-backed securities-multi-family 29,268 89 339 29,018 Asset-backed securities 15 - 2 13 Corporate debt securities 4,811 375 16 5,170 Total debt securities 55,411 950 370 55,991 Equity securities and other 62 98 - 160 Total securities available-for-sale 55,473 1,048 370 56,151 Securities held-to-maturity: U.S. government sponsored enterprises 2,000 - 102 1,898 State and political subdivisions 91,634 787 204 92,217 Mortgage-backed securities-residential 22,785 1,150 - 23,935 Mortgage-backed securities-multi-family 64,605 759 2,381 62,983 Other securities 922 1 24 899 Total securities held-to-maturity 181,946 2,697 2,711 181,932 Total securities $ 237,419 $ 3,745 $ 3,081 $ 238,083 </t>
  </si>
  <si>
    <t>Continuous Unrealized Loss Position, Fair Value</t>
  </si>
  <si>
    <t xml:space="preserve">The following table shows fair value and gross unrealized losses, aggregated by security category and length of time that individual securities have been in a continuous unrealized loss position, at June 30, 2015. Less Than 12 Months More Than 12 Months Total (In thousands, except number of securities) Fair Value Unrealized Losses Number of Securities Fair Value Unrealized Losses Number of Securities Fair Value Unrealized Losses Number of Securities Securities available-for-sale: State and political subdivisions $ 799 $ 1 1 $ - $ - - $ 799 $ 1 1 Mortgage-backed securities-residential - - - 1,630 10 1 1,630 10 1 Mortgage-backed securities-multi-family 2,023 26 1 753 16 1 2,776 42 2 Asset-backed securities - - - 9 1 1 9 1 1 Corporate debt securities 273 2 1 491 10 2 764 12 3 Total securities available-for-sale 3,095 29 3 2,883 37 5 5,978 66 8 Securities held-to-maturity: U.S. government sponsored enterprises - - - 1,951 49 1 1,951 49 1 State and political subdivisions 11,171 143 49 1,221 44 9 12,392 187 58 Mortgage-backed securities-multi-family 14,464 100 4 28,187 565 6 42,651 665 10 Other securities 334 11 1 202 7 1 536 18 2 Total securities held-to-maturity 25,969 254 54 31,561 665 17 57,530 919 71 Total securities $ 29,064 $ 283 57 $ 34,444 $ 702 22 $ 63,508 $ 985 79 The following table shows fair value and gross unrealized losses, aggregated by security category and length of time that individual securities have been in a continuous unrealized loss position, at June 30, 2014.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4,302 $ 13 2 $ - $ - - $ 4,302 $ 13 2 Mortgage-backed securities-multi-family 4,448 5 3 19,404 334 7 23,852 339 10 Asset-backed securities - - - 13 2 1 13 2 1 Corporate debt securities 767 16 2 - - - 767 16 2 Total securities available-for-sale 9,517 34 7 19,417 336 8 28,934 370 15 Securities held-to-maturity: U.S. government sponsored enterprises 1,898 102 1 - - - 1,898 102 1 State and political subdivisions 6,693 175 34 1,815 29 11 8,508 204 45 Mortgage-backed securities-multi-family 26,522 1,617 7 15,440 764 6 41,962 2,381 13 Other securities 130 2 2 401 22 2 531 24 4 Total securities held-to-maturity 35,243 1,896 44 17,656 815 19 52,899 2,711 63 Total securities $ 44,760 $ 1,930 51 $ 37,073 $ 1,151 27 $ 81,833 $ 3,081 78 </t>
  </si>
  <si>
    <t>Investments Classified by Contractual Maturity Date</t>
  </si>
  <si>
    <t xml:space="preserve">The estimated fair values of debt securities at June 30, 2015,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41,951 $ 41,972 After one year through five years 9,235 9,669 After five years through ten years 540 570 After ten years - - Total available-for-sale debt securities 51,726 52,211 Mortgage-backed and asset-backed securities 33,098 33,686 Equity securities 62 137 Total available-for-sale securities 84,886 86,034 Held-to-maturity debt securities Within one year 12,371 12,554 After one year through five years 44,217 45,172 After five years through ten years 20,044 20,497 After ten years 7,661 7,953 Total held-to-maturity debt securities 84,293 86,176 Mortgage-backed 84,707 85,800 Total held-to-maturity securities 169,000 171,976 Total securities $ 253,886 $ 258,010 </t>
  </si>
  <si>
    <t>Loans (Tables)</t>
  </si>
  <si>
    <t>Major Loan Segments and Classes</t>
  </si>
  <si>
    <t xml:space="preserve">Loan segments and classes at June 30, 2015 and 2014 are summarized as follows: At June 30, (In thousands) 2015 2014 Residential real estate: Residential real estate $ 226,648 $ 227,373 Residential construction and land 3,621 3,005 Multi-family 4,287 4,059 Commercial real estate: Commercial real estate 142,323 114,066 Commercial construction 8,936 1,558 Consumer loan: Home equity 21,019 20,578 Consumer installment 4,123 4,208 Commercial loans 39,798 30,994 Total gross loans 450,755 405,841 Allowance for loan losses (8,142 ) (7,419 ) Deferred fees and costs 883 887 Loans receivable, net $ 443,496 $ 399,309 </t>
  </si>
  <si>
    <t>Loan Balances by Internal Credit Quality Indicator</t>
  </si>
  <si>
    <t xml:space="preserve">Loan balances by internal credit quality indicator as of June 30, 2015 are shown below. (In thousands Performing Watch Special Mention Substandard Total Residential real estate $ 224,195 $ 638 $ 97 $ 1,718 $ 226,648 Residential construction and land 3,621 - - - 3,621 Multi-family 4,182 - - 105 4,287 Commercial real estate 138,468 - 986 2,869 142,323 Commercial construction 8,936 - - - 8,936 Home equity 20,731 - 15 273 21,019 Consumer installment 4,117 6 - - 4,123 Commercial loans 38,334 - 844 620 39,798 Total gross loans $ 442,584 $ 644 $ 1,942 $ 5,585 $ 450,755 Loan balances by internal credit quality indicator as of June 30, 2014 are shown below. (In thousands Performing Watch Special Mention Substandard Total Residential real estate $ 223,772 $ 221 $ 99 $ 3,281 $ 227,373 Residential construction and land 3,005 - - - 3,005 Multi-family 3,946 - - 113 4,059 Commercial real estate 109,281 - 1,789 2,996 114,066 Commercial construction 1,558 - - - 1,558 Home equity 20,239 - - 339 20,578 Consumer installment 4,208 - - - 4,208 Commercial loans 29,686 - 385 923 30,994 Total gross loans $ 395,695 $ 221 $ 2,273 $ 7,652 $ 405,841 </t>
  </si>
  <si>
    <t>Delinquent and Nonaccrual Loans By Past Due Status</t>
  </si>
  <si>
    <t xml:space="preserve">The following table sets forth information regarding delinquent and/or nonaccrual loans as of June 30, 2015: (In thousands) 30-59 days past due 60-89 days past due 90 days or more past due Total past due Current Total Loans Loans on Non- accrual Residential real estate $ 1,233 $ 329 $ 785 $ 2,347 $ 224,301 $ 226,648 $ 1,087 Residential construction and land 28 - - 28 3,593 3,621 - Multi-family - - - - 4,287 4,287 - Commercial real estate 339 1 1,132 1,472 140,851 142,323 2,964 Commercial construction - - - - 8,936 8,936 - Home equity 244 - 33 277 20,742 21,019 169 Consumer installment 25 6 - 31 4,092 4,123 - Commercial loans - - 175 175 39,623 39,798 388 Total gross loans $ 1,869 $ 336 $ 2,125 $ 4,330 $ 446,425 $ 450,755 $ 4,608 The following table sets forth information regarding delinquent and/or nonaccrual loans as of June 30, 2014: (In thousands) 30-59 days past due 60-89 days past due 90 days or more past due Total past due Current Total Loans Loans on Non- accrual Residential real estate $ 1,047 $ 290 $ 1,938 $ 3,275 $ 224,098 $ 227,373 $ 2,473 Residential construction and land - - - - 3,005 3,005 - Multi-family - - - - 4,059 4,059 - Commercial real estate - 504 2,688 3,192 110,874 114,066 2,775 Commercial construction - - - - 1,558 1,558 - Home equity 260 - 339 599 19,979 20,578 339 Consumer installment 51 - - 51 4,157 4,208 - Commercial loans 509 123 278 910 30,084 30,994 312 Total gross loans $ 1,867 $ 917 $ 5,243 $ 8,027 $ 397,814 $ 405,841 $ 5,899 </t>
  </si>
  <si>
    <t>Nonaccrual Loans, Interest Income Data</t>
  </si>
  <si>
    <t xml:space="preserve">The table below details additional information related to nonaccrual loans: For the years ended June 30, (In thousands) 2015 2014 Interest income that would have been recorded if loans had been performing in accordance with original terms $ 340 $ 352 Interest income that was recorded on nonaccrual loans 250 128 </t>
  </si>
  <si>
    <t>Impaired Loans By Loan Portfolio Class</t>
  </si>
  <si>
    <t xml:space="preserve">The tables below detail additional information on impaired loans at the date or periods indicated: As of June 30, 2015 For the year ended June 30, 2015 (In thousands) Recorded Investment Unpaid Principal Related Allowance Average Recorded Investment Interest Income Recognized With no related allowance recorded: Residential real estate $ 432 $ 432 $ - $ 508 $ 27 Commercial real estate 1,206 1,412 - 1,000 45 Home equity 154 154 - 70 1 Commercial loans - - - 208 14 Total impaired loans with no allowance 1,792 1,998 - 1,786 87 With an allowance recorded: Residential real estate 1,411 1,411 263 2,176 80 Commercial real estate 895 895 187 1,675 61 Home equity - - - 154 - Commercial loans 93 93 1 348 23 Total impaired loans with allowance 2,399 2,399 451 4,353 164 Total impaired loans: Residential real estate 1,843 1,843 263 2,684 107 Commercial real estate 2,101 2,307 187 2,675 106 Home equity 154 154 - 224 1 Commercial loans 93 93 1 556 37 Total impaired loans $ 4,191 $ 4,397 $ 451 $ 6,139 $ 251 As of June 30, 2014 For the year ended June 30, 2014 (In thousands) Recorded Investment Unpaid Principal Related Allowance Average Recorded Investment Interest Income Recognized With no related allowance recorded: Residential real estate $ 206 $ 206 $ - $ 330 $ 14 Commercial real estate 461 461 - 518 29 Home equity 96 96 - 24 3 Total impaired loans with no allowance 763 763 - 872 46 With an allowance recorded: Residential real estate 2,700 2,790 441 2,978 64 Multi-family - - - 193 - Commercial real estate 2,572 2,959 338 2,346 63 Commercial construction - - - 350 17 Home equity 200 200 87 150 - Commercial loans 603 603 3 606 39 Total impaired loans with allowance 6,075 6,552 869 6,623 183 Total impaired loans Residential real estate 2,906 2,996 441 3,308 78 Multi-family - - - 193 - Commercial real estate 3,033 3,420 338 2,864 92 Commercial construction - - - 350 17 Home equity 296 296 87 174 3 Commercial loans 603 603 3 606 39 Total impaired loans $ 6,838 $ 7,315 $ 869 $ 7,495 $ 229 </t>
  </si>
  <si>
    <t>Troubled Debt Restructurings on Financing Receivables</t>
  </si>
  <si>
    <t xml:space="preserve">The table below details loans that have been modified as a troubled debt restructuring during the year ended June 30, 2015. (Dollars in thousands) Number of Contracts Pre-Modification Outstanding Recorded Investment Post-Modification Outstanding Recorded Investment Current Outstanding Recorded Investment Residential real estate 1 $ 164 $ 184 $ 183 The table below details loans that have been modified as a troubled debt restructuring during the year ended June 30, 2014. (Dollars in thousands) Number of Contracts Pre-Modification Outstanding Recorded Investment Post-Modification Outstanding Recorded Investment Current Outstanding Recorded Investment Residential real estate 3 $ 575 $ 575 $ 566 Commercial real estate 5 1,789 1,848 1,589 </t>
  </si>
  <si>
    <t>Troubled Debt Restructurings, Subsequently Defaulted</t>
  </si>
  <si>
    <t xml:space="preserve">The table below details loans that have been modified as troubled debt restructurings during the twelve months prior to June 30, 2014 which have subsequently defaulted during the year ended June 30, 2014: (Dollars in thousands) Number of Contracts Recorded Investment Allowance for Loan Loss Residential real estate 2 $ 284 $ 65 Commercial real estate 2 894 192 </t>
  </si>
  <si>
    <t>Activity and Allocation of Allowance For Loan Losses</t>
  </si>
  <si>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15 (In thousands) Balance June 30, 2014 Charge-offs Recoveries Provision Balance June 30, 2015 Residential real estate $ 2,731 $ 390 $ 6 $ 107 $ 2,454 Residential construction and land 42 - - 8 50 Multi-family 59 - - (19 ) 40 Commercial real estate 2,936 133 - 896 3,699 Commercial construction 38 - - 195 233 Home equity 361 121 - 74 314 Consumer installment 240 236 61 158 223 Commercial loans 811 48 28 338 1,129 Unallocated 201 - - (201 ) - Total $ 7,419 $ 928 $ 95 $ 1,556 $ 8,142 Allowance for Loan Losses Loans Receivable Ending Balance June 30, 2015 Impairment Analysis Ending Balance June 30, 2015 Impairment Analysis (In thousands) Individually Evaluated Collectively Evaluated Individually Evaluated Collectively Evaluated Residential real estate $ 263 $ 2,191 $ 1,843 $ 224,805 Residential construction and land - 50 - 3,621 Multi-family - 40 - 4,287 Commercial real estate 187 3,512 2,101 140,222 Commercial construction - 233 - 8,936 Home equity - 314 154 20,865 Consumer installment - 223 - 4,123 Commercial loans 1 1,128 93 39,705 Unallocated - - - - Total $ 451 $ 7,691 $ 4,191 $ 446,564 Activity for the year ended June 30, 2014 (In thousands) Balance June 30, 2013 Charge-offs Recoveries Provision Balance June 30, 2014 Residential real estate $ 2,627 $ 420 $ 10 $ 514 $ 2,731 Residential construction and land 37 - - 5 42 Multi-family 139 24 7 (63 ) 59 Commercial real estate 2,476 309 - 769 2,936 Commercial construction 392 - - (354 ) 38 Home equity 275 44 - 130 361 Consumer installment 222 215 75 158 240 Commercial loans 809 205 4 203 811 Unallocated 63 - - 138 201 Total $ 7,040 $ 1,217 $ 96 $ 1,500 $ 7,419 Allowance for Loan Losses Loans Receivable Ending Balance June 30, 2014 Impairment Analysis Ending Balance June 30, 2014 Impairment Analysis (In thousands) Individually Evaluated Collectively Evaluated Individually Evaluated Collectively Evaluated Residential real estate $ 441 $ 2,290 $ 2,906 $ 224,467 Residential construction and land - 42 - 3,005 Multi-family - 59 - 4,059 Commercial real estate 338 2,598 3,033 111,033 Commercial construction - 38 - 1,558 Home equity 87 274 296 20,282 Consumer installment - 240 - 4,208 Commercial loans 3 808 603 30,391 Unallocated - 201 - - Total $ 869 $ 6,550 $ 6,838 $ 399,003 </t>
  </si>
  <si>
    <t>Premises and Equipment (Tables)</t>
  </si>
  <si>
    <t>Summary of Premises and Equipment</t>
  </si>
  <si>
    <t xml:space="preserve">A summary of premises and equipment at June 30, 2015 and 2014, is as follows: (In thousands) 2015 2014 Land $ 2,883 $ 2,883 Building and improvements 15,693 15,411 Furniture and equipment 4,042 3,572 Less: accumulated depreciation (8,103 ) (7,559 ) Total premises and equipment $ 14,515 $ 14,307 </t>
  </si>
  <si>
    <t>Deposits (Tables)</t>
  </si>
  <si>
    <t>Schedule of Deposits</t>
  </si>
  <si>
    <t xml:space="preserve">Major classifications of deposits at June 30, 2015 and 2014 are summarized as follows: (In thousands) 2015 2014 Noninterest-bearing deposits $ 73,359 $ 67,446 Certificates of deposit 43,121 48,900 Savings deposits 163,927 165,227 Money market deposits 103,724 87,363 NOW deposits 238,586 220,638 Total deposits $ 622,717 $ 589,574 </t>
  </si>
  <si>
    <t>Schedule of Deposits by Time Remaining on Maturity</t>
  </si>
  <si>
    <t xml:space="preserve">The following indicates the amount of certificates of deposit by time remaining to maturity as of June 30, 2015. (In thousands) 3 months or less 3 to 6 7 to 12 Over 12 Total Certificates of deposit less than $100,000 $ 6,740 $ 5,124 $ 4,452 $ 11,934 $ 28,250 Certificates of deposit $100,000 or more 2,635 949 1,466 9,821 14,871 Total certificates of deposit $ 9,375 $ 6,073 $ 5,918 $ 21,755 $ 43,121 </t>
  </si>
  <si>
    <t>Schedule of Certificates of Deposits by Year of Maturity</t>
  </si>
  <si>
    <t xml:space="preserve">Scheduled maturities of certificates of deposit at June 30, 2015 were as follows: (In thousands) The year ended June 30, 2016 $ 21,366 2017 4,805 2018 7,196 2019 4,765 2020 4,989 $ 43,121 </t>
  </si>
  <si>
    <t>Borrowings (Tables)</t>
  </si>
  <si>
    <t>Scheduled Maturities of Term Borrowings</t>
  </si>
  <si>
    <t xml:space="preserve">Scheduled maturities of long-term borrowings at June 30, 2015 were as follows: (In thousands) The year ended June 30, 2016 $ - 2017 2,500 2018 4,500 2019 5,500 2020 6,000 Due after 2020 300 $ 18,800 </t>
  </si>
  <si>
    <t>Accumulated Other Comprehensive Loss (Tables)</t>
  </si>
  <si>
    <t>Components of Accumulated Other Comprehensive Loss</t>
  </si>
  <si>
    <t>The components of accumulated other comprehensive loss as of June 30, 2015 and 2014, respectively, are presented in the following table: (In thousands) 2015 2014 Unrealized gains on available-for-sale securities, net of tax $ 704 $ 416 Unrealized loss on securities transferred to held-to-maturity, net of tax (11 ) (231 ) Net losses and past service liability for defined benefit plan, net of tax (1,491 ) (1,235 ) Accumulated other comprehensive loss $ (798 ) $ (1,050 )</t>
  </si>
  <si>
    <t>Employee Benefit Plans (Tables)</t>
  </si>
  <si>
    <t>Change in Fair Value of Plan Assets</t>
  </si>
  <si>
    <t xml:space="preserve">Information regarding the single-employer defined benefit pension plan at June 30, 2015 and 2014 is as follows: (In thousands) Change in projected benefit obligation: 2015 2014 Benefit obligation at beginning of year $ 5,311 $ 4,971 Interest cost 220 223 Actuarial loss 428 297 Benefits paid (502 ) (180 ) Benefit obligation at June 30 5,457 5,311 Change in fair value of plan assets: Fair value of plan assets at beginning of year 4,887 4,637 Actual return on plan assets 96 430 Employer contributions - - Benefits paid (502 ) (180 ) Fair value of plan assets at June 30 4,481 4,887 Underfunded status at June 30 included in other liabilities $ 976 $ 424 </t>
  </si>
  <si>
    <t>Schedule of Net Periodic Pension Costs</t>
  </si>
  <si>
    <t>The components of net periodic pension costs related to the defined benefit pension plan for the years ended June 30, 2015 and 2014 were as follows: (In thousands) 2015 2014 Interest cost $ 220 $ 223 Expected return on plan assets (335 ) (318 ) Amortization of net loss 106 89 Effect of settlement 144 - Net periodic pension (income) cost $ 135 $ (6 )</t>
  </si>
  <si>
    <t>Schedule of Amounts Recognized in Other Comprehensive Income (Loss)</t>
  </si>
  <si>
    <t xml:space="preserve">Changes in plan assets and benefit obligations recognized in other comprehensive loss during the years ended June 30, 2015 and 2014 consisted of the following: (In thousands) 2015 2014 Actuarial loss on plan assets and benefit obligations $ 418 $ 96 Deferred tax benefit 162 37 Net change in plan assets and benefit obligations recognized in other comprehensive income (loss) $ 256 $ 59 </t>
  </si>
  <si>
    <t>Schedule of Amounts Recognized in Financial Condition</t>
  </si>
  <si>
    <t>Amounts recognized in our consolidated statements of financial condition related to our pension plan for the years ended June 30, 2015 and 2014 are as follows: (In thousands) Other liabilities: 2015 2014 Projected benefit obligation in excess of fair value of pension plan $ 976 $ 424 Accumulated other comprehensive loss, net of taxes: Net losses and past service liability $ (1,491 ) $ (1,235 )</t>
  </si>
  <si>
    <t>Schedule of Assumptions Used</t>
  </si>
  <si>
    <t>The principal actuarial assumptions used were as follows: Projected benefit obligation: 2015 2014 Discount rate 4.32 % 4.22 % Net periodic pension expense: Amortization period, in years 14 15 Discount rate 4.22 % 4.57 % Expected long-term rate of return on plan assets 7.00 % 7.00 %</t>
  </si>
  <si>
    <t>Schedule of Allocation of Plan Assets</t>
  </si>
  <si>
    <t>The weighted average asset allocation and fair value of our funded pension plan at June 30, 2015 and 2014 was as follows: (Dollars in thousands) 2015 2014 Fair Value Fair Value Money market accounts $ 15 0.3 % $ 15 0.3 % Mutual funds 4,466 99.7 % 4,872 99.7 % Total plan assets $ 4,481 100.0 % $ 4,887 100.0 %</t>
  </si>
  <si>
    <t>Schedule of Expected Benefit Payments</t>
  </si>
  <si>
    <t xml:space="preserve">Expected benefit payments under the pension plan over the next ten years at June 30, 2015 are as follows: (In thousands) 2016 $ 184 2017 215 2018 215 2019 215 2020 214 2021-2025 1,184 </t>
  </si>
  <si>
    <t>Stock-Based Compensation (Tables)</t>
  </si>
  <si>
    <t>Summary of Stock Option Activity</t>
  </si>
  <si>
    <t xml:space="preserve">A summary of the Company’s stock option activity and related information for its option plans for the years ended June 30, 2015 and 2014 is as follows: 2015 2014 Options Weighted Average Exercise Price Per Share Options Weighted Average Exercise Price Per Share Outstanding at beginning of year 59,435 $ 12.50 87,400 $ 12.50 Exercised (11,600 ) $ 12.50 (27,965 ) $ 12.50 Outstanding at year end 47,835 $ 12.50 59,435 $ 12.50 Exercisable at year end 47,835 $ 12.50 59,435 $ 12.50 </t>
  </si>
  <si>
    <t>Schedule of Options Outstanding and Exercisable</t>
  </si>
  <si>
    <t xml:space="preserve">The following table presents stock options outstanding and exercisable at June 30, 2015: Options Outstanding and Exercisable Range of Exercise Prices Number Outstanding Weighted Average Remaining Contractual Life Weighted Average Exercise Price $12.50 47,835 3.25 $ 12.50 </t>
  </si>
  <si>
    <t>Summary of Phantom Stock Options Activity</t>
  </si>
  <si>
    <t xml:space="preserve">A summary of the Company’s phantom stock option activity and related information for its option plan for the years ended June 30, 2015 and 2014 is as follows: 2015 2014 Number of options outstanding at beginning of year 665,426 462,464 Options granted 235,380 236,308 Options forfeited -- (6,840 ) Options paid in cash upon vesting (272,052 ) (26,506 ) Number of options outstanding at period end 628,754 665,426 </t>
  </si>
  <si>
    <t>Earnings Per Share (Tables)</t>
  </si>
  <si>
    <t>Schedule of Earnings Per Share, Basic and Diluted</t>
  </si>
  <si>
    <t xml:space="preserve">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15 and 2014. Net Income Weighted Average Number Of Shares Outstanding Earnings per Share Year ended June 30, 2015 $ 7,189,000 Basic 4,218,671 $ 1.70 Effect of dilutive stock options 30,016 (0.01 ) Diluted 4,248,687 $ 1.69 Year ended June 30, 2014 $ 6,528,000 Basic 4,205,945 $ 1.55 Effect of dilutive stock options 35,311 (0.01 ) Diluted 4,241,256 $ 1.54 </t>
  </si>
  <si>
    <t>Income Taxes (Tables)</t>
  </si>
  <si>
    <t>Provision for Income Taxes</t>
  </si>
  <si>
    <t xml:space="preserve">The provision for income taxes consists of the following for the years ended June 30, 2015 and 2014: (In thousands) 2015 2014 Current expense: Federal $ 1,722 $ 2,246 State 108 273 Total current expense 1,830 2,519 Deferred expense 488 18 Total provision for income taxes $ 2,318 $ 2,537 </t>
  </si>
  <si>
    <t>Effective Tax Rate Reconciliation</t>
  </si>
  <si>
    <t>The effective tax rate differs from the federal statutory rate as follows for the years ended June 30, 2015 and 2014: 2015 2014 Tax based on federal statutory rate 34.00 % 34.00 % State income taxes, net of federal benefit 0.50 1.02 Tax-exempt income (8.75 ) (7.97 ) Other, net (1.39 ) 0.94 Total income tax expense 24.36 % 27.99 %</t>
  </si>
  <si>
    <t>Deferred Tax Assets and Liabilities</t>
  </si>
  <si>
    <t>The components of the deferred tax assets and liabilities at June 30 were as follows: (In thousands) 2015 2014 Deferred tax assets: Allowance for loan losses $ 3,150 $ 2,870 Pension benefits 377 164 Other benefit plans 697 511 Other 114 142 Total deferred tax assets 4,338 3,687 Deferred tax liabilities: Depreciation 1,416 1,405 Loan costs 706 634 Real estate investment trust income 2,252 1,614 Unrealized gains on securities 437 116 Other 219 - Total deferred tax liabilities 5,030 3,769 Net deferred tax liability included in other liabilities $ (692 ) $ (82 )</t>
  </si>
  <si>
    <t>Commitments and Contingent Liabilities (Tables)</t>
  </si>
  <si>
    <t>Unfunded Loan Commitments</t>
  </si>
  <si>
    <t xml:space="preserve">The Bank of Greene County’s unfunded loan commitments are as follows at June 30, 2015 and 2014: (In thousands) 2015 2014 Residential real estate loan commitments $ 5,087 $ 2,380 Construction and land loan commitments 5,622 3,138 Commercial real estate loan commitments 15,855 8,757 Home equity available lines of credit 8,295 8,159 Consumer overdraft available lines of credit 698 706 Commercial loan available lines of credit 21,264 14,419 Commercial loan commitments 885 226 Total commitments $ 57,706 $ 37,785 </t>
  </si>
  <si>
    <t>Operating Leases (Tables)</t>
  </si>
  <si>
    <t>Schedule of Non-Cancelable Lease Commitments</t>
  </si>
  <si>
    <t xml:space="preserve">Minimum non-cancelable lease commitments for future years ending June 30 are as follows: (In thousands) The year ended June 30, Annual Lease Payments 2016 $ 152 2017 121 2018 95 2019 34 2020 14 Thereafter 6 Total payments $ 422 </t>
  </si>
  <si>
    <t>Fair Value Measurements and Fair Value of Financial Instruments (Tables)</t>
  </si>
  <si>
    <t>Fair Value, Assets Measured on Recurring Basis</t>
  </si>
  <si>
    <t xml:space="preserve">For assets measured at fair value on a recurring basis, the fair value measurements by level within the fair value hierarchy used are as follows: Fair Value Measurements Using (In thousands) June 30, 2015 Quoted Prices In Active Markets For Identical Assets Significant Other Observable Inputs Significant Unobservable Inputs Assets: U.S. Government sponsored enterprises $ 7,855 $ - $ 7,855 $ - State and political subdivisions 39,582 - 39,582 - Mortgage-backed securities-residential 7,942 - 7,942 - Mortgage-backed securities-multi-family 25,735 - 25,735 - Asset-backed securities 9 9 - - Corporate debt securities 4,774 4,774 - - Equity securities 137 137 - - Securities available-for-sale $ 86,034 $ 4,920 $ 81,114 $ - Fair Value Measurements Using (In thousands) June 30, 2014 Quoted Prices In Active Markets For Identical Assets Significant Other Observable Inputs Significant Unobservable Inputs Assets: U.S. Government sponsored enterprises $ 10,898 $ - $ 10,898 $ - State and political subdivisions 1,347 - 1,347 - Mortgage-backed securities-residential 9,545 - 9,545 - Mortgage-backed securities-multi-family 29,018 - 29,018 - Asset-backed securities 13 13 - - Corporate debt securities 5,170 5,170 - - Equity securities 160 160 - - Securities available-for-sale $ 56,151 $ 5,343 $ 50,808 $ - </t>
  </si>
  <si>
    <t>Fair Value, Assets and Liabilities Measured on Nonrecurring Basis</t>
  </si>
  <si>
    <t xml:space="preserve"> Fair Value Measurements Using (In thousands) Fair Value (Level 1) (Level 2) (Level 3) June 30, 2015 Impaired loans $ 922 $ - $ - $ 922 Foreclosed real estate 490 - - 490 June 30, 2014 Impaired loans $ 3,527 $ - $ - $ 3,527 Foreclosed real estate 382 - - 382 </t>
  </si>
  <si>
    <t>Fair Value Inputs, Assets, Quantitative Information</t>
  </si>
  <si>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15 Impaired loans $ 922 Appraisal of collateral (1) Appraisal adjustments (2) 0.00%-38.85 % 22.81 % Liquidation expenses (3) 0.00%-7.50 % 3.91 % Foreclosed real estate 490 Appraisal of collateral (1) Appraisal adjustments (2) 7.41%-54.17 % 24.65 % Liquidation expenses (3) 0.42%-10.86 % 6.40 % June 30, 2014 Impaired loans $ 3,527 Appraisal of collateral (1) Appraisal adjustments (2) 0.00%-38.85 % 15.26 % Liquidation expenses (3)  0.00%-9.22 %  3.82 % Foreclosed real estate 382 Appraisal of collateral (1) Appraisal adjustments (2) 9.30%-19.00 % 12.18 % Liquidation expenses (3) 6.00%-10.86 %  7.95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may be adjusted downwards by management for items such as the estimated costs to liquidate the collateral.</t>
  </si>
  <si>
    <t>Carrying Amounts and Estimated Fair Value</t>
  </si>
  <si>
    <t xml:space="preserve">The carrying amounts and estimated fair value of financial instruments are as follows: (In thousands) June 30, 2015 Fair Value Measurements Using Carrying Amount Fair Value (Level 1) (Level 2) (Level 3) Cash and cash equivalents $ 15,538 $ 15,538 $ 15,538 $ - $ - Long term certificate of deposit 1,230 1,230 1,230 - - Securities available-for-sale 86,034 86,034 4,920 81,114 - Securities held-to-maturity 169,000 171,976 - 171,976 - Federal Home Loan Bank stock 2,494 2,494 - 2,494 - Net loans receivable 443,496 450,437 - - 450,437 Accrued interest receivable 3,026 3,026 - 3,026 - Deposits 622,717 622,900 - 622,900 - Borrowings from Federal Home Loan Bank 41,700 41,598 - 41,598 - Accrued interest payable 64 64 - 64 - (In thousands) June 30, 2014 Fair Value Measurements Using Carrying Amount Fair Value (Level 1) (Level 2) (Level 3) Cash and cash equivalents $ 13,809 $ 13,809 $ 13,809 $ - $ - Long term certificate of deposit 250 250 250 - - Securities available-for-sale 56,151 56,151 5,343 50,808 - Securities held-to-maturity 181,946 181,932 - 181,932 - Federal Home Loan Bank stock 1,561 1,561 - 1,561 - Net loans receivable 399,309 406,718 - - 406,718 Accrued interest receivable 2,710 2,710 - 2,710 - Deposits 589,574 589,681 - 589,681 - Borrowings from Federal Home Loan Bank 17,650 17,465 - 17,465 - Accrued interest payable 66 66 - 66 - </t>
  </si>
  <si>
    <t>Regulatory Matters (Tables)</t>
  </si>
  <si>
    <t>Schedule of Compliance with Regulatory Capital Requirements under Banking Regulations</t>
  </si>
  <si>
    <t xml:space="preserve">(Dollars in thousands) Actual For Capital Adequacy Purposes To Be Well Capitalized Under Prompt Corrective Action Provisions The Bank of Greene County Amount Ratio Amount Ratio Amount Ratio As of June 30, 2015: Total risk-based capital $ 71,572 17.9 % $ 32,082 8.0 % $ 40,102 10.0 % Tier 1 risk-based capital 66,487 16.6 24,061 6.0 32,082 8.0 Common equity tier 1 capital 66,487 16.6 18,046 4.5 26,066 6.5 Tier 1 leverage ratio 66,487 9.1 29,256 4.0 36,571 5.0 As of June 30, 2014: Total risk-based capital $ 63,918 18.5 % $ 27,600 8.0 % $ 34,499 10.0 % Tier 1 risk-based capital 59,523 17.3 13,800 4.0 20,700 6.0 Tier 1 leverage ratio 59,523 8.8 20,257 3.0 33,761 5.0 Greene County Commercial Bank As of June 30, 2015: Total risk-based capital $ 19,853 45.04 % $ 3,526 8.0 % $ 4,408 10.0 % Tier 1 risk-based capital 19,853 45.04 2,645 6.0 3,526 8.0 Common equity tier 1 capital 19,853 45.04 1,984 4.5 2,865 6.5 Tier 1 leverage ratio 19,853 9.03 8,796 4.0 10,995 5.0 As of June 30, 2014: Total risk-based capital $ 17,211 40.6 % $ 3,388 8.0 % $ 4,236 10.0 % Tier 1 risk-based capital 17,211 40.6 1,694 4.0 2,541 6.0 Tier 1 leverage ratio 17,211 8.2 8,369 4.0 10,461 5.0 </t>
  </si>
  <si>
    <t>Condensed Financial Statements of Greene County Bancorp, Inc. (Tables)</t>
  </si>
  <si>
    <t>Condensed Balance Sheet</t>
  </si>
  <si>
    <t xml:space="preserve">Greene County Bancorp, Inc. Condensed Statements of Financial Condition As of June 30, 2015 and 2014 (In thousands) ASSETS 2015 2014 Cash and cash equivalents $ 544 $ 2,817 Investment in subsidiaries 66,412 58,419 Prepaid expenses and other assets 21 16 Total assets $ 66,977 $ 61,252 LIABILITIES AND SHAREHOLDERS’ EQUITY Total liabilities $ 57 $ 52 Total shareholders’ equity 66,920 61,200 Total liabilities and shareholders’ equity $ 66,977 $ 61,252 </t>
  </si>
  <si>
    <t>Condensed Income Statement</t>
  </si>
  <si>
    <t xml:space="preserve">Greene County Bancorp, Inc. Condensed Statements of Income For the Years Ended June 30, 2015 and 2014 (In thousands) 2015 2014 INCOME: Equity in undistributed net income of subsidiaries $ 7,491 $ 4,682 Dividend distributed by subsidiary 4 2,004 Interest-earning deposits 5 7 Total income 7,500 6,693 OPERATING EXPENSES: Legal fees 201 62 Other 110 103 Total operating expenses 311 165 Net income $ 7,189 $ 6,528 </t>
  </si>
  <si>
    <t>Condensed Comprehensive Income Statement</t>
  </si>
  <si>
    <t>Greene County Bancorp, Inc. Condensed Statements of Comprehensive Income For the Years Ended June 30, 2015 and 2014 (In thousands) 2015 2014 Net income $ 7,189 $ 6,528 Other comprehensive income (loss) : Unrealized holding gains (losses) on available-for-sale securities, net of income taxes of $182 and ($327), respectively 288 (518 ) Accretion of unrealized loss on securities transferred to held-to-maturity, net of income taxes of $139 and $175, respectively (1) 220 277 Pension actuarial loss, net of income taxes of ($162) and ($37) (2) (256 ) (59 ) Total other comprehensive income (loss), net of taxes 252 (300 ) Comprehensive income $ 7,441 $ 6,228 (1) The accretion of the unrealized holding losses in accumulated other comprehensive income at the date of transfer partially offsets the amortization of the difference between the par value and fair value of the investment securities at the date of transfer, and is an adjustment of interest income. (2) These accumulated other comprehensive income components are included in the computation of net periodic benefit cost and are included in salaries and employee benefit expense within noninterest expense (see Note 9 for additional details).</t>
  </si>
  <si>
    <t>Condensed Cash Flow Statement</t>
  </si>
  <si>
    <t xml:space="preserve">Greene County Bancorp, Inc. Condensed Statements of Cash Flows For the Years Ended June 30, 2015 and 2014 (In thousands) Cash flow from operating activities: 2015 2014 Net Income $ 7,189 $ 6,528 Adjustments to reconcile net income to cash provided by (used by) operating activities: Undistributed earnings of subsidiaries (7,491 ) (4,682 ) Tax benefit of stock based compensation (16 ) (28 ) Net increase in prepaid expenses and other assets (5 ) - Net increase in total liabilities 21 20 Net cash provided by (used by) operating activities (302 ) 1,838 Cash flows from Investing Activities: Investment in subsidiary (250 ) - Net cash used by investing activities (250 ) - Cash flows from financing activities: Payment of cash dividends (1,798 ) (1,335 ) Proceeds from exercise of stock options 61 172 Excess tax benefit from share-based payment arrangements 16 28 Net cash used in financing activities (1,721 ) (1,135 ) Net (decrease) increase in cash and cash equivalents (2,273 ) 703 Cash and cash equivalents at beginning of year 2,817 2,114 Cash and cash equivalents at end of year $ 544 $ 2,817 </t>
  </si>
  <si>
    <t>Summary of Significant Accounting Policies (Details) $ in Thousands</t>
  </si>
  <si>
    <t>Jun. 30, 2015USD ($)Officeshares</t>
  </si>
  <si>
    <t>Jun. 30, 2014USD ($)shares</t>
  </si>
  <si>
    <t>Number of offices | Office</t>
  </si>
  <si>
    <t>Interest-bearing deposits in banks and other financial institutions | $</t>
  </si>
  <si>
    <t>Allowance for Loan Losses [Abstract]</t>
  </si>
  <si>
    <t>Period for Delinquent Loan to be Designated as Special Mention or Substandard, Minimum</t>
  </si>
  <si>
    <t>60 days</t>
  </si>
  <si>
    <t>Period of delinquency after which a loan is placed on nonaccrual status</t>
  </si>
  <si>
    <t>90 days</t>
  </si>
  <si>
    <t>Treasury Stock [Abstract]</t>
  </si>
  <si>
    <t>Maximum shares authorized for repurchase (in shares)</t>
  </si>
  <si>
    <t>Total number of shares repurchased under the plan (in shares)</t>
  </si>
  <si>
    <t>Number of shares repurchased during the period (in shares)</t>
  </si>
  <si>
    <t>Advertising [Abstract]</t>
  </si>
  <si>
    <t>Advertising expense | $</t>
  </si>
  <si>
    <t>Building and Improvements [Member]</t>
  </si>
  <si>
    <t>Property, Plant and Equipment [Line Items]</t>
  </si>
  <si>
    <t>Property, plant and equipment, useful life</t>
  </si>
  <si>
    <t>39 years</t>
  </si>
  <si>
    <t>Furniture and Equipment [Member] | Minimum [Member]</t>
  </si>
  <si>
    <t>3 years</t>
  </si>
  <si>
    <t>Furniture and Equipment [Member] | Maximum [Member]</t>
  </si>
  <si>
    <t>8 years</t>
  </si>
  <si>
    <t>Balances at Other Banks (Details) - USD ($) $ in Millions</t>
  </si>
  <si>
    <t>Restricted cash and cash equivalents</t>
  </si>
  <si>
    <t>Securities, Unrealized Gain (Loss) on Investments (Details) - USD ($) $ in Thousands</t>
  </si>
  <si>
    <t>Available-for-sale debt securities [Abstract]</t>
  </si>
  <si>
    <t>Amortized cost</t>
  </si>
  <si>
    <t>Gross unrealized gains</t>
  </si>
  <si>
    <t>Gross unrealized losses</t>
  </si>
  <si>
    <t>Estimated fair value</t>
  </si>
  <si>
    <t>Available-for-sale equity securities and other [Abstract]</t>
  </si>
  <si>
    <t>Available-for-sale securities [Abstract]</t>
  </si>
  <si>
    <t>Held-to-maturity securities [Abstract]</t>
  </si>
  <si>
    <t>Total Securities [Abstract]</t>
  </si>
  <si>
    <t>U.S. Government Sponsored Enterprises [Member]</t>
  </si>
  <si>
    <t>State and Political Subdivisions [Member]</t>
  </si>
  <si>
    <t>Mortgage-backed Securities-Residential [Member]</t>
  </si>
  <si>
    <t>Mortgage-backed Securities-Multi-Family [Member]</t>
  </si>
  <si>
    <t>Asset-Backed Securities [Member]</t>
  </si>
  <si>
    <t>Corporate Debt Securities [Member]</t>
  </si>
  <si>
    <t>Other Securities [Member]</t>
  </si>
  <si>
    <t>Securities, Securities in Continuous Unrealized Loss Position (Details)</t>
  </si>
  <si>
    <t>Jun. 30, 2015USD ($)Security</t>
  </si>
  <si>
    <t>Jun. 30, 2014USD ($)Security</t>
  </si>
  <si>
    <t>Available-for-sale Securities, Continuous Unrealized Loss Position [Abstract]</t>
  </si>
  <si>
    <t>Less than 12 Months, Fair Value</t>
  </si>
  <si>
    <t>Less Than 12 Months, Unrealized Losses</t>
  </si>
  <si>
    <t>Less Than 12 Months, Number of Securities | Security</t>
  </si>
  <si>
    <t>More Than 12 Months, Fair Value</t>
  </si>
  <si>
    <t>More Than 12 Months, Unrealized Losses</t>
  </si>
  <si>
    <t>More Than 12 Months, Number of Securities | Security</t>
  </si>
  <si>
    <t>Total, Fair Value</t>
  </si>
  <si>
    <t>Total, Unrealized Losses</t>
  </si>
  <si>
    <t>Total, Number of Securities | Security</t>
  </si>
  <si>
    <t>Available for sale securities transferred at fair value to held to maturity</t>
  </si>
  <si>
    <t>Unrealized losses on transfer of securities</t>
  </si>
  <si>
    <t>Gross realized gains on sale of available-for-sale securities</t>
  </si>
  <si>
    <t>Other-than-temporary impairment losses</t>
  </si>
  <si>
    <t>Net realized gains (losses)</t>
  </si>
  <si>
    <t>Held-to-maturity Securities, Continuous Unrealized Loss Position [Abstract]</t>
  </si>
  <si>
    <t>Less than 12 Months, Unrealized Losses</t>
  </si>
  <si>
    <t>Total Securities, Continuous Unrealized Loss Position [Abstract]</t>
  </si>
  <si>
    <t>Securities, Securities by Contractual Maturity (Details) - USD ($) $ in Thousands</t>
  </si>
  <si>
    <t>Available-for-sale Debt Securities, Amortized Cost [Abstract]</t>
  </si>
  <si>
    <t>Within one year</t>
  </si>
  <si>
    <t>After one year through five years</t>
  </si>
  <si>
    <t>After five years through ten years</t>
  </si>
  <si>
    <t>After ten years</t>
  </si>
  <si>
    <t>Total available-for-sale debt securities</t>
  </si>
  <si>
    <t>Mortgage-backed and asset-backed securities</t>
  </si>
  <si>
    <t>Equity securities</t>
  </si>
  <si>
    <t>Available-for-sale Debt Securities, Fair Value [Abstract]</t>
  </si>
  <si>
    <t>After one through five years</t>
  </si>
  <si>
    <t>After five through ten years</t>
  </si>
  <si>
    <t>Held-to-maturity Debt Securities, Amortized Cost [Abstract]</t>
  </si>
  <si>
    <t>Total held-to-maturity debt securities</t>
  </si>
  <si>
    <t>Mortgage-backed</t>
  </si>
  <si>
    <t>Held-to-maturity Debt Securities, Fair Value [Abstract]</t>
  </si>
  <si>
    <t>Estimated Fair Value</t>
  </si>
  <si>
    <t>Securities pledged as collateral for deposits in excess of FDIC insurance limits, fair value</t>
  </si>
  <si>
    <t>Securities pledged as collateral for potential borrowings at the Federal Reserve Bank discount window</t>
  </si>
  <si>
    <t>Loans, Major Loan Segments and Classes (Details) - USD ($) $ in Thousands</t>
  </si>
  <si>
    <t>Jun. 30, 2013</t>
  </si>
  <si>
    <t>Accounts, Notes, Loans and Financing Receivable [Line Items]</t>
  </si>
  <si>
    <t>Total gross loans</t>
  </si>
  <si>
    <t>Deferred fees and costs</t>
  </si>
  <si>
    <t>Residential Real Estate [Member] | Residential Real Estate [Member]</t>
  </si>
  <si>
    <t>Residential Real Estate [Member] | Construction and Land [Member]</t>
  </si>
  <si>
    <t>Residential Real Estate [Member] | Multi-family [Member]</t>
  </si>
  <si>
    <t>Commercial Real Estate [Member] | Real Estate [Member]</t>
  </si>
  <si>
    <t>Commercial Real Estate [Member] | Construction [Member]</t>
  </si>
  <si>
    <t>Consumer Loan [Member] | Home Equity [Member]</t>
  </si>
  <si>
    <t>Consumer Loan [Member] | Consumer Installment [Member]</t>
  </si>
  <si>
    <t>Commercial Loans [Member]</t>
  </si>
  <si>
    <t>Loans, Loan Balances by Internal Credit Quality Indicator (Details) $ in Thousands</t>
  </si>
  <si>
    <t>Jun. 30, 2015USD ($)Segment</t>
  </si>
  <si>
    <t>Jun. 30, 2014USD ($)</t>
  </si>
  <si>
    <t>Financing Receivable, Recorded Investment [Line Items]</t>
  </si>
  <si>
    <t>Number of segments within loan portfolio | Segment</t>
  </si>
  <si>
    <t>Performing [Member]</t>
  </si>
  <si>
    <t>Watch [Member]</t>
  </si>
  <si>
    <t>Special Mention [Member]</t>
  </si>
  <si>
    <t>Substandard [Member]</t>
  </si>
  <si>
    <t>Residential Real Estate [Member]</t>
  </si>
  <si>
    <t>Maximum loan-to-value ratio (in hundredths)</t>
  </si>
  <si>
    <t>89.90%</t>
  </si>
  <si>
    <t>Residential Real Estate [Member] | Residential Mortgage with Private Mortgage Insurance [Member]</t>
  </si>
  <si>
    <t>95.00%</t>
  </si>
  <si>
    <t>Residential Real Estate [Member] | Residential Real Estate [Member] | Performing [Member]</t>
  </si>
  <si>
    <t>Residential Real Estate [Member] | Residential Real Estate [Member] | Watch [Member]</t>
  </si>
  <si>
    <t>Residential Real Estate [Member] | Residential Real Estate [Member] | Special Mention [Member]</t>
  </si>
  <si>
    <t>Residential Real Estate [Member] | Residential Real Estate [Member] | Substandard [Member]</t>
  </si>
  <si>
    <t>Residential Real Estate [Member] | Construction and Land [Member] | Performing [Member]</t>
  </si>
  <si>
    <t>Residential Real Estate [Member] | Construction and Land [Member] | Watch [Member]</t>
  </si>
  <si>
    <t>Residential Real Estate [Member] | Construction and Land [Member] | Special Mention [Member]</t>
  </si>
  <si>
    <t>Residential Real Estate [Member] | Construction and Land [Member] | Substandard [Member]</t>
  </si>
  <si>
    <t>Residential Real Estate [Member] | Multi-family [Member] | Performing [Member]</t>
  </si>
  <si>
    <t>Residential Real Estate [Member] | Multi-family [Member] | Watch [Member]</t>
  </si>
  <si>
    <t>Residential Real Estate [Member] | Multi-family [Member] | Special Mention [Member]</t>
  </si>
  <si>
    <t>Residential Real Estate [Member] | Multi-family [Member] | Substandard [Member]</t>
  </si>
  <si>
    <t>Commercial Real Estate [Member] | Real Estate Mortgage [Member]</t>
  </si>
  <si>
    <t>Commercial Real Estate [Member] | Real Estate Mortgage [Member] | Performing [Member]</t>
  </si>
  <si>
    <t>Commercial Real Estate [Member] | Real Estate Mortgage [Member] | Watch [Member]</t>
  </si>
  <si>
    <t>Commercial Real Estate [Member] | Real Estate Mortgage [Member] | Special Mention [Member]</t>
  </si>
  <si>
    <t>Commercial Real Estate [Member] | Real Estate Mortgage [Member] | Substandard [Member]</t>
  </si>
  <si>
    <t>Commercial Real Estate [Member] | Construction [Member] | Performing [Member]</t>
  </si>
  <si>
    <t>Commercial Real Estate [Member] | Construction [Member] | Watch [Member]</t>
  </si>
  <si>
    <t>Commercial Real Estate [Member] | Construction [Member] | Special Mention [Member]</t>
  </si>
  <si>
    <t>Commercial Real Estate [Member] | Construction [Member] | Substandard [Member]</t>
  </si>
  <si>
    <t>Consumer Loan [Member] | Home Equity [Member] | Performing [Member]</t>
  </si>
  <si>
    <t>Consumer Loan [Member] | Home Equity [Member] | Watch [Member]</t>
  </si>
  <si>
    <t>Consumer Loan [Member] | Home Equity [Member] | Special Mention [Member]</t>
  </si>
  <si>
    <t>Consumer Loan [Member] | Home Equity [Member] | Substandard [Member]</t>
  </si>
  <si>
    <t>Consumer Loan [Member] | Consumer Installment [Member] | Performing [Member]</t>
  </si>
  <si>
    <t>Consumer Loan [Member] | Consumer Installment [Member] | Watch [Member]</t>
  </si>
  <si>
    <t>Consumer Loan [Member] | Consumer Installment [Member] | Special Mention [Member]</t>
  </si>
  <si>
    <t>Consumer Loan [Member] | Consumer Installment [Member] | Substandard [Member]</t>
  </si>
  <si>
    <t>Commercial Loans [Member] | Performing [Member]</t>
  </si>
  <si>
    <t>Commercial Loans [Member] | Watch [Member]</t>
  </si>
  <si>
    <t>Commercial Loans [Member] | Special Mention [Member]</t>
  </si>
  <si>
    <t>Commercial Loans [Member] | Substandard [Member]</t>
  </si>
  <si>
    <t>Loans, Delinquent and Nonaccrual Loans by Past Due Status (Details) - USD ($)</t>
  </si>
  <si>
    <t>Financing Receivable, Recorded Investment, Past Due [Line Items]</t>
  </si>
  <si>
    <t>Total past due</t>
  </si>
  <si>
    <t>Current</t>
  </si>
  <si>
    <t>Total Loans</t>
  </si>
  <si>
    <t>Loans on Non-accrual</t>
  </si>
  <si>
    <t>Foreclosure period</t>
  </si>
  <si>
    <t>2 years</t>
  </si>
  <si>
    <t>Loans in the process of foreclosure</t>
  </si>
  <si>
    <t>Nonaccrual loans with recent history of delinquency greater than 90 days</t>
  </si>
  <si>
    <t>Nonaccrual loans making payments pursuant to forbearance agreements</t>
  </si>
  <si>
    <t>Financing receivable, recorded investment, 90 days past due and still accruing</t>
  </si>
  <si>
    <t>30 to 59 Days Past Due [Member]</t>
  </si>
  <si>
    <t>60 to 89 Days Past Due [Member]</t>
  </si>
  <si>
    <t>90 days or More Past Due [Member]</t>
  </si>
  <si>
    <t>Residential Real Estate [Member] | Residential Real Estate [Member] | 30 to 59 Days Past Due [Member]</t>
  </si>
  <si>
    <t>Residential Real Estate [Member] | Residential Real Estate [Member] | 60 to 89 Days Past Due [Member]</t>
  </si>
  <si>
    <t>Residential Real Estate [Member] | Residential Real Estate [Member] | 90 days or More Past Due [Member]</t>
  </si>
  <si>
    <t>Residential Real Estate [Member] | Construction and Land [Member] | 30 to 59 Days Past Due [Member]</t>
  </si>
  <si>
    <t>Residential Real Estate [Member] | Construction and Land [Member] | 60 to 89 Days Past Due [Member]</t>
  </si>
  <si>
    <t>Residential Real Estate [Member] | Construction and Land [Member] | 90 days or More Past Due [Member]</t>
  </si>
  <si>
    <t>Residential Real Estate [Member] | Multi-family [Member] | 30 to 59 Days Past Due [Member]</t>
  </si>
  <si>
    <t>Residential Real Estate [Member] | Multi-family [Member] | 60 to 89 Days Past Due [Member]</t>
  </si>
  <si>
    <t>Residential Real Estate [Member] | Multi-family [Member] | 90 days or More Past Due [Member]</t>
  </si>
  <si>
    <t>Commercial Real Estate [Member] | Real Estate Mortgage [Member] | 30 to 59 Days Past Due [Member]</t>
  </si>
  <si>
    <t>Commercial Real Estate [Member] | Real Estate Mortgage [Member] | 60 to 89 Days Past Due [Member]</t>
  </si>
  <si>
    <t>Commercial Real Estate [Member] | Real Estate Mortgage [Member] | 90 days or More Past Due [Member]</t>
  </si>
  <si>
    <t>Commercial Real Estate [Member] | Construction [Member] | 30 to 59 Days Past Due [Member]</t>
  </si>
  <si>
    <t>Commercial Real Estate [Member] | Construction [Member] | 60 to 89 Days Past Due [Member]</t>
  </si>
  <si>
    <t>Commercial Real Estate [Member] | Construction [Member] | 90 days or More Past Due [Member]</t>
  </si>
  <si>
    <t>Consumer Loan [Member] | Home Equity [Member] | 30 to 59 Days Past Due [Member]</t>
  </si>
  <si>
    <t>Consumer Loan [Member] | Home Equity [Member] | 60 to 89 Days Past Due [Member]</t>
  </si>
  <si>
    <t>Consumer Loan [Member] | Home Equity [Member] | 90 days or More Past Due [Member]</t>
  </si>
  <si>
    <t>Consumer Loan [Member] | Consumer Installment [Member] | 30 to 59 Days Past Due [Member]</t>
  </si>
  <si>
    <t>Consumer Loan [Member] | Consumer Installment [Member] | 60 to 89 Days Past Due [Member]</t>
  </si>
  <si>
    <t>Consumer Loan [Member] | Consumer Installment [Member] | 90 days or More Past Due [Member]</t>
  </si>
  <si>
    <t>Commercial Loans [Member] | 30 to 59 Days Past Due [Member]</t>
  </si>
  <si>
    <t>Commercial Loans [Member] | 60 to 89 Days Past Due [Member]</t>
  </si>
  <si>
    <t>Commercial Loans [Member] | 90 days or More Past Due [Member]</t>
  </si>
  <si>
    <t>Loans, Nonaccrual Loans, Interest Income Data (Details) - USD ($) $ in Thousands</t>
  </si>
  <si>
    <t>Interest income that would have been recorded if loans had been performing in accordance with original terms</t>
  </si>
  <si>
    <t>Interest income that was recorded on nonaccrual loans</t>
  </si>
  <si>
    <t>Loans, Impaired Loans By Loan Portfolio Clas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Loans, Troubled Debt Restructurings on Financing Receivables (Details) $ in Thousands</t>
  </si>
  <si>
    <t>Jun. 30, 2015USD ($)Contract</t>
  </si>
  <si>
    <t>Jun. 30, 2014USD ($)Contract</t>
  </si>
  <si>
    <t>Financing Receivable, Modifications [Line Items]</t>
  </si>
  <si>
    <t>Financing receivable, modifications, number of contracts | Contract</t>
  </si>
  <si>
    <t>Financing receivable, modifications, subsequent default, number of contracts | Contract</t>
  </si>
  <si>
    <t>Number of TDR contracts returned to accrual status | Contract</t>
  </si>
  <si>
    <t>Financing receivable, modifications, pre-modification outstanding recorded investment</t>
  </si>
  <si>
    <t>Financing receivable, modifications, post-modification outstanding recorded investment</t>
  </si>
  <si>
    <t>Financing receivable, modifications, current outstanding recorded investment</t>
  </si>
  <si>
    <t>Financing receivable, modifications, subsequent default, recorded investment</t>
  </si>
  <si>
    <t>Financing receivable, modifications, subsequent default, allowance for loan loss</t>
  </si>
  <si>
    <t>Loans, Activity and Allocation of Allowance for Loan Losses (Details) - USD ($) $ in Thousands</t>
  </si>
  <si>
    <t>Financing Receivable, Allowance for Credit Losses [Line Item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Unallocated [Member]</t>
  </si>
  <si>
    <t>Premises and Equipment (Details) - USD ($) $ in Thousands</t>
  </si>
  <si>
    <t>Less: accumulated depreciation</t>
  </si>
  <si>
    <t>Total premises and equipment</t>
  </si>
  <si>
    <t>Land [Member]</t>
  </si>
  <si>
    <t>Property, plant and equipment, gross</t>
  </si>
  <si>
    <t>Furniture and Equipment [Member]</t>
  </si>
  <si>
    <t>Deposits, Schedule of Deposits (Details) - USD ($)</t>
  </si>
  <si>
    <t>Certificates of deposit</t>
  </si>
  <si>
    <t>Savings deposits</t>
  </si>
  <si>
    <t>Money market deposits</t>
  </si>
  <si>
    <t>NOW deposits</t>
  </si>
  <si>
    <t>Advance payments by borrowers for taxes and insurance</t>
  </si>
  <si>
    <t>Deposits, Schedule of Deposits by Time Remaining on Maturity (Details) - USD ($)</t>
  </si>
  <si>
    <t>Deposits [Line Items]</t>
  </si>
  <si>
    <t>Certificates of deposit less than $100,000</t>
  </si>
  <si>
    <t>Certificates of deposit $100,000 or more</t>
  </si>
  <si>
    <t>Total certificates of deposit</t>
  </si>
  <si>
    <t>Certificates of deposit $250,000 or more</t>
  </si>
  <si>
    <t>3 Months or Less [Member]</t>
  </si>
  <si>
    <t>3 to 6 Months [Member]</t>
  </si>
  <si>
    <t>7 to 12 Months [Member]</t>
  </si>
  <si>
    <t>Over 12 Months [Member]</t>
  </si>
  <si>
    <t>Deposits, Schedule of Certificates of Deposits by Year of Maturity (Details) - USD ($) $ in Thousands</t>
  </si>
  <si>
    <t>Scheduled maturities of certificates of deposit [Abstract]</t>
  </si>
  <si>
    <t>Borrowings (Details) - USD ($) $ in Millions</t>
  </si>
  <si>
    <t>Federal Home Loan Bank, Advances, Branch of FHLB Bank [Line Items]</t>
  </si>
  <si>
    <t>Available-for-sale securities pledged as collateral</t>
  </si>
  <si>
    <t>Federal Home Loan Bank of New York [Member]</t>
  </si>
  <si>
    <t>Loans pledged as collateral</t>
  </si>
  <si>
    <t>Maximum amount of funding available</t>
  </si>
  <si>
    <t>Line of credit facility [Abstract]</t>
  </si>
  <si>
    <t>Amount outstanding</t>
  </si>
  <si>
    <t>Atlantic Central Bankers' Bank [Member]</t>
  </si>
  <si>
    <t>Maximum borrowing capacity</t>
  </si>
  <si>
    <t>Other Financial Institution [Member]</t>
  </si>
  <si>
    <t>Fixed Rate Term Borrowing [Member] | Federal Home Loan Bank of New York [Member]</t>
  </si>
  <si>
    <t>Weighted average interest rate (in hundredths)</t>
  </si>
  <si>
    <t>1.48%</t>
  </si>
  <si>
    <t>Weighted average maturity</t>
  </si>
  <si>
    <t>40 months</t>
  </si>
  <si>
    <t>Maturity Overnight [Member] | Federal Home Loan Bank of New York [Member]</t>
  </si>
  <si>
    <t>Maturity Overnight [Member] | Federal Reserve Bank [Member]</t>
  </si>
  <si>
    <t>Standby Letters of Credit [Member] | Federal Home Loan Bank of New York [Member]</t>
  </si>
  <si>
    <t>Borrowings, Scheduled Maturities of Long-term Borrowings (Details) $ in Thousands</t>
  </si>
  <si>
    <t>Jun. 30, 2015USD ($)</t>
  </si>
  <si>
    <t>Scheduled maturities of long-term borrowings [Abstract]</t>
  </si>
  <si>
    <t>Due after 2020</t>
  </si>
  <si>
    <t>Federal Home Loan Bank, Advances, Total</t>
  </si>
  <si>
    <t>Accumulated Other Comprehensive Loss (Details) - USD ($) $ in Thousands</t>
  </si>
  <si>
    <t>Unrealized gains on available-for-sale securities, net of tax</t>
  </si>
  <si>
    <t>Unrealized loss on securities transferred to held-to-maturity, net of tax</t>
  </si>
  <si>
    <t>Net losses and past service liability for defined benefit plan, net of tax</t>
  </si>
  <si>
    <t>Employee Benefit Plans, Change in Benefit Obligation (Details) - USD ($) $ in Thousands</t>
  </si>
  <si>
    <t>Required age to participate in defined Benefit Plan</t>
  </si>
  <si>
    <t>21 years</t>
  </si>
  <si>
    <t>Benefit obligation at beginning of year</t>
  </si>
  <si>
    <t>Interest cost</t>
  </si>
  <si>
    <t>Actuarial loss</t>
  </si>
  <si>
    <t>Benefits paid</t>
  </si>
  <si>
    <t>Benefit obligation at June 30</t>
  </si>
  <si>
    <t>Employee Benefit Plans, Schedule of Net Periodic Income (Expense) (Details) - USD ($)</t>
  </si>
  <si>
    <t>Defined Benefit Plans and Other Postretirement Benefit Plans Table Text Block [Line Items]</t>
  </si>
  <si>
    <t>Accumulated benefit obligation for the pension plan</t>
  </si>
  <si>
    <t>Effect of changes in mortality assumption on accumulated benefit obligation</t>
  </si>
  <si>
    <t>Defined Benefit Plan [Member]</t>
  </si>
  <si>
    <t>Expected return on plan assets</t>
  </si>
  <si>
    <t>Amortization of net loss</t>
  </si>
  <si>
    <t>Effect of settlement</t>
  </si>
  <si>
    <t>Net periodic pension (income) expense</t>
  </si>
  <si>
    <t>Employee Benefit Plans, Change in Fair Value of Plan Assets (Details) - USD ($) $ in Thousands</t>
  </si>
  <si>
    <t>Fair value of plan assets at beginning of year</t>
  </si>
  <si>
    <t>Actual return on plan assets</t>
  </si>
  <si>
    <t>Employer contributions</t>
  </si>
  <si>
    <t>Fair value of plan assets at June 30</t>
  </si>
  <si>
    <t>Underfunded status at June 30 included in other liabilities</t>
  </si>
  <si>
    <t>Employee Benefit Plans, Schedule of Amounts Recognized in Other Comprehensive Income (Loss) (Details) - USD ($) $ in Thousands</t>
  </si>
  <si>
    <t>Actuarial loss on plan assets and benefit obligations</t>
  </si>
  <si>
    <t>Deferred tax benefit</t>
  </si>
  <si>
    <t>Net change in plan assets and benefit obligations recognized in other comprehensive income (loss)</t>
  </si>
  <si>
    <t>Employee Benefit Plans, Schedule of Amounts Recognized in Financial Condition (Details) - USD ($) $ in Thousands</t>
  </si>
  <si>
    <t>Other liabilities [Abstract]</t>
  </si>
  <si>
    <t>Projected benefit obligation in excess of fair value of pension plan</t>
  </si>
  <si>
    <t>Accumulated other comprehensive loss, net of taxes [Abstract]</t>
  </si>
  <si>
    <t>Net losses and past service liability</t>
  </si>
  <si>
    <t>Employee Benefit Plans, Schedule of Assumptions Used (Details)</t>
  </si>
  <si>
    <t>Projected benefit obligation: Discount rate (in hundredths)</t>
  </si>
  <si>
    <t>4.32%</t>
  </si>
  <si>
    <t>4.22%</t>
  </si>
  <si>
    <t>Net periodic pension expense: Amortization period</t>
  </si>
  <si>
    <t>14 years</t>
  </si>
  <si>
    <t>15 years</t>
  </si>
  <si>
    <t>Net periodic pension expense: Discount rate (in hundredths)</t>
  </si>
  <si>
    <t>4.57%</t>
  </si>
  <si>
    <t>Net periodic pension expense: Expected long-term rate of return on plan assets (in hundredths)</t>
  </si>
  <si>
    <t>7.00%</t>
  </si>
  <si>
    <t>Compensation rate for frozen plan (in hundredths)</t>
  </si>
  <si>
    <t>0.00%</t>
  </si>
  <si>
    <t>Employee Benefit Plans, Schedule of Allocation of Plan Assets (Details) - USD ($) $ in Thousands</t>
  </si>
  <si>
    <t>Total plan assets</t>
  </si>
  <si>
    <t>Weighted-average plan asset allocation (in hundredths)</t>
  </si>
  <si>
    <t>100.00%</t>
  </si>
  <si>
    <t>Money Market Funds [Member]</t>
  </si>
  <si>
    <t>0.30%</t>
  </si>
  <si>
    <t>Large Cap Value Funds [Member]</t>
  </si>
  <si>
    <t>Target allocation for investment in mutual funds (in hundredths)</t>
  </si>
  <si>
    <t>20.00%</t>
  </si>
  <si>
    <t>Mutual Funds [Member]</t>
  </si>
  <si>
    <t>99.70%</t>
  </si>
  <si>
    <t>Maximum allowable variation (in hundredths)</t>
  </si>
  <si>
    <t>5.00%</t>
  </si>
  <si>
    <t>Short-term and intermediate-term securities [Member]</t>
  </si>
  <si>
    <t>80.00%</t>
  </si>
  <si>
    <t>Employee Benefit Plans, Schedule of Expected Benefit Payments (Details)</t>
  </si>
  <si>
    <t>Jun. 30, 2015USD ($)Installment</t>
  </si>
  <si>
    <t>Defined Benefit Plan, Expected Future Benefit Payments, Fiscal Year Maturity [Abstract]</t>
  </si>
  <si>
    <t>2021-2025</t>
  </si>
  <si>
    <t>Required service period to participate in Defined Contribution Plan</t>
  </si>
  <si>
    <t>3 months</t>
  </si>
  <si>
    <t>Maximum contribution allowed by employees on pre-tax basis (in hundredths)</t>
  </si>
  <si>
    <t>50.00%</t>
  </si>
  <si>
    <t>Equal matching of employer contribution dollar for dollar (in hundredths)</t>
  </si>
  <si>
    <t>3.00%</t>
  </si>
  <si>
    <t>Percentage of employer contribution for next 3% (in hundredths)</t>
  </si>
  <si>
    <t>Company contributions associated with the contribution plan</t>
  </si>
  <si>
    <t>Payment authorized for purchase of additional shares for ESOP</t>
  </si>
  <si>
    <t>ESOP Expense</t>
  </si>
  <si>
    <t>Employee Stock Option [Member]</t>
  </si>
  <si>
    <t>Award vesting period</t>
  </si>
  <si>
    <t>Supplemental Executive Retirement Plan [Member]</t>
  </si>
  <si>
    <t>Maximum annual contribution per employee</t>
  </si>
  <si>
    <t>up to 50% of his or her base salary and 100% of his or her annual bonus</t>
  </si>
  <si>
    <t>Vesting period</t>
  </si>
  <si>
    <t>10 years</t>
  </si>
  <si>
    <t>Period in which lump sum benefit will be paid in the event of death, disability or termination</t>
  </si>
  <si>
    <t>Number of annual installments, benefit will be paid | Installment</t>
  </si>
  <si>
    <t>Postemployment benefits liability</t>
  </si>
  <si>
    <t>Stock-Based Compensation (Details) - USD ($)</t>
  </si>
  <si>
    <t>Dec. 31, 2008</t>
  </si>
  <si>
    <t>Stock option activity, weighted average exercise price per share [Abstract]</t>
  </si>
  <si>
    <t>Options exercises in period, intrinsic value</t>
  </si>
  <si>
    <t>Options granted (in shares)</t>
  </si>
  <si>
    <t>Stock Option [Member]</t>
  </si>
  <si>
    <t>Share-based compensation arrangement by share-based payment award [Line Items]</t>
  </si>
  <si>
    <t>Stock option activity, shares [Roll Forward]</t>
  </si>
  <si>
    <t>Outstanding at beginning of year (in shares)</t>
  </si>
  <si>
    <t>Exercised (in shares)</t>
  </si>
  <si>
    <t>Outstanding at year end (in shares)</t>
  </si>
  <si>
    <t>Exercisable at year end (in shares)</t>
  </si>
  <si>
    <t>Outstanding at beginning of year (in dollars per share)</t>
  </si>
  <si>
    <t>Exercised (in dollars per share)</t>
  </si>
  <si>
    <t>Outstanding at year end (in dollars per share)</t>
  </si>
  <si>
    <t>Exercisable at year end (in dollars per share)</t>
  </si>
  <si>
    <t>2008 Stock Option Plan [Member]</t>
  </si>
  <si>
    <t>Number of shares authorized under the plan (in shares)</t>
  </si>
  <si>
    <t>Options, exercise price (in dollars per share)</t>
  </si>
  <si>
    <t>Options, expected term</t>
  </si>
  <si>
    <t>Employee service share-based compensation, nonvested awards, compensation cost not yet recognized</t>
  </si>
  <si>
    <t>Stock-Based Compensation, Stock Options Outstanding and Exercisable (Details) - $12.50 [Member]</t>
  </si>
  <si>
    <t>Jun. 30, 2015$ / sharesshares</t>
  </si>
  <si>
    <t>Share-based Compensation, Shares Authorized under Stock Option Plans, Exercise Price Range [Line Items]</t>
  </si>
  <si>
    <t>Exercise Price Range, Upper Range Limit (in dollars per share)</t>
  </si>
  <si>
    <t>Exercise Price Range, Lower Range Limit (in dollars per share)</t>
  </si>
  <si>
    <t>Number Outstanding (in shares) | shares</t>
  </si>
  <si>
    <t>Options Outstanding, Weighted Average Remaining Contractual Life</t>
  </si>
  <si>
    <t>3 years 3 months</t>
  </si>
  <si>
    <t>Options Outstanding, Weighted Average Exercise Price (in dollars per share)</t>
  </si>
  <si>
    <t>Options Exercisable, Weighted Average Remaining Contractual Life</t>
  </si>
  <si>
    <t>Options Exercisable, Weighted Average Exercise Price (in dollars per share)</t>
  </si>
  <si>
    <t>Stock-Based Compensation, Phantom Stock Option Plan and Long-term Incentive Plan (Details) - USD ($)</t>
  </si>
  <si>
    <t>2011 Phantom Stock Option and Long-term Incentive Plan [Member]</t>
  </si>
  <si>
    <t>Options forfeited (in shares)</t>
  </si>
  <si>
    <t>Options paid in cash upon vesting (in shares)</t>
  </si>
  <si>
    <t>Cash paid on options vested</t>
  </si>
  <si>
    <t>Allocated share-based compensation expense</t>
  </si>
  <si>
    <t>Total liability for the long-term incentive plan</t>
  </si>
  <si>
    <t>2011 Phantom Stock Option and Long-term Incentive Plan [Member] | Minimum [Member]</t>
  </si>
  <si>
    <t>Strike price of phantom stock options as percent of book value (in hundredths)</t>
  </si>
  <si>
    <t>Earnings Per Share (Details) - USD ($) $ / shares in Units, $ in Thousands</t>
  </si>
  <si>
    <t>Net Income</t>
  </si>
  <si>
    <t>Weighted Average Number of Shares Outstanding, Basic (in shares)</t>
  </si>
  <si>
    <t>Weighted Average Number of Shares Outstanding Effect of dilutive stock options (in shares)</t>
  </si>
  <si>
    <t>Weighted Average Number of Shares Outstanding, Diluted (in shares)</t>
  </si>
  <si>
    <t>Earnings per Share, Basic (in dollars per share)</t>
  </si>
  <si>
    <t>Earnings per Share, Effect of dilutive stock options (in dollars per share)</t>
  </si>
  <si>
    <t>Earnings per Share, Diluted (in dollars per share)</t>
  </si>
  <si>
    <t>Income Taxes, Provision for Income Taxes (Details) - USD ($) $ in Thousands</t>
  </si>
  <si>
    <t>Current expense [Abstract]</t>
  </si>
  <si>
    <t>Federal</t>
  </si>
  <si>
    <t>State</t>
  </si>
  <si>
    <t>Total current expense</t>
  </si>
  <si>
    <t>Deferred expense</t>
  </si>
  <si>
    <t>Total provision for income taxes</t>
  </si>
  <si>
    <t>Income Taxes, Effective Tax Rate Reconciliation (Details)</t>
  </si>
  <si>
    <t>Tax based on federal statutory rate (in hundredths)</t>
  </si>
  <si>
    <t>34.00%</t>
  </si>
  <si>
    <t>State income taxes, net of federal benefit (in hundredths)</t>
  </si>
  <si>
    <t>0.50%</t>
  </si>
  <si>
    <t>1.02%</t>
  </si>
  <si>
    <t>Tax-exempt income (in hundredths)</t>
  </si>
  <si>
    <t>(8.75%)</t>
  </si>
  <si>
    <t>(7.97%)</t>
  </si>
  <si>
    <t>Other, net (in hundredths)</t>
  </si>
  <si>
    <t>(1.39%)</t>
  </si>
  <si>
    <t>0.94%</t>
  </si>
  <si>
    <t>Total income tax expense (in hundredths)</t>
  </si>
  <si>
    <t>24.36%</t>
  </si>
  <si>
    <t>27.99%</t>
  </si>
  <si>
    <t>Income Taxes, Deferred Tax Assets and Liabilities (Details) - USD ($) $ in Thousands</t>
  </si>
  <si>
    <t>Deferred tax assets [Abstract]</t>
  </si>
  <si>
    <t>Pension benefits</t>
  </si>
  <si>
    <t>Other benefit plans</t>
  </si>
  <si>
    <t>Total deferred tax assets</t>
  </si>
  <si>
    <t>Deferred tax liabilities [Abstract]</t>
  </si>
  <si>
    <t>Loan costs</t>
  </si>
  <si>
    <t>Real estate investment trust income</t>
  </si>
  <si>
    <t>Unrealized gains on securities</t>
  </si>
  <si>
    <t>Total deferred tax liabilities</t>
  </si>
  <si>
    <t>Net deferred tax liability included in other liabilities</t>
  </si>
  <si>
    <t>Uncertain tax positions</t>
  </si>
  <si>
    <t>Commitments and Contingent Liabilities (Details) - USD ($) $ in Thousands</t>
  </si>
  <si>
    <t>Commitments [Line Items]</t>
  </si>
  <si>
    <t>Total commitments</t>
  </si>
  <si>
    <t>Residential Real Estate Loan Commitments [Member]</t>
  </si>
  <si>
    <t>Construction and Land Loan Commitments [Member]</t>
  </si>
  <si>
    <t>Commercial Real Estate Loan Commitments [Member]</t>
  </si>
  <si>
    <t>Home Equity Available Lines of Credit [Member]</t>
  </si>
  <si>
    <t>Consumer Overdraft Available Lines of Credit [Member]</t>
  </si>
  <si>
    <t>Commercial Loan Available Lines of Credit [Member]</t>
  </si>
  <si>
    <t>Commercial Loan Commitments [Member]</t>
  </si>
  <si>
    <t>Operating Leases (Details)</t>
  </si>
  <si>
    <t>Jun. 30, 2015USD ($)Branch</t>
  </si>
  <si>
    <t>Number of branches for non-cancelable lease commitment | Branch</t>
  </si>
  <si>
    <t>Total lease expense</t>
  </si>
  <si>
    <t>Non-Cancelable lease commitments [Abstract]</t>
  </si>
  <si>
    <t>Thereafter</t>
  </si>
  <si>
    <t>Total payments</t>
  </si>
  <si>
    <t>Fair Value Measurements and Fair Value of Financial Instruments, Fair Value, Assets Measured on Recurring Basis (Details) - USD ($) $ in Thousands</t>
  </si>
  <si>
    <t>Fair Value, Assets and Liabilities Measured on Recurring and Nonrecurring Basis [Line Items]</t>
  </si>
  <si>
    <t>Securities available-for-sale</t>
  </si>
  <si>
    <t>Recurring [Member]</t>
  </si>
  <si>
    <t>Recurring [Member] | Level 1 [Member]</t>
  </si>
  <si>
    <t>Recurring [Member] | Level 2 [Member]</t>
  </si>
  <si>
    <t>Recurring [Member] | Level 3 [Member]</t>
  </si>
  <si>
    <t>Recurring [Member] | U.S. Government Sponsored Enterprises [Member]</t>
  </si>
  <si>
    <t>Recurring [Member] | U.S. Government Sponsored Enterprises [Member] | Level 1 [Member]</t>
  </si>
  <si>
    <t>Recurring [Member] | U.S. Government Sponsored Enterprises [Member] | Level 2 [Member]</t>
  </si>
  <si>
    <t>Recurring [Member] | U.S. Government Sponsored Enterprises [Member] | Level 3 [Member]</t>
  </si>
  <si>
    <t>Recurring [Member] | State and Political Subdivisions [Member]</t>
  </si>
  <si>
    <t>Recurring [Member] | State and Political Subdivisions [Member] | Level 1 [Member]</t>
  </si>
  <si>
    <t>Recurring [Member] | State and Political Subdivisions [Member] | Level 2 [Member]</t>
  </si>
  <si>
    <t>Recurring [Member] | State and Political Subdivisions [Member] | Level 3 [Member]</t>
  </si>
  <si>
    <t>Recurring [Member] | Mortgage-backed Securities-residential [Member]</t>
  </si>
  <si>
    <t>Recurring [Member] | Mortgage-backed Securities-residential [Member] | Level 1 [Member]</t>
  </si>
  <si>
    <t>Recurring [Member] | Mortgage-backed Securities-residential [Member] | Level 2 [Member]</t>
  </si>
  <si>
    <t>Recurring [Member] | Mortgage-backed Securities-residential [Member] | Level 3 [Member]</t>
  </si>
  <si>
    <t>Recurring [Member] | Mortgage-backed Securities-multi-family [Member]</t>
  </si>
  <si>
    <t>Recurring [Member] | Mortgage-backed Securities-multi-family [Member] | Level 1 [Member]</t>
  </si>
  <si>
    <t>Recurring [Member] | Mortgage-backed Securities-multi-family [Member] | Level 2 [Member]</t>
  </si>
  <si>
    <t>Recurring [Member] | Mortgage-backed Securities-multi-family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Corporate Debt Securities [Member]</t>
  </si>
  <si>
    <t>Recurring [Member] | Corporate Debt Securities [Member] | Level 1 [Member]</t>
  </si>
  <si>
    <t>Recurring [Member] | Corporate Debt Securities [Member] | Level 2 [Member]</t>
  </si>
  <si>
    <t>Recurring [Member] | Corporate Debt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Fair Value Measurements and Fair Value of Financial Instruments, Fair Value, Assets and Liabilities Measured on Nonrecurring Basis (Details) - Nonrecurring [Member] - USD ($) $ in Thousands</t>
  </si>
  <si>
    <t>Impaired Loans [Member]</t>
  </si>
  <si>
    <t>Fair value</t>
  </si>
  <si>
    <t>Foreclosed Real Estate [Member]</t>
  </si>
  <si>
    <t>Level 1 [Member] | Impaired Loans [Member]</t>
  </si>
  <si>
    <t>Level 1 [Member] | Foreclosed Real Estate [Member]</t>
  </si>
  <si>
    <t>Level 2 [Member] | Impaired Loans [Member]</t>
  </si>
  <si>
    <t>Level 2 [Member] | Foreclosed Real Estate [Member]</t>
  </si>
  <si>
    <t>Level 3 [Member] | Impaired Loans [Member]</t>
  </si>
  <si>
    <t>Level 3 [Member] | Foreclosed Real Estate [Member]</t>
  </si>
  <si>
    <t>Fair Value Measurements and Fair Value of Financial Instruments, Fair Value Inputs, Assets, Quantitative Information (Details) - Nonrecurring [Member] - USD ($)</t>
  </si>
  <si>
    <t>Fair value inputs [Abstract]</t>
  </si>
  <si>
    <t>Loans receivable, fair value disclosure</t>
  </si>
  <si>
    <t>Loans and Leases Receivable nonrecurring fair value related allowance</t>
  </si>
  <si>
    <t>Fair value inputs assets, quantitative information [Line Items]</t>
  </si>
  <si>
    <t>Impaired Loans [Member] | Appraisal of Collateral [Member]</t>
  </si>
  <si>
    <t>Impaired Loans [Member] | Appraisal of Collateral [Member] | Minimum [Member]</t>
  </si>
  <si>
    <t>Appraisal adjustments (in hundredths)</t>
  </si>
  <si>
    <t>[1],[2]</t>
  </si>
  <si>
    <t>Liquidation expenses (in hundredths)</t>
  </si>
  <si>
    <t>[1],[3]</t>
  </si>
  <si>
    <t>Impaired Loans [Member] | Appraisal of Collateral [Member] | Maximum [Member]</t>
  </si>
  <si>
    <t>38.85%</t>
  </si>
  <si>
    <t>7.50%</t>
  </si>
  <si>
    <t>9.22%</t>
  </si>
  <si>
    <t>Impaired Loans [Member] | Appraisal of Collateral [Member] | Weighted Average [Member]</t>
  </si>
  <si>
    <t>22.81%</t>
  </si>
  <si>
    <t>15.26%</t>
  </si>
  <si>
    <t>3.91%</t>
  </si>
  <si>
    <t>3.82%</t>
  </si>
  <si>
    <t>Foreclosed Real Estate [Member] | Appraisal of Collateral [Member]</t>
  </si>
  <si>
    <t>Foreclosed Real Estate [Member] | Appraisal of Collateral [Member] | Minimum [Member]</t>
  </si>
  <si>
    <t>7.41%</t>
  </si>
  <si>
    <t>9.30%</t>
  </si>
  <si>
    <t>0.42%</t>
  </si>
  <si>
    <t>6.00%</t>
  </si>
  <si>
    <t>Foreclosed Real Estate [Member] | Appraisal of Collateral [Member] | Maximum [Member]</t>
  </si>
  <si>
    <t>54.17%</t>
  </si>
  <si>
    <t>19.00%</t>
  </si>
  <si>
    <t>10.86%</t>
  </si>
  <si>
    <t>Foreclosed Real Estate [Member] | Appraisal of Collateral [Member] | Weighted Average [Member]</t>
  </si>
  <si>
    <t>24.65%</t>
  </si>
  <si>
    <t>12.18%</t>
  </si>
  <si>
    <t>6.40%</t>
  </si>
  <si>
    <t>7.95%</t>
  </si>
  <si>
    <t>Fair value is generally determined through independent third-party appraisals of the underlying collateral, which generally includes various Level 3 inputs which are not observable.</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3]</t>
  </si>
  <si>
    <t>Appraisals may be adjusted downwards by management for items such as the estimated costs to liquidate the collateral.</t>
  </si>
  <si>
    <t>Fair Value Measurements and Fair Value of Financial Instruments, Carrying Amount and Estimated Fair Value (Details) - USD ($) $ in Thousands</t>
  </si>
  <si>
    <t>Fair Value, Balance Sheet Grouping, Financial Statement Captions [Line Items]</t>
  </si>
  <si>
    <t>Securities held-to-maturity</t>
  </si>
  <si>
    <t>Carrying Amount [Member]</t>
  </si>
  <si>
    <t>Cash and cash equivalents</t>
  </si>
  <si>
    <t>Federal Home Loan Bank stock</t>
  </si>
  <si>
    <t>Borrowings from Federal Home Loan Bank borrowings</t>
  </si>
  <si>
    <t>Accrued interest payable</t>
  </si>
  <si>
    <t>Fair Value [Member]</t>
  </si>
  <si>
    <t>Fair Value [Member] | Level 1 [Member]</t>
  </si>
  <si>
    <t>Fair Value [Member] | Level 2 [Member]</t>
  </si>
  <si>
    <t>Fair Value [Member] | Level 3 [Member]</t>
  </si>
  <si>
    <t>Regulatory Matters (Details) - USD ($) $ in Thousands</t>
  </si>
  <si>
    <t>The Bank of Greene County [Member]</t>
  </si>
  <si>
    <t>Compliance with Regulatory Capital Requirements under Banking Regulations [Line Items]</t>
  </si>
  <si>
    <t>Total risk-based capital, amount</t>
  </si>
  <si>
    <t>Total risk-based capital for capital adequacy purposes, amount</t>
  </si>
  <si>
    <t>Total risk-based capital to be well capitalized under prompt corrective action provisions, amount</t>
  </si>
  <si>
    <t>Total risk-based capital, ratio (in hundredths)</t>
  </si>
  <si>
    <t>17.90%</t>
  </si>
  <si>
    <t>18.50%</t>
  </si>
  <si>
    <t>Total risk-based capital for capital adequacy purposes, ratio (in hundredths)</t>
  </si>
  <si>
    <t>8.00%</t>
  </si>
  <si>
    <t>Total risk-based capital to be well capitalized under prompt corrective action provisions, ratio (in hundredths)</t>
  </si>
  <si>
    <t>10.00%</t>
  </si>
  <si>
    <t>Tier 1 risk-based capital, amount</t>
  </si>
  <si>
    <t>Tier 1 risk-based capital for capital adequacy purposes, amount</t>
  </si>
  <si>
    <t>Tier 1 risk-based capital to be well capitalized under prompt corrective action provisions, amount</t>
  </si>
  <si>
    <t>Tier 1 risk-based capital, ratio (in hundredths)</t>
  </si>
  <si>
    <t>16.60%</t>
  </si>
  <si>
    <t>17.30%</t>
  </si>
  <si>
    <t>Tier 1 risk-based capital for capital adequacy purposes, ratio (in hundredths)</t>
  </si>
  <si>
    <t>4.00%</t>
  </si>
  <si>
    <t>Tier 1 risk-based capital to be well capitalized under prompt corrective action provisions, ratio (in hundredths)</t>
  </si>
  <si>
    <t>Common equity tier 1 capital, amount</t>
  </si>
  <si>
    <t>Common equity tier 1 capital for capital adequacy purposes, amount</t>
  </si>
  <si>
    <t>Common equity tier 1 capital to be well capitalized under prompt corrective action provisions, amount</t>
  </si>
  <si>
    <t>Common equity tier 1 capital, ratio (in hundredths)</t>
  </si>
  <si>
    <t>Common equity tier 1 capital for capital adequacy purposes, ratio (in hundredths)</t>
  </si>
  <si>
    <t>4.50%</t>
  </si>
  <si>
    <t>Common equity tier 1 capital to be well capitalized under prompt corrective action provisions, ratio (in hundredths)</t>
  </si>
  <si>
    <t>6.50%</t>
  </si>
  <si>
    <t>Tier 1 leverage ratio, amount</t>
  </si>
  <si>
    <t>Tier 1 leverage ratio for capital adequacy purposes, amount</t>
  </si>
  <si>
    <t>Tier 1 leverage ratio to be well capitalized under prompt corrective action provisions, amount</t>
  </si>
  <si>
    <t>Tier 1 leverage ratio, ratio (in hundredths)</t>
  </si>
  <si>
    <t>9.10%</t>
  </si>
  <si>
    <t>8.80%</t>
  </si>
  <si>
    <t>Tier 1 leverage ratio for capital adequacy purposes, ratio (in hundredths)</t>
  </si>
  <si>
    <t>Tier 1 leverage ratio to be well capitalized under prompt corrective action provisions, ratio (in hundredths)</t>
  </si>
  <si>
    <t>Greene County Commercial Bank [Member]</t>
  </si>
  <si>
    <t>45.04%</t>
  </si>
  <si>
    <t>40.60%</t>
  </si>
  <si>
    <t>9.03%</t>
  </si>
  <si>
    <t>8.20%</t>
  </si>
  <si>
    <t>Condensed Financial Statements of Greene County Bancorp, Inc., Condensed Statements of Financial Condition (Details) - USD ($) $ in Thousands</t>
  </si>
  <si>
    <t>ASSETS [Abstract]</t>
  </si>
  <si>
    <t>LIABILITIES AND SHAREHOLDERS' EQUITY [Abstract]</t>
  </si>
  <si>
    <t>Parent Company [Member]</t>
  </si>
  <si>
    <t>Investment in subsidiaries</t>
  </si>
  <si>
    <t>Condensed Financial Statements of Greene County Bancorp, Inc., Condensed Statements of Income (Details) - USD ($) $ in Thousands</t>
  </si>
  <si>
    <t>OPERATING EXPENSES [Abstract]</t>
  </si>
  <si>
    <t>INCOME [Abstract]</t>
  </si>
  <si>
    <t>Equity in undistributed net income of subsidiaries</t>
  </si>
  <si>
    <t>Dividend distributed by subsidiary</t>
  </si>
  <si>
    <t>Interest-earning deposits</t>
  </si>
  <si>
    <t>Total income</t>
  </si>
  <si>
    <t>Legal Fees</t>
  </si>
  <si>
    <t>Total operating expenses</t>
  </si>
  <si>
    <t>Condensed Financial Statements of Greene County Bancorp, Inc., Condensed Statements of Comprehensive Income (Details) - USD ($) $ in Thousands</t>
  </si>
  <si>
    <t>Condensed Financial Statements, Captions [Line Items]</t>
  </si>
  <si>
    <t>Other comprehensive income (loss) [Abstract]</t>
  </si>
  <si>
    <t>The accretion of the unrealized holding losses in accumulated other comprehensive income at the date of transfer partially offsets the amortization of the difference between the par value and fair value of the investment securities at the date of transfer, and is an adjustment of interest income.</t>
  </si>
  <si>
    <t>Condensed Financial Statements of Greene County Bancorp, Inc., Condensed Statements of Cash Flows (Details) - USD ($) $ in Thousands</t>
  </si>
  <si>
    <t>Cash flows from operating activities [Abstract]</t>
  </si>
  <si>
    <t>Adjustments to reconcile net income to cash provided by (used by) operating activities [Abstract]</t>
  </si>
  <si>
    <t>Cash flows from Investing Activities [Abstract]</t>
  </si>
  <si>
    <t>Cash flows from financing activities [Abstract]</t>
  </si>
  <si>
    <t>Excess tax benefit from share-based payment arrangements</t>
  </si>
  <si>
    <t>Undistributed earnings of subsidiaries</t>
  </si>
  <si>
    <t>Net increase in total liabilities</t>
  </si>
  <si>
    <t>Investment in subsidiary</t>
  </si>
  <si>
    <t>Proceeds from exercise of stock options</t>
  </si>
  <si>
    <t>Subsequent events (Details) - $ / shares</t>
  </si>
  <si>
    <t>Jul. 21, 2015</t>
  </si>
  <si>
    <t>Subsequent Event [Line Items]</t>
  </si>
  <si>
    <t>Common stock, dividends declared (in dollars per share)</t>
  </si>
  <si>
    <t>2015 Q4 Dividend [Member]</t>
  </si>
  <si>
    <t>Dividends payable, date declared</t>
  </si>
  <si>
    <t>Jul. 21,
		2015</t>
  </si>
  <si>
    <t>Dividends payable, date of record</t>
  </si>
  <si>
    <t>Aug. 14,
		2015</t>
  </si>
  <si>
    <t>Dividends payable, date paid</t>
  </si>
  <si>
    <t>Aug. 31,
		2015</t>
  </si>
  <si>
    <t>Subsequent Event [Member] | 2015 Q4 Dividend [Member]</t>
  </si>
  <si>
    <t>Subsequent Event [Member] | 2015 Annual Dividend [Member]</t>
  </si>
  <si>
    <t>Subsequent Event [Member] | 2016 Annual Dividen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70524</v>
      </c>
    </row>
    <row spans="1:4" r="6">
      <c s="4" t="s" r="A6">
        <v>9</v>
      </c>
      <c s="4" t="s" r="B6">
        <v>10</v>
      </c>
    </row>
    <row spans="1:4" r="7">
      <c s="4" t="s" r="A7">
        <v>11</v>
      </c>
      <c s="4" t="s" r="B7">
        <v>12</v>
      </c>
    </row>
    <row spans="1:4" r="8">
      <c s="4" t="s" r="A8">
        <v>13</v>
      </c>
      <c s="4" t="s" r="B8">
        <v>12</v>
      </c>
    </row>
    <row spans="1:4" r="9">
      <c s="4" t="s" r="A9">
        <v>14</v>
      </c>
      <c s="4" t="s" r="B9">
        <v>15</v>
      </c>
    </row>
    <row spans="1:4" r="10">
      <c s="4" t="s" r="A10">
        <v>16</v>
      </c>
      <c s="4" t="s" r="B10">
        <v>17</v>
      </c>
    </row>
    <row spans="1:4" r="11">
      <c s="4" t="s" r="A11">
        <v>18</v>
      </c>
      <c s="6" t="n" r="D11">
        <v>43967000</v>
      </c>
    </row>
    <row spans="1:4" r="12">
      <c s="4" t="s" r="A12">
        <v>19</v>
      </c>
      <c s="5" t="n" r="C12">
        <v>4224457</v>
      </c>
    </row>
    <row spans="1:4" r="13">
      <c s="4" t="s" r="A13">
        <v>20</v>
      </c>
      <c s="5" t="n" r="B13">
        <v>2015</v>
      </c>
    </row>
    <row spans="1:4" r="14">
      <c s="4" t="s" r="A14">
        <v>21</v>
      </c>
      <c s="4" t="s" r="B14">
        <v>22</v>
      </c>
    </row>
    <row spans="1:4" r="15">
      <c s="4" t="s" r="A15">
        <v>23</v>
      </c>
      <c s="4" t="s" r="B15">
        <v>24</v>
      </c>
    </row>
    <row spans="1:4" r="16">
      <c s="4" t="s" r="A16">
        <v>25</v>
      </c>
      <c s="4" t="s" r="B16">
        <v>26</v>
      </c>
    </row>
    <row spans="1:4" r="17">
      <c s="4" t="s" r="A17">
        <v>27</v>
      </c>
      <c s="4" t="s" r="B17">
        <v>28</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39</v>
      </c>
      <c s="2" t="s" r="B1">
        <v>1</v>
      </c>
    </row>
    <row spans="1:2" r="2">
      <c s="2" t="s" r="B2">
        <v>2</v>
      </c>
    </row>
    <row spans="1:2" r="3">
      <c s="3" t="s" r="A3">
        <v>200</v>
      </c>
    </row>
    <row spans="1:2" r="4">
      <c s="4" t="s" r="A4">
        <v>39</v>
      </c>
      <c s="4" t="s"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5538</v>
      </c>
      <c s="6" t="n" r="C3">
        <v>13809</v>
      </c>
    </row>
    <row spans="1:3" r="4">
      <c s="4" t="s" r="A4">
        <v>35</v>
      </c>
      <c s="5" t="n" r="B4">
        <v>1230</v>
      </c>
      <c s="5" t="n" r="C4">
        <v>250</v>
      </c>
    </row>
    <row spans="1:3" r="5">
      <c s="4" t="s" r="A5">
        <v>36</v>
      </c>
      <c s="5" t="n" r="B5">
        <v>86034</v>
      </c>
      <c s="5" t="n" r="C5">
        <v>56151</v>
      </c>
    </row>
    <row spans="1:3" r="6">
      <c s="4" t="s" r="A6">
        <v>37</v>
      </c>
      <c s="5" t="n" r="B6">
        <v>169000</v>
      </c>
      <c s="5" t="n" r="C6">
        <v>181946</v>
      </c>
    </row>
    <row spans="1:3" r="7">
      <c s="4" t="s" r="A7">
        <v>38</v>
      </c>
      <c s="5" t="n" r="B7">
        <v>2494</v>
      </c>
      <c s="5" t="n" r="C7">
        <v>1561</v>
      </c>
    </row>
    <row spans="1:3" r="8">
      <c s="4" t="s" r="A8">
        <v>39</v>
      </c>
      <c s="5" t="n" r="B8">
        <v>450755</v>
      </c>
      <c s="5" t="n" r="C8">
        <v>405841</v>
      </c>
    </row>
    <row spans="1:3" r="9">
      <c s="4" t="s" r="A9">
        <v>40</v>
      </c>
      <c s="5" t="n" r="B9">
        <v>-8142</v>
      </c>
      <c s="5" t="n" r="C9">
        <v>-7419</v>
      </c>
    </row>
    <row spans="1:3" r="10">
      <c s="4" t="s" r="A10">
        <v>41</v>
      </c>
      <c s="5" t="n" r="B10">
        <v>883</v>
      </c>
      <c s="5" t="n" r="C10">
        <v>887</v>
      </c>
    </row>
    <row spans="1:3" r="11">
      <c s="4" t="s" r="A11">
        <v>42</v>
      </c>
      <c s="5" t="n" r="B11">
        <v>443496</v>
      </c>
      <c s="5" t="n" r="C11">
        <v>399309</v>
      </c>
    </row>
    <row spans="1:3" r="12">
      <c s="4" t="s" r="A12">
        <v>43</v>
      </c>
      <c s="5" t="n" r="B12">
        <v>14515</v>
      </c>
      <c s="5" t="n" r="C12">
        <v>14307</v>
      </c>
    </row>
    <row spans="1:3" r="13">
      <c s="4" t="s" r="A13">
        <v>44</v>
      </c>
      <c s="5" t="n" r="B13">
        <v>3026</v>
      </c>
      <c s="5" t="n" r="C13">
        <v>2710</v>
      </c>
    </row>
    <row spans="1:3" r="14">
      <c s="4" t="s" r="A14">
        <v>45</v>
      </c>
      <c s="5" t="n" r="B14">
        <v>847</v>
      </c>
      <c s="5" t="n" r="C14">
        <v>473</v>
      </c>
    </row>
    <row spans="1:3" r="15">
      <c s="4" t="s" r="A15">
        <v>46</v>
      </c>
      <c s="5" t="n" r="B15">
        <v>2467</v>
      </c>
      <c s="5" t="n" r="C15">
        <v>3645</v>
      </c>
    </row>
    <row spans="1:3" r="16">
      <c s="4" t="s" r="A16">
        <v>47</v>
      </c>
      <c s="5" t="n" r="B16">
        <v>738647</v>
      </c>
      <c s="5" t="n" r="C16">
        <v>674161</v>
      </c>
    </row>
    <row spans="1:3" r="17">
      <c s="3" t="s" r="A17">
        <v>48</v>
      </c>
    </row>
    <row spans="1:3" r="18">
      <c s="4" t="s" r="A18">
        <v>49</v>
      </c>
      <c s="5" t="n" r="B18">
        <v>73359</v>
      </c>
      <c s="5" t="n" r="C18">
        <v>67446</v>
      </c>
    </row>
    <row spans="1:3" r="19">
      <c s="4" t="s" r="A19">
        <v>50</v>
      </c>
      <c s="5" t="n" r="B19">
        <v>549358</v>
      </c>
      <c s="5" t="n" r="C19">
        <v>522128</v>
      </c>
    </row>
    <row spans="1:3" r="20">
      <c s="4" t="s" r="A20">
        <v>51</v>
      </c>
      <c s="5" t="n" r="B20">
        <v>622717</v>
      </c>
      <c s="5" t="n" r="C20">
        <v>589574</v>
      </c>
    </row>
    <row spans="1:3" r="21">
      <c s="4" t="s" r="A21">
        <v>52</v>
      </c>
      <c s="5" t="n" r="B21">
        <v>22900</v>
      </c>
      <c s="5" t="n" r="C21">
        <v>3150</v>
      </c>
    </row>
    <row spans="1:3" r="22">
      <c s="4" t="s" r="A22">
        <v>53</v>
      </c>
      <c s="5" t="n" r="B22">
        <v>18800</v>
      </c>
      <c s="5" t="n" r="C22">
        <v>14500</v>
      </c>
    </row>
    <row spans="1:3" r="23">
      <c s="4" t="s" r="A23">
        <v>54</v>
      </c>
      <c s="5" t="n" r="B23">
        <v>7310</v>
      </c>
      <c s="5" t="n" r="C23">
        <v>5737</v>
      </c>
    </row>
    <row spans="1:3" r="24">
      <c s="4" t="s" r="A24">
        <v>55</v>
      </c>
      <c s="5" t="n" r="B24">
        <v>671727</v>
      </c>
      <c s="5" t="n" r="C24">
        <v>612961</v>
      </c>
    </row>
    <row spans="1:3" r="25">
      <c s="3" t="s" r="A25">
        <v>56</v>
      </c>
    </row>
    <row spans="1:3" r="26">
      <c s="4" t="s" r="A26">
        <v>57</v>
      </c>
      <c s="5" t="n" r="B26">
        <v>0</v>
      </c>
      <c s="5" t="n" r="C26">
        <v>0</v>
      </c>
    </row>
    <row spans="1:3" r="27">
      <c s="4" t="s" r="A27">
        <v>58</v>
      </c>
      <c s="5" t="n" r="B27">
        <v>431</v>
      </c>
      <c s="5" t="n" r="C27">
        <v>431</v>
      </c>
    </row>
    <row spans="1:3" r="28">
      <c s="4" t="s" r="A28">
        <v>59</v>
      </c>
      <c s="5" t="n" r="B28">
        <v>11220</v>
      </c>
      <c s="5" t="n" r="C28">
        <v>11208</v>
      </c>
    </row>
    <row spans="1:3" r="29">
      <c s="4" t="s" r="A29">
        <v>60</v>
      </c>
      <c s="5" t="n" r="B29">
        <v>56696</v>
      </c>
      <c s="5" t="n" r="C29">
        <v>51305</v>
      </c>
    </row>
    <row spans="1:3" r="30">
      <c s="4" t="s" r="A30">
        <v>61</v>
      </c>
      <c s="5" t="n" r="B30">
        <v>-798</v>
      </c>
      <c s="5" t="n" r="C30">
        <v>-1050</v>
      </c>
    </row>
    <row spans="1:3" r="31">
      <c s="4" t="s" r="A31">
        <v>62</v>
      </c>
      <c s="5" t="n" r="B31">
        <v>-629</v>
      </c>
      <c s="5" t="n" r="C31">
        <v>-694</v>
      </c>
    </row>
    <row spans="1:3" r="32">
      <c s="4" t="s" r="A32">
        <v>63</v>
      </c>
      <c s="5" t="n" r="B32">
        <v>66920</v>
      </c>
      <c s="5" t="n" r="C32">
        <v>61200</v>
      </c>
    </row>
    <row spans="1:3" r="33">
      <c s="4" t="s" r="A33">
        <v>64</v>
      </c>
      <c s="6" t="n" r="B33">
        <v>738647</v>
      </c>
      <c s="6" t="n" r="C33">
        <v>674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s="1" t="s" r="A1">
        <v>248</v>
      </c>
      <c s="2" t="s" r="B1">
        <v>1</v>
      </c>
    </row>
    <row spans="1:2" r="2">
      <c s="2" t="s" r="B2">
        <v>2</v>
      </c>
    </row>
    <row spans="1:2" r="3">
      <c s="3" t="s" r="A3">
        <v>192</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row spans="1:2" r="9">
      <c s="4" t="s" r="A9">
        <v>197</v>
      </c>
      <c s="4" t="s" r="B9">
        <v>259</v>
      </c>
    </row>
    <row spans="1:2" r="10">
      <c s="4" t="s" r="A10">
        <v>39</v>
      </c>
      <c s="4" t="s" r="B10">
        <v>260</v>
      </c>
    </row>
    <row spans="1:2" r="11">
      <c s="4" t="s" r="A11">
        <v>261</v>
      </c>
      <c s="4" t="s" r="B11">
        <v>262</v>
      </c>
    </row>
    <row spans="1:2" r="12">
      <c s="4" t="s" r="A12">
        <v>263</v>
      </c>
      <c s="4" t="s" r="B12">
        <v>264</v>
      </c>
    </row>
    <row spans="1:2" r="13">
      <c s="4" t="s" r="A13">
        <v>265</v>
      </c>
      <c s="4" t="s" r="B13">
        <v>266</v>
      </c>
    </row>
    <row spans="1:2" r="14">
      <c s="4" t="s" r="A14">
        <v>202</v>
      </c>
      <c s="4" t="s" r="B14">
        <v>267</v>
      </c>
    </row>
    <row spans="1:2" r="15">
      <c s="4" t="s" r="A15">
        <v>268</v>
      </c>
      <c s="4" t="s" r="B15">
        <v>269</v>
      </c>
    </row>
    <row spans="1:2" r="16">
      <c s="4" t="s" r="A16">
        <v>270</v>
      </c>
      <c s="4" t="s" r="B16">
        <v>271</v>
      </c>
    </row>
    <row spans="1:2" r="17">
      <c s="4" t="s" r="A17">
        <v>272</v>
      </c>
      <c s="4" t="s" r="B17">
        <v>273</v>
      </c>
    </row>
    <row spans="1:2" r="18">
      <c s="4" t="s" r="A18">
        <v>274</v>
      </c>
      <c s="4" t="s" r="B18">
        <v>275</v>
      </c>
    </row>
    <row spans="1:2" r="19">
      <c s="4" t="s" r="A19">
        <v>276</v>
      </c>
      <c s="4" t="s" r="B19">
        <v>277</v>
      </c>
    </row>
    <row spans="1:2" r="20">
      <c s="4" t="s" r="A20">
        <v>224</v>
      </c>
      <c s="4" t="s" r="B20">
        <v>278</v>
      </c>
    </row>
    <row spans="1:2" r="21">
      <c s="4" t="s" r="A21">
        <v>279</v>
      </c>
      <c s="4" t="s" r="B21">
        <v>280</v>
      </c>
    </row>
    <row spans="1:2" r="22">
      <c s="4" t="s" r="A22">
        <v>281</v>
      </c>
      <c s="4" t="s" r="B22">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32</v>
      </c>
    </row>
    <row spans="1:3" r="2">
      <c s="3" t="s" r="A2">
        <v>33</v>
      </c>
    </row>
    <row spans="1:3" r="3">
      <c s="4" t="s" r="A3">
        <v>66</v>
      </c>
      <c s="6" t="n" r="B3">
        <v>171976</v>
      </c>
      <c s="6" t="n" r="C3">
        <v>181932</v>
      </c>
    </row>
    <row spans="1:3" r="4">
      <c s="3" t="s" r="A4">
        <v>56</v>
      </c>
    </row>
    <row spans="1:3" r="5">
      <c s="4" t="s" r="A5">
        <v>67</v>
      </c>
      <c s="5" t="n" r="B5">
        <v>1000000</v>
      </c>
      <c s="5" t="n" r="C5">
        <v>1000000</v>
      </c>
    </row>
    <row spans="1:3" r="6">
      <c s="4" t="s" r="A6">
        <v>68</v>
      </c>
      <c s="5" t="n" r="B6">
        <v>0</v>
      </c>
      <c s="5" t="n" r="C6">
        <v>0</v>
      </c>
    </row>
    <row spans="1:3" r="7">
      <c s="4" t="s" r="A7">
        <v>69</v>
      </c>
      <c s="7" t="n" r="B7">
        <v>0.1</v>
      </c>
      <c s="7" t="n" r="C7">
        <v>0.1</v>
      </c>
    </row>
    <row spans="1:3" r="8">
      <c s="4" t="s" r="A8">
        <v>70</v>
      </c>
      <c s="5" t="n" r="B8">
        <v>12000000</v>
      </c>
      <c s="5" t="n" r="C8">
        <v>12000000</v>
      </c>
    </row>
    <row spans="1:3" r="9">
      <c s="4" t="s" r="A9">
        <v>71</v>
      </c>
      <c s="5" t="n" r="B9">
        <v>4305670</v>
      </c>
      <c s="5" t="n" r="C9">
        <v>4305670</v>
      </c>
    </row>
    <row spans="1:3" r="10">
      <c s="4" t="s" r="A10">
        <v>72</v>
      </c>
      <c s="5" t="n" r="B10">
        <v>4222357</v>
      </c>
      <c s="5" t="n" r="C10">
        <v>4213757</v>
      </c>
    </row>
    <row spans="1:3" r="11">
      <c s="4" t="s" r="A11">
        <v>73</v>
      </c>
      <c s="5" t="n" r="B11">
        <v>83313</v>
      </c>
      <c s="5" t="n" r="C11">
        <v>91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83</v>
      </c>
      <c s="2" t="s" r="B1">
        <v>1</v>
      </c>
    </row>
    <row spans="1:2" r="2">
      <c s="2" t="s" r="B2">
        <v>2</v>
      </c>
    </row>
    <row spans="1:2" r="3">
      <c s="3" t="s" r="A3">
        <v>198</v>
      </c>
    </row>
    <row spans="1:2" r="4">
      <c s="4" t="s" r="A4">
        <v>284</v>
      </c>
      <c s="4" t="s" r="B4">
        <v>285</v>
      </c>
    </row>
    <row spans="1:2" r="5">
      <c s="4" t="s" r="A5">
        <v>286</v>
      </c>
      <c s="4" t="s" r="B5">
        <v>287</v>
      </c>
    </row>
    <row spans="1:2" r="6">
      <c s="4" t="s" r="A6">
        <v>288</v>
      </c>
      <c s="4" t="s" r="B6">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290</v>
      </c>
      <c s="2" t="s" r="B1">
        <v>1</v>
      </c>
    </row>
    <row spans="1:2" r="2">
      <c s="2" t="s" r="B2">
        <v>2</v>
      </c>
    </row>
    <row spans="1:2" r="3">
      <c s="3" t="s" r="A3">
        <v>200</v>
      </c>
    </row>
    <row spans="1:2" r="4">
      <c s="4" t="s" r="A4">
        <v>291</v>
      </c>
      <c s="4" t="s" r="B4">
        <v>292</v>
      </c>
    </row>
    <row spans="1:2" r="5">
      <c s="4" t="s" r="A5">
        <v>293</v>
      </c>
      <c s="4" t="s" r="B5">
        <v>294</v>
      </c>
    </row>
    <row spans="1:2" r="6">
      <c s="4" t="s" r="A6">
        <v>295</v>
      </c>
      <c s="4" t="s" r="B6">
        <v>296</v>
      </c>
    </row>
    <row spans="1:2" r="7">
      <c s="4" t="s" r="A7">
        <v>297</v>
      </c>
      <c s="4" t="s" r="B7">
        <v>298</v>
      </c>
    </row>
    <row spans="1:2" r="8">
      <c s="4" t="s" r="A8">
        <v>299</v>
      </c>
      <c s="4" t="s" r="B8">
        <v>300</v>
      </c>
    </row>
    <row spans="1:2" r="9">
      <c s="4" t="s" r="A9">
        <v>301</v>
      </c>
      <c s="4" t="s" r="B9">
        <v>302</v>
      </c>
    </row>
    <row spans="1:2" r="10">
      <c s="4" t="s" r="A10">
        <v>303</v>
      </c>
      <c s="4" t="s" r="B10">
        <v>304</v>
      </c>
    </row>
    <row spans="1:2" r="11">
      <c s="4" t="s" r="A11">
        <v>305</v>
      </c>
      <c s="4" t="s" r="B11">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07</v>
      </c>
      <c s="2" t="s" r="B1">
        <v>1</v>
      </c>
    </row>
    <row spans="1:2" r="2">
      <c s="2" t="s" r="B2">
        <v>2</v>
      </c>
    </row>
    <row spans="1:2" r="3">
      <c s="3" t="s" r="A3">
        <v>203</v>
      </c>
    </row>
    <row spans="1:2" r="4">
      <c s="4" t="s" r="A4">
        <v>308</v>
      </c>
      <c s="4" t="s"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310</v>
      </c>
      <c s="2" t="s" r="B1">
        <v>1</v>
      </c>
    </row>
    <row spans="1:2" r="2">
      <c s="2" t="s" r="B2">
        <v>2</v>
      </c>
    </row>
    <row spans="1:2" r="3">
      <c s="3" t="s" r="A3">
        <v>206</v>
      </c>
    </row>
    <row spans="1:2" r="4">
      <c s="4" t="s" r="A4">
        <v>311</v>
      </c>
      <c s="4" t="s" r="B4">
        <v>312</v>
      </c>
    </row>
    <row spans="1:2" r="5">
      <c s="4" t="s" r="A5">
        <v>313</v>
      </c>
      <c s="4" t="s" r="B5">
        <v>314</v>
      </c>
    </row>
    <row spans="1:2" r="6">
      <c s="4" t="s" r="A6">
        <v>315</v>
      </c>
      <c s="4" t="s" r="B6">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17</v>
      </c>
      <c s="2" t="s" r="B1">
        <v>1</v>
      </c>
    </row>
    <row spans="1:2" r="2">
      <c s="2" t="s" r="B2">
        <v>2</v>
      </c>
    </row>
    <row spans="1:2" r="3">
      <c s="3" t="s" r="A3">
        <v>209</v>
      </c>
    </row>
    <row spans="1:2" r="4">
      <c s="4" t="s" r="A4">
        <v>318</v>
      </c>
      <c s="4" t="s"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20</v>
      </c>
      <c s="2" t="s" r="B1">
        <v>1</v>
      </c>
    </row>
    <row spans="1:2" r="2">
      <c s="2" t="s" r="B2">
        <v>2</v>
      </c>
    </row>
    <row spans="1:2" r="3">
      <c s="3" t="s" r="A3">
        <v>212</v>
      </c>
    </row>
    <row spans="1:2" r="4">
      <c s="4" t="s" r="A4">
        <v>321</v>
      </c>
      <c s="4" t="s" r="B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t="s" r="A1">
        <v>323</v>
      </c>
      <c s="2" t="s" r="B1">
        <v>1</v>
      </c>
    </row>
    <row spans="1:2" r="2">
      <c s="2" t="s" r="B2">
        <v>2</v>
      </c>
    </row>
    <row spans="1:2" r="3">
      <c s="3" t="s" r="A3">
        <v>216</v>
      </c>
    </row>
    <row spans="1:2" r="4">
      <c s="4" t="s" r="A4">
        <v>324</v>
      </c>
      <c s="4" t="s" r="B4">
        <v>325</v>
      </c>
    </row>
    <row spans="1:2" r="5">
      <c s="4" t="s" r="A5">
        <v>326</v>
      </c>
      <c s="4" t="s" r="B5">
        <v>327</v>
      </c>
    </row>
    <row spans="1:2" r="6">
      <c s="4" t="s" r="A6">
        <v>328</v>
      </c>
      <c s="4" t="s" r="B6">
        <v>329</v>
      </c>
    </row>
    <row spans="1:2" r="7">
      <c s="4" t="s" r="A7">
        <v>330</v>
      </c>
      <c s="4" t="s" r="B7">
        <v>331</v>
      </c>
    </row>
    <row spans="1:2" r="8">
      <c s="4" t="s" r="A8">
        <v>332</v>
      </c>
      <c s="4" t="s" r="B8">
        <v>333</v>
      </c>
    </row>
    <row spans="1:2" r="9">
      <c s="4" t="s" r="A9">
        <v>334</v>
      </c>
      <c s="4" t="s" r="B9">
        <v>335</v>
      </c>
    </row>
    <row spans="1:2" r="10">
      <c s="4" t="s" r="A10">
        <v>336</v>
      </c>
      <c s="4" t="s" r="B10">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t="s" r="A1">
        <v>338</v>
      </c>
      <c s="2" t="s" r="B1">
        <v>1</v>
      </c>
    </row>
    <row spans="1:2" r="2">
      <c s="2" t="s" r="B2">
        <v>2</v>
      </c>
    </row>
    <row spans="1:2" r="3">
      <c s="3" t="s" r="A3">
        <v>219</v>
      </c>
    </row>
    <row spans="1:2" r="4">
      <c s="4" t="s" r="A4">
        <v>339</v>
      </c>
      <c s="4" t="s" r="B4">
        <v>340</v>
      </c>
    </row>
    <row spans="1:2" r="5">
      <c s="4" t="s" r="A5">
        <v>341</v>
      </c>
      <c s="4" t="s" r="B5">
        <v>342</v>
      </c>
    </row>
    <row spans="1:2" r="6">
      <c s="4" t="s" r="A6">
        <v>343</v>
      </c>
      <c s="4" t="s" r="B6">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45</v>
      </c>
      <c s="2" t="s" r="B1">
        <v>1</v>
      </c>
    </row>
    <row spans="1:2" r="2">
      <c s="2" t="s" r="B2">
        <v>2</v>
      </c>
    </row>
    <row spans="1:2" r="3">
      <c s="3" t="s" r="A3">
        <v>222</v>
      </c>
    </row>
    <row spans="1:2" r="4">
      <c s="4" t="s" r="A4">
        <v>346</v>
      </c>
      <c s="4" t="s" r="B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t="s" r="A1">
        <v>348</v>
      </c>
      <c s="2" t="s" r="B1">
        <v>1</v>
      </c>
    </row>
    <row spans="1:2" r="2">
      <c s="2" t="s" r="B2">
        <v>2</v>
      </c>
    </row>
    <row spans="1:2" r="3">
      <c s="3" t="s" r="A3">
        <v>225</v>
      </c>
    </row>
    <row spans="1:2" r="4">
      <c s="4" t="s" r="A4">
        <v>349</v>
      </c>
      <c s="4" t="s" r="B4">
        <v>350</v>
      </c>
    </row>
    <row spans="1:2" r="5">
      <c s="4" t="s" r="A5">
        <v>351</v>
      </c>
      <c s="4" t="s" r="B5">
        <v>352</v>
      </c>
    </row>
    <row spans="1:2" r="6">
      <c s="4" t="s" r="A6">
        <v>353</v>
      </c>
      <c s="4" t="s" r="B6">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74</v>
      </c>
      <c s="2" t="s" r="B1">
        <v>1</v>
      </c>
    </row>
    <row spans="1:3" r="2">
      <c s="2" t="s" r="B2">
        <v>2</v>
      </c>
      <c s="2" t="s" r="C2">
        <v>32</v>
      </c>
    </row>
    <row spans="1:3" r="3">
      <c s="3" t="s" r="A3">
        <v>75</v>
      </c>
    </row>
    <row spans="1:3" r="4">
      <c s="4" t="s" r="A4">
        <v>39</v>
      </c>
      <c s="6" t="n" r="B4">
        <v>19919</v>
      </c>
      <c s="6" t="n" r="C4">
        <v>18521</v>
      </c>
    </row>
    <row spans="1:3" r="5">
      <c s="4" t="s" r="A5">
        <v>76</v>
      </c>
      <c s="5" t="n" r="B5">
        <v>548</v>
      </c>
      <c s="5" t="n" r="C5">
        <v>646</v>
      </c>
    </row>
    <row spans="1:3" r="6">
      <c s="4" t="s" r="A6">
        <v>77</v>
      </c>
      <c s="5" t="n" r="B6">
        <v>2865</v>
      </c>
      <c s="5" t="n" r="C6">
        <v>2544</v>
      </c>
    </row>
    <row spans="1:3" r="7">
      <c s="4" t="s" r="A7">
        <v>78</v>
      </c>
      <c s="5" t="n" r="B7">
        <v>2350</v>
      </c>
      <c s="5" t="n" r="C7">
        <v>2037</v>
      </c>
    </row>
    <row spans="1:3" r="8">
      <c s="4" t="s" r="A8">
        <v>79</v>
      </c>
      <c s="5" t="n" r="B8">
        <v>18</v>
      </c>
      <c s="5" t="n" r="C8">
        <v>40</v>
      </c>
    </row>
    <row spans="1:3" r="9">
      <c s="4" t="s" r="A9">
        <v>80</v>
      </c>
      <c s="5" t="n" r="B9">
        <v>25700</v>
      </c>
      <c s="5" t="n" r="C9">
        <v>23788</v>
      </c>
    </row>
    <row spans="1:3" r="10">
      <c s="3" t="s" r="A10">
        <v>81</v>
      </c>
    </row>
    <row spans="1:3" r="11">
      <c s="4" t="s" r="A11">
        <v>82</v>
      </c>
      <c s="5" t="n" r="B11">
        <v>2030</v>
      </c>
      <c s="5" t="n" r="C11">
        <v>2222</v>
      </c>
    </row>
    <row spans="1:3" r="12">
      <c s="4" t="s" r="A12">
        <v>83</v>
      </c>
      <c s="5" t="n" r="B12">
        <v>272</v>
      </c>
      <c s="5" t="n" r="C12">
        <v>165</v>
      </c>
    </row>
    <row spans="1:3" r="13">
      <c s="4" t="s" r="A13">
        <v>84</v>
      </c>
      <c s="5" t="n" r="B13">
        <v>2302</v>
      </c>
      <c s="5" t="n" r="C13">
        <v>2387</v>
      </c>
    </row>
    <row spans="1:3" r="14">
      <c s="4" t="s" r="A14">
        <v>85</v>
      </c>
      <c s="5" t="n" r="B14">
        <v>23398</v>
      </c>
      <c s="5" t="n" r="C14">
        <v>21401</v>
      </c>
    </row>
    <row spans="1:3" r="15">
      <c s="4" t="s" r="A15">
        <v>86</v>
      </c>
      <c s="5" t="n" r="B15">
        <v>1556</v>
      </c>
      <c s="5" t="n" r="C15">
        <v>1500</v>
      </c>
    </row>
    <row spans="1:3" r="16">
      <c s="4" t="s" r="A16">
        <v>87</v>
      </c>
      <c s="5" t="n" r="B16">
        <v>21842</v>
      </c>
      <c s="5" t="n" r="C16">
        <v>19901</v>
      </c>
    </row>
    <row spans="1:3" r="17">
      <c s="3" t="s" r="A17">
        <v>88</v>
      </c>
    </row>
    <row spans="1:3" r="18">
      <c s="4" t="s" r="A18">
        <v>89</v>
      </c>
      <c s="5" t="n" r="B18">
        <v>2779</v>
      </c>
      <c s="5" t="n" r="C18">
        <v>2558</v>
      </c>
    </row>
    <row spans="1:3" r="19">
      <c s="4" t="s" r="A19">
        <v>90</v>
      </c>
      <c s="5" t="n" r="B19">
        <v>1694</v>
      </c>
      <c s="5" t="n" r="C19">
        <v>1565</v>
      </c>
    </row>
    <row spans="1:3" r="20">
      <c s="4" t="s" r="A20">
        <v>91</v>
      </c>
      <c s="5" t="n" r="B20">
        <v>403</v>
      </c>
      <c s="5" t="n" r="C20">
        <v>424</v>
      </c>
    </row>
    <row spans="1:3" r="21">
      <c s="4" t="s" r="A21">
        <v>92</v>
      </c>
      <c s="5" t="n" r="B21">
        <v>101</v>
      </c>
      <c s="5" t="n" r="C21">
        <v>96</v>
      </c>
    </row>
    <row spans="1:3" r="22">
      <c s="4" t="s" r="A22">
        <v>93</v>
      </c>
      <c s="5" t="n" r="B22">
        <v>631</v>
      </c>
      <c s="5" t="n" r="C22">
        <v>637</v>
      </c>
    </row>
    <row spans="1:3" r="23">
      <c s="4" t="s" r="A23">
        <v>94</v>
      </c>
      <c s="5" t="n" r="B23">
        <v>5608</v>
      </c>
      <c s="5" t="n" r="C23">
        <v>5280</v>
      </c>
    </row>
    <row spans="1:3" r="24">
      <c s="3" t="s" r="A24">
        <v>95</v>
      </c>
    </row>
    <row spans="1:3" r="25">
      <c s="4" t="s" r="A25">
        <v>96</v>
      </c>
      <c s="5" t="n" r="B25">
        <v>9855</v>
      </c>
      <c s="5" t="n" r="C25">
        <v>9281</v>
      </c>
    </row>
    <row spans="1:3" r="26">
      <c s="4" t="s" r="A26">
        <v>97</v>
      </c>
      <c s="5" t="n" r="B26">
        <v>1548</v>
      </c>
      <c s="5" t="n" r="C26">
        <v>1322</v>
      </c>
    </row>
    <row spans="1:3" r="27">
      <c s="4" t="s" r="A27">
        <v>98</v>
      </c>
      <c s="5" t="n" r="B27">
        <v>524</v>
      </c>
      <c s="5" t="n" r="C27">
        <v>436</v>
      </c>
    </row>
    <row spans="1:3" r="28">
      <c s="4" t="s" r="A28">
        <v>99</v>
      </c>
      <c s="5" t="n" r="B28">
        <v>1714</v>
      </c>
      <c s="5" t="n" r="C28">
        <v>1452</v>
      </c>
    </row>
    <row spans="1:3" r="29">
      <c s="4" t="s" r="A29">
        <v>100</v>
      </c>
      <c s="5" t="n" r="B29">
        <v>522</v>
      </c>
      <c s="5" t="n" r="C29">
        <v>400</v>
      </c>
    </row>
    <row spans="1:3" r="30">
      <c s="4" t="s" r="A30">
        <v>101</v>
      </c>
      <c s="5" t="n" r="B30">
        <v>294</v>
      </c>
      <c s="5" t="n" r="C30">
        <v>278</v>
      </c>
    </row>
    <row spans="1:3" r="31">
      <c s="4" t="s" r="A31">
        <v>102</v>
      </c>
      <c s="5" t="n" r="B31">
        <v>404</v>
      </c>
      <c s="5" t="n" r="C31">
        <v>371</v>
      </c>
    </row>
    <row spans="1:3" r="32">
      <c s="4" t="s" r="A32">
        <v>103</v>
      </c>
      <c s="5" t="n" r="B32">
        <v>1037</v>
      </c>
      <c s="5" t="n" r="C32">
        <v>822</v>
      </c>
    </row>
    <row spans="1:3" r="33">
      <c s="4" t="s" r="A33">
        <v>104</v>
      </c>
      <c s="5" t="n" r="B33">
        <v>2045</v>
      </c>
      <c s="5" t="n" r="C33">
        <v>1754</v>
      </c>
    </row>
    <row spans="1:3" r="34">
      <c s="4" t="s" r="A34">
        <v>105</v>
      </c>
      <c s="5" t="n" r="B34">
        <v>17943</v>
      </c>
      <c s="5" t="n" r="C34">
        <v>16116</v>
      </c>
    </row>
    <row spans="1:3" r="35">
      <c s="4" t="s" r="A35">
        <v>106</v>
      </c>
      <c s="5" t="n" r="B35">
        <v>9507</v>
      </c>
      <c s="5" t="n" r="C35">
        <v>9065</v>
      </c>
    </row>
    <row spans="1:3" r="36">
      <c s="4" t="s" r="A36">
        <v>107</v>
      </c>
      <c s="5" t="n" r="B36">
        <v>2318</v>
      </c>
      <c s="5" t="n" r="C36">
        <v>2537</v>
      </c>
    </row>
    <row spans="1:3" r="37">
      <c s="4" t="s" r="A37">
        <v>108</v>
      </c>
      <c s="6" t="n" r="B37">
        <v>7189</v>
      </c>
      <c s="6" t="n" r="C37">
        <v>6528</v>
      </c>
    </row>
    <row spans="1:3" r="38">
      <c s="4" t="s" r="A38">
        <v>109</v>
      </c>
      <c s="7" t="n" r="B38">
        <v>1.7</v>
      </c>
      <c s="7" t="n" r="C38">
        <v>1.55</v>
      </c>
    </row>
    <row spans="1:3" r="39">
      <c s="4" t="s" r="A39">
        <v>110</v>
      </c>
      <c s="5" t="n" r="B39">
        <v>4218671</v>
      </c>
      <c s="5" t="n" r="C39">
        <v>4205945</v>
      </c>
    </row>
    <row spans="1:3" r="40">
      <c s="4" t="s" r="A40">
        <v>111</v>
      </c>
      <c s="7" t="n" r="B40">
        <v>1.69</v>
      </c>
      <c s="7" t="n" r="C40">
        <v>1.54</v>
      </c>
    </row>
    <row spans="1:3" r="41">
      <c s="4" t="s" r="A41">
        <v>112</v>
      </c>
      <c s="5" t="n" r="B41">
        <v>4248687</v>
      </c>
      <c s="5" t="n" r="C41">
        <v>4241256</v>
      </c>
    </row>
    <row spans="1:3" r="42">
      <c s="4" t="s" r="A42">
        <v>113</v>
      </c>
      <c s="7" t="n" r="B42">
        <v>0.72</v>
      </c>
      <c s="7" t="n" r="C42">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55</v>
      </c>
      <c s="2" t="s" r="B1">
        <v>1</v>
      </c>
    </row>
    <row spans="1:2" r="2">
      <c s="2" t="s" r="B2">
        <v>2</v>
      </c>
    </row>
    <row spans="1:2" r="3">
      <c s="3" t="s" r="A3">
        <v>228</v>
      </c>
    </row>
    <row spans="1:2" r="4">
      <c s="4" t="s" r="A4">
        <v>356</v>
      </c>
      <c s="4" t="s" r="B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358</v>
      </c>
      <c s="2" t="s" r="B1">
        <v>1</v>
      </c>
    </row>
    <row spans="1:2" r="2">
      <c s="2" t="s" r="B2">
        <v>2</v>
      </c>
    </row>
    <row spans="1:2" r="3">
      <c s="3" t="s" r="A3">
        <v>231</v>
      </c>
    </row>
    <row spans="1:2" r="4">
      <c s="4" t="s" r="A4">
        <v>359</v>
      </c>
      <c s="4" t="s" r="B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361</v>
      </c>
      <c s="2" t="s" r="B1">
        <v>1</v>
      </c>
    </row>
    <row spans="1:2" r="2">
      <c s="2" t="s" r="B2">
        <v>2</v>
      </c>
    </row>
    <row spans="1:2" r="3">
      <c s="3" t="s" r="A3">
        <v>237</v>
      </c>
    </row>
    <row spans="1:2" r="4">
      <c s="4" t="s" r="A4">
        <v>362</v>
      </c>
      <c s="4" t="s" r="B4">
        <v>363</v>
      </c>
    </row>
    <row spans="1:2" r="5">
      <c s="4" t="s" r="A5">
        <v>364</v>
      </c>
      <c s="4" t="s" r="B5">
        <v>365</v>
      </c>
    </row>
    <row spans="1:2" r="6">
      <c s="4" t="s" r="A6">
        <v>366</v>
      </c>
      <c s="4" t="s" r="B6">
        <v>367</v>
      </c>
    </row>
    <row spans="1:2" r="7">
      <c s="4" t="s" r="A7">
        <v>368</v>
      </c>
      <c s="4" t="s" r="B7">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0</v>
      </c>
      <c s="2" t="s" r="B1">
        <v>1</v>
      </c>
    </row>
    <row spans="1:2" r="2">
      <c s="2" t="s" r="B2">
        <v>2</v>
      </c>
    </row>
    <row spans="1:2" r="3">
      <c s="3" t="s" r="A3">
        <v>240</v>
      </c>
    </row>
    <row spans="1:2" r="4">
      <c s="4" t="s" r="A4">
        <v>371</v>
      </c>
      <c s="4" t="s" r="B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373</v>
      </c>
      <c s="2" t="s" r="B1">
        <v>1</v>
      </c>
    </row>
    <row spans="1:2" r="2">
      <c s="2" t="s" r="B2">
        <v>2</v>
      </c>
    </row>
    <row spans="1:2" r="3">
      <c s="3" t="s" r="A3">
        <v>243</v>
      </c>
    </row>
    <row spans="1:2" r="4">
      <c s="4" t="s" r="A4">
        <v>374</v>
      </c>
      <c s="4" t="s" r="B4">
        <v>375</v>
      </c>
    </row>
    <row spans="1:2" r="5">
      <c s="4" t="s" r="A5">
        <v>376</v>
      </c>
      <c s="4" t="s" r="B5">
        <v>377</v>
      </c>
    </row>
    <row spans="1:2" r="6">
      <c s="4" t="s" r="A6">
        <v>378</v>
      </c>
      <c s="4" t="s" r="B6">
        <v>379</v>
      </c>
    </row>
    <row spans="1:2" r="7">
      <c s="4" t="s" r="A7">
        <v>380</v>
      </c>
      <c s="4" t="s" r="B7">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3"/>
    <col customWidth="1" max="3" min="3" width="27"/>
  </cols>
  <sheetData>
    <row spans="1:3" r="1">
      <c s="1" t="s" r="A1">
        <v>382</v>
      </c>
      <c s="2" t="s" r="B1">
        <v>1</v>
      </c>
    </row>
    <row spans="1:3" r="2">
      <c s="2" t="s" r="B2">
        <v>383</v>
      </c>
      <c s="2" t="s" r="C2">
        <v>384</v>
      </c>
    </row>
    <row spans="1:3" r="3">
      <c s="3" t="s" r="A3">
        <v>192</v>
      </c>
    </row>
    <row spans="1:3" r="4">
      <c s="4" t="s" r="A4">
        <v>385</v>
      </c>
      <c s="5" t="n" r="B4">
        <v>13</v>
      </c>
    </row>
    <row spans="1:3" r="5">
      <c s="4" t="s" r="A5">
        <v>386</v>
      </c>
      <c s="6" t="n" r="B5">
        <v>7000</v>
      </c>
      <c s="6" t="n" r="C5">
        <v>4800</v>
      </c>
    </row>
    <row spans="1:3" r="6">
      <c s="3" t="s" r="A6">
        <v>387</v>
      </c>
    </row>
    <row spans="1:3" r="7">
      <c s="4" t="s" r="A7">
        <v>388</v>
      </c>
      <c s="4" t="s" r="B7">
        <v>389</v>
      </c>
    </row>
    <row spans="1:3" r="8">
      <c s="4" t="s" r="A8">
        <v>390</v>
      </c>
      <c s="4" t="s" r="B8">
        <v>391</v>
      </c>
    </row>
    <row spans="1:3" r="9">
      <c s="3" t="s" r="A9">
        <v>392</v>
      </c>
    </row>
    <row spans="1:3" r="10">
      <c s="4" t="s" r="A10">
        <v>393</v>
      </c>
      <c s="5" t="n" r="B10">
        <v>92346</v>
      </c>
    </row>
    <row spans="1:3" r="11">
      <c s="4" t="s" r="A11">
        <v>394</v>
      </c>
      <c s="5" t="n" r="B11">
        <v>62478</v>
      </c>
    </row>
    <row spans="1:3" r="12">
      <c s="4" t="s" r="A12">
        <v>395</v>
      </c>
      <c s="5" t="n" r="B12">
        <v>0</v>
      </c>
      <c s="5" t="n" r="C12">
        <v>0</v>
      </c>
    </row>
    <row spans="1:3" r="13">
      <c s="3" t="s" r="A13">
        <v>396</v>
      </c>
    </row>
    <row spans="1:3" r="14">
      <c s="4" t="s" r="A14">
        <v>397</v>
      </c>
      <c s="6" t="n" r="B14">
        <v>294</v>
      </c>
      <c s="6" t="n" r="C14">
        <v>278</v>
      </c>
    </row>
    <row spans="1:3" r="15">
      <c s="4" t="s" r="A15">
        <v>398</v>
      </c>
    </row>
    <row spans="1:3" r="16">
      <c s="3" t="s" r="A16">
        <v>399</v>
      </c>
    </row>
    <row spans="1:3" r="17">
      <c s="4" t="s" r="A17">
        <v>400</v>
      </c>
      <c s="4" t="s" r="B17">
        <v>401</v>
      </c>
    </row>
    <row spans="1:3" r="18">
      <c s="4" t="s" r="A18">
        <v>402</v>
      </c>
    </row>
    <row spans="1:3" r="19">
      <c s="3" t="s" r="A19">
        <v>399</v>
      </c>
    </row>
    <row spans="1:3" r="20">
      <c s="4" t="s" r="A20">
        <v>400</v>
      </c>
      <c s="4" t="s" r="B20">
        <v>403</v>
      </c>
    </row>
    <row spans="1:3" r="21">
      <c s="4" t="s" r="A21">
        <v>404</v>
      </c>
    </row>
    <row spans="1:3" r="22">
      <c s="3" t="s" r="A22">
        <v>399</v>
      </c>
    </row>
    <row spans="1:3" r="23">
      <c s="4" t="s" r="A23">
        <v>400</v>
      </c>
      <c s="4" t="s" r="B23">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06</v>
      </c>
      <c s="2" t="s" r="B1">
        <v>2</v>
      </c>
      <c s="2" t="s" r="C1">
        <v>32</v>
      </c>
    </row>
    <row spans="1:3" r="2">
      <c s="3" t="s" r="A2">
        <v>195</v>
      </c>
    </row>
    <row spans="1:3" r="3">
      <c s="4" t="s" r="A3">
        <v>407</v>
      </c>
      <c s="8" t="n" r="B3">
        <v>1.3</v>
      </c>
      <c s="8" t="n" r="C3">
        <v>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8</v>
      </c>
      <c s="2" t="s" r="B1">
        <v>2</v>
      </c>
      <c s="2" t="s" r="C1">
        <v>32</v>
      </c>
    </row>
    <row spans="1:3" r="2">
      <c s="3" t="s" r="A2">
        <v>409</v>
      </c>
    </row>
    <row spans="1:3" r="3">
      <c s="4" t="s" r="A3">
        <v>410</v>
      </c>
      <c s="6" t="n" r="B3">
        <v>84824</v>
      </c>
      <c s="6" t="n" r="C3">
        <v>55411</v>
      </c>
    </row>
    <row spans="1:3" r="4">
      <c s="4" t="s" r="A4">
        <v>411</v>
      </c>
      <c s="5" t="n" r="B4">
        <v>1139</v>
      </c>
      <c s="5" t="n" r="C4">
        <v>950</v>
      </c>
    </row>
    <row spans="1:3" r="5">
      <c s="4" t="s" r="A5">
        <v>412</v>
      </c>
      <c s="5" t="n" r="B5">
        <v>66</v>
      </c>
      <c s="5" t="n" r="C5">
        <v>370</v>
      </c>
    </row>
    <row spans="1:3" r="6">
      <c s="4" t="s" r="A6">
        <v>413</v>
      </c>
      <c s="5" t="n" r="B6">
        <v>85897</v>
      </c>
      <c s="5" t="n" r="C6">
        <v>55991</v>
      </c>
    </row>
    <row spans="1:3" r="7">
      <c s="3" t="s" r="A7">
        <v>414</v>
      </c>
    </row>
    <row spans="1:3" r="8">
      <c s="4" t="s" r="A8">
        <v>410</v>
      </c>
      <c s="5" t="n" r="B8">
        <v>62</v>
      </c>
      <c s="5" t="n" r="C8">
        <v>62</v>
      </c>
    </row>
    <row spans="1:3" r="9">
      <c s="4" t="s" r="A9">
        <v>411</v>
      </c>
      <c s="5" t="n" r="B9">
        <v>75</v>
      </c>
      <c s="5" t="n" r="C9">
        <v>98</v>
      </c>
    </row>
    <row spans="1:3" r="10">
      <c s="4" t="s" r="A10">
        <v>412</v>
      </c>
      <c s="5" t="n" r="B10">
        <v>0</v>
      </c>
      <c s="5" t="n" r="C10">
        <v>0</v>
      </c>
    </row>
    <row spans="1:3" r="11">
      <c s="4" t="s" r="A11">
        <v>413</v>
      </c>
      <c s="5" t="n" r="B11">
        <v>137</v>
      </c>
      <c s="5" t="n" r="C11">
        <v>160</v>
      </c>
    </row>
    <row spans="1:3" r="12">
      <c s="3" t="s" r="A12">
        <v>415</v>
      </c>
    </row>
    <row spans="1:3" r="13">
      <c s="4" t="s" r="A13">
        <v>410</v>
      </c>
      <c s="5" t="n" r="B13">
        <v>84886</v>
      </c>
      <c s="5" t="n" r="C13">
        <v>55473</v>
      </c>
    </row>
    <row spans="1:3" r="14">
      <c s="4" t="s" r="A14">
        <v>411</v>
      </c>
      <c s="5" t="n" r="B14">
        <v>1214</v>
      </c>
      <c s="5" t="n" r="C14">
        <v>1048</v>
      </c>
    </row>
    <row spans="1:3" r="15">
      <c s="4" t="s" r="A15">
        <v>412</v>
      </c>
      <c s="5" t="n" r="B15">
        <v>66</v>
      </c>
      <c s="5" t="n" r="C15">
        <v>370</v>
      </c>
    </row>
    <row spans="1:3" r="16">
      <c s="4" t="s" r="A16">
        <v>413</v>
      </c>
      <c s="5" t="n" r="B16">
        <v>86034</v>
      </c>
      <c s="5" t="n" r="C16">
        <v>56151</v>
      </c>
    </row>
    <row spans="1:3" r="17">
      <c s="3" t="s" r="A17">
        <v>416</v>
      </c>
    </row>
    <row spans="1:3" r="18">
      <c s="4" t="s" r="A18">
        <v>410</v>
      </c>
      <c s="5" t="n" r="B18">
        <v>169000</v>
      </c>
      <c s="5" t="n" r="C18">
        <v>181946</v>
      </c>
    </row>
    <row spans="1:3" r="19">
      <c s="4" t="s" r="A19">
        <v>411</v>
      </c>
      <c s="5" t="n" r="B19">
        <v>3895</v>
      </c>
      <c s="5" t="n" r="C19">
        <v>2697</v>
      </c>
    </row>
    <row spans="1:3" r="20">
      <c s="4" t="s" r="A20">
        <v>412</v>
      </c>
      <c s="5" t="n" r="B20">
        <v>919</v>
      </c>
      <c s="5" t="n" r="C20">
        <v>2711</v>
      </c>
    </row>
    <row spans="1:3" r="21">
      <c s="4" t="s" r="A21">
        <v>413</v>
      </c>
      <c s="5" t="n" r="B21">
        <v>171976</v>
      </c>
      <c s="5" t="n" r="C21">
        <v>181932</v>
      </c>
    </row>
    <row spans="1:3" r="22">
      <c s="3" t="s" r="A22">
        <v>417</v>
      </c>
    </row>
    <row spans="1:3" r="23">
      <c s="4" t="s" r="A23">
        <v>410</v>
      </c>
      <c s="5" t="n" r="B23">
        <v>253886</v>
      </c>
      <c s="5" t="n" r="C23">
        <v>237419</v>
      </c>
    </row>
    <row spans="1:3" r="24">
      <c s="4" t="s" r="A24">
        <v>411</v>
      </c>
      <c s="5" t="n" r="B24">
        <v>5109</v>
      </c>
      <c s="5" t="n" r="C24">
        <v>3745</v>
      </c>
    </row>
    <row spans="1:3" r="25">
      <c s="4" t="s" r="A25">
        <v>412</v>
      </c>
      <c s="5" t="n" r="B25">
        <v>985</v>
      </c>
      <c s="5" t="n" r="C25">
        <v>3081</v>
      </c>
    </row>
    <row spans="1:3" r="26">
      <c s="4" t="s" r="A26">
        <v>413</v>
      </c>
      <c s="5" t="n" r="B26">
        <v>258010</v>
      </c>
      <c s="5" t="n" r="C26">
        <v>238083</v>
      </c>
    </row>
    <row spans="1:3" r="27">
      <c s="4" t="s" r="A27">
        <v>418</v>
      </c>
    </row>
    <row spans="1:3" r="28">
      <c s="3" t="s" r="A28">
        <v>409</v>
      </c>
    </row>
    <row spans="1:3" r="29">
      <c s="4" t="s" r="A29">
        <v>410</v>
      </c>
      <c s="5" t="n" r="B29">
        <v>7608</v>
      </c>
      <c s="5" t="n" r="C29">
        <v>10648</v>
      </c>
    </row>
    <row spans="1:3" r="30">
      <c s="4" t="s" r="A30">
        <v>411</v>
      </c>
      <c s="5" t="n" r="B30">
        <v>247</v>
      </c>
      <c s="5" t="n" r="C30">
        <v>250</v>
      </c>
    </row>
    <row spans="1:3" r="31">
      <c s="4" t="s" r="A31">
        <v>412</v>
      </c>
      <c s="5" t="n" r="B31">
        <v>0</v>
      </c>
      <c s="5" t="n" r="C31">
        <v>0</v>
      </c>
    </row>
    <row spans="1:3" r="32">
      <c s="4" t="s" r="A32">
        <v>413</v>
      </c>
      <c s="5" t="n" r="B32">
        <v>7855</v>
      </c>
      <c s="5" t="n" r="C32">
        <v>10898</v>
      </c>
    </row>
    <row spans="1:3" r="33">
      <c s="4" t="s" r="A33">
        <v>419</v>
      </c>
    </row>
    <row spans="1:3" r="34">
      <c s="3" t="s" r="A34">
        <v>409</v>
      </c>
    </row>
    <row spans="1:3" r="35">
      <c s="4" t="s" r="A35">
        <v>410</v>
      </c>
      <c s="5" t="n" r="B35">
        <v>39574</v>
      </c>
      <c s="5" t="n" r="C35">
        <v>1324</v>
      </c>
    </row>
    <row spans="1:3" r="36">
      <c s="4" t="s" r="A36">
        <v>411</v>
      </c>
      <c s="5" t="n" r="B36">
        <v>9</v>
      </c>
      <c s="5" t="n" r="C36">
        <v>23</v>
      </c>
    </row>
    <row spans="1:3" r="37">
      <c s="4" t="s" r="A37">
        <v>412</v>
      </c>
      <c s="5" t="n" r="B37">
        <v>1</v>
      </c>
      <c s="5" t="n" r="C37">
        <v>0</v>
      </c>
    </row>
    <row spans="1:3" r="38">
      <c s="4" t="s" r="A38">
        <v>413</v>
      </c>
      <c s="5" t="n" r="B38">
        <v>39582</v>
      </c>
      <c s="5" t="n" r="C38">
        <v>1347</v>
      </c>
    </row>
    <row spans="1:3" r="39">
      <c s="4" t="s" r="A39">
        <v>420</v>
      </c>
    </row>
    <row spans="1:3" r="40">
      <c s="3" t="s" r="A40">
        <v>409</v>
      </c>
    </row>
    <row spans="1:3" r="41">
      <c s="4" t="s" r="A41">
        <v>410</v>
      </c>
      <c s="5" t="n" r="B41">
        <v>7797</v>
      </c>
      <c s="5" t="n" r="C41">
        <v>9345</v>
      </c>
    </row>
    <row spans="1:3" r="42">
      <c s="4" t="s" r="A42">
        <v>411</v>
      </c>
      <c s="5" t="n" r="B42">
        <v>155</v>
      </c>
      <c s="5" t="n" r="C42">
        <v>213</v>
      </c>
    </row>
    <row spans="1:3" r="43">
      <c s="4" t="s" r="A43">
        <v>412</v>
      </c>
      <c s="5" t="n" r="B43">
        <v>10</v>
      </c>
      <c s="5" t="n" r="C43">
        <v>13</v>
      </c>
    </row>
    <row spans="1:3" r="44">
      <c s="4" t="s" r="A44">
        <v>413</v>
      </c>
      <c s="5" t="n" r="B44">
        <v>7942</v>
      </c>
      <c s="5" t="n" r="C44">
        <v>9545</v>
      </c>
    </row>
    <row spans="1:3" r="45">
      <c s="4" t="s" r="A45">
        <v>421</v>
      </c>
    </row>
    <row spans="1:3" r="46">
      <c s="3" t="s" r="A46">
        <v>409</v>
      </c>
    </row>
    <row spans="1:3" r="47">
      <c s="4" t="s" r="A47">
        <v>410</v>
      </c>
      <c s="5" t="n" r="B47">
        <v>25291</v>
      </c>
      <c s="5" t="n" r="C47">
        <v>29268</v>
      </c>
    </row>
    <row spans="1:3" r="48">
      <c s="4" t="s" r="A48">
        <v>411</v>
      </c>
      <c s="5" t="n" r="B48">
        <v>486</v>
      </c>
      <c s="5" t="n" r="C48">
        <v>89</v>
      </c>
    </row>
    <row spans="1:3" r="49">
      <c s="4" t="s" r="A49">
        <v>412</v>
      </c>
      <c s="5" t="n" r="B49">
        <v>42</v>
      </c>
      <c s="5" t="n" r="C49">
        <v>339</v>
      </c>
    </row>
    <row spans="1:3" r="50">
      <c s="4" t="s" r="A50">
        <v>413</v>
      </c>
      <c s="5" t="n" r="B50">
        <v>25735</v>
      </c>
      <c s="5" t="n" r="C50">
        <v>29018</v>
      </c>
    </row>
    <row spans="1:3" r="51">
      <c s="4" t="s" r="A51">
        <v>422</v>
      </c>
    </row>
    <row spans="1:3" r="52">
      <c s="3" t="s" r="A52">
        <v>409</v>
      </c>
    </row>
    <row spans="1:3" r="53">
      <c s="4" t="s" r="A53">
        <v>410</v>
      </c>
      <c s="5" t="n" r="B53">
        <v>10</v>
      </c>
      <c s="5" t="n" r="C53">
        <v>15</v>
      </c>
    </row>
    <row spans="1:3" r="54">
      <c s="4" t="s" r="A54">
        <v>411</v>
      </c>
      <c s="5" t="n" r="B54">
        <v>0</v>
      </c>
      <c s="5" t="n" r="C54">
        <v>0</v>
      </c>
    </row>
    <row spans="1:3" r="55">
      <c s="4" t="s" r="A55">
        <v>412</v>
      </c>
      <c s="5" t="n" r="B55">
        <v>1</v>
      </c>
      <c s="5" t="n" r="C55">
        <v>2</v>
      </c>
    </row>
    <row spans="1:3" r="56">
      <c s="4" t="s" r="A56">
        <v>413</v>
      </c>
      <c s="5" t="n" r="B56">
        <v>9</v>
      </c>
      <c s="5" t="n" r="C56">
        <v>13</v>
      </c>
    </row>
    <row spans="1:3" r="57">
      <c s="4" t="s" r="A57">
        <v>423</v>
      </c>
    </row>
    <row spans="1:3" r="58">
      <c s="3" t="s" r="A58">
        <v>409</v>
      </c>
    </row>
    <row spans="1:3" r="59">
      <c s="4" t="s" r="A59">
        <v>410</v>
      </c>
      <c s="5" t="n" r="B59">
        <v>4544</v>
      </c>
      <c s="5" t="n" r="C59">
        <v>4811</v>
      </c>
    </row>
    <row spans="1:3" r="60">
      <c s="4" t="s" r="A60">
        <v>411</v>
      </c>
      <c s="5" t="n" r="B60">
        <v>242</v>
      </c>
      <c s="5" t="n" r="C60">
        <v>375</v>
      </c>
    </row>
    <row spans="1:3" r="61">
      <c s="4" t="s" r="A61">
        <v>412</v>
      </c>
      <c s="5" t="n" r="B61">
        <v>12</v>
      </c>
      <c s="5" t="n" r="C61">
        <v>16</v>
      </c>
    </row>
    <row spans="1:3" r="62">
      <c s="4" t="s" r="A62">
        <v>413</v>
      </c>
      <c s="5" t="n" r="B62">
        <v>4774</v>
      </c>
      <c s="5" t="n" r="C62">
        <v>5170</v>
      </c>
    </row>
    <row spans="1:3" r="63">
      <c s="4" t="s" r="A63">
        <v>418</v>
      </c>
    </row>
    <row spans="1:3" r="64">
      <c s="3" t="s" r="A64">
        <v>416</v>
      </c>
    </row>
    <row spans="1:3" r="65">
      <c s="4" t="s" r="A65">
        <v>410</v>
      </c>
      <c s="5" t="n" r="B65">
        <v>2000</v>
      </c>
      <c s="5" t="n" r="C65">
        <v>2000</v>
      </c>
    </row>
    <row spans="1:3" r="66">
      <c s="4" t="s" r="A66">
        <v>411</v>
      </c>
      <c s="5" t="n" r="B66">
        <v>0</v>
      </c>
      <c s="5" t="n" r="C66">
        <v>0</v>
      </c>
    </row>
    <row spans="1:3" r="67">
      <c s="4" t="s" r="A67">
        <v>412</v>
      </c>
      <c s="5" t="n" r="B67">
        <v>49</v>
      </c>
      <c s="5" t="n" r="C67">
        <v>102</v>
      </c>
    </row>
    <row spans="1:3" r="68">
      <c s="4" t="s" r="A68">
        <v>413</v>
      </c>
      <c s="5" t="n" r="B68">
        <v>1951</v>
      </c>
      <c s="5" t="n" r="C68">
        <v>1898</v>
      </c>
    </row>
    <row spans="1:3" r="69">
      <c s="4" t="s" r="A69">
        <v>419</v>
      </c>
    </row>
    <row spans="1:3" r="70">
      <c s="3" t="s" r="A70">
        <v>416</v>
      </c>
    </row>
    <row spans="1:3" r="71">
      <c s="4" t="s" r="A71">
        <v>410</v>
      </c>
      <c s="5" t="n" r="B71">
        <v>81501</v>
      </c>
      <c s="5" t="n" r="C71">
        <v>91634</v>
      </c>
    </row>
    <row spans="1:3" r="72">
      <c s="4" t="s" r="A72">
        <v>411</v>
      </c>
      <c s="5" t="n" r="B72">
        <v>2137</v>
      </c>
      <c s="5" t="n" r="C72">
        <v>787</v>
      </c>
    </row>
    <row spans="1:3" r="73">
      <c s="4" t="s" r="A73">
        <v>412</v>
      </c>
      <c s="5" t="n" r="B73">
        <v>187</v>
      </c>
      <c s="5" t="n" r="C73">
        <v>204</v>
      </c>
    </row>
    <row spans="1:3" r="74">
      <c s="4" t="s" r="A74">
        <v>413</v>
      </c>
      <c s="5" t="n" r="B74">
        <v>83451</v>
      </c>
      <c s="5" t="n" r="C74">
        <v>92217</v>
      </c>
    </row>
    <row spans="1:3" r="75">
      <c s="4" t="s" r="A75">
        <v>420</v>
      </c>
    </row>
    <row spans="1:3" r="76">
      <c s="3" t="s" r="A76">
        <v>416</v>
      </c>
    </row>
    <row spans="1:3" r="77">
      <c s="4" t="s" r="A77">
        <v>410</v>
      </c>
      <c s="5" t="n" r="B77">
        <v>17468</v>
      </c>
      <c s="5" t="n" r="C77">
        <v>22785</v>
      </c>
    </row>
    <row spans="1:3" r="78">
      <c s="4" t="s" r="A78">
        <v>411</v>
      </c>
      <c s="5" t="n" r="B78">
        <v>768</v>
      </c>
      <c s="5" t="n" r="C78">
        <v>1150</v>
      </c>
    </row>
    <row spans="1:3" r="79">
      <c s="4" t="s" r="A79">
        <v>412</v>
      </c>
      <c s="5" t="n" r="B79">
        <v>0</v>
      </c>
      <c s="5" t="n" r="C79">
        <v>0</v>
      </c>
    </row>
    <row spans="1:3" r="80">
      <c s="4" t="s" r="A80">
        <v>413</v>
      </c>
      <c s="5" t="n" r="B80">
        <v>18236</v>
      </c>
      <c s="5" t="n" r="C80">
        <v>23935</v>
      </c>
    </row>
    <row spans="1:3" r="81">
      <c s="4" t="s" r="A81">
        <v>421</v>
      </c>
    </row>
    <row spans="1:3" r="82">
      <c s="3" t="s" r="A82">
        <v>416</v>
      </c>
    </row>
    <row spans="1:3" r="83">
      <c s="4" t="s" r="A83">
        <v>410</v>
      </c>
      <c s="5" t="n" r="B83">
        <v>67239</v>
      </c>
      <c s="5" t="n" r="C83">
        <v>64605</v>
      </c>
    </row>
    <row spans="1:3" r="84">
      <c s="4" t="s" r="A84">
        <v>411</v>
      </c>
      <c s="5" t="n" r="B84">
        <v>990</v>
      </c>
      <c s="5" t="n" r="C84">
        <v>759</v>
      </c>
    </row>
    <row spans="1:3" r="85">
      <c s="4" t="s" r="A85">
        <v>412</v>
      </c>
      <c s="5" t="n" r="B85">
        <v>665</v>
      </c>
      <c s="5" t="n" r="C85">
        <v>2381</v>
      </c>
    </row>
    <row spans="1:3" r="86">
      <c s="4" t="s" r="A86">
        <v>413</v>
      </c>
      <c s="5" t="n" r="B86">
        <v>67564</v>
      </c>
      <c s="5" t="n" r="C86">
        <v>62983</v>
      </c>
    </row>
    <row spans="1:3" r="87">
      <c s="4" t="s" r="A87">
        <v>424</v>
      </c>
    </row>
    <row spans="1:3" r="88">
      <c s="3" t="s" r="A88">
        <v>416</v>
      </c>
    </row>
    <row spans="1:3" r="89">
      <c s="4" t="s" r="A89">
        <v>410</v>
      </c>
      <c s="5" t="n" r="B89">
        <v>792</v>
      </c>
      <c s="5" t="n" r="C89">
        <v>922</v>
      </c>
    </row>
    <row spans="1:3" r="90">
      <c s="4" t="s" r="A90">
        <v>411</v>
      </c>
      <c s="5" t="n" r="B90">
        <v>0</v>
      </c>
      <c s="5" t="n" r="C90">
        <v>1</v>
      </c>
    </row>
    <row spans="1:3" r="91">
      <c s="4" t="s" r="A91">
        <v>412</v>
      </c>
      <c s="5" t="n" r="B91">
        <v>18</v>
      </c>
      <c s="5" t="n" r="C91">
        <v>24</v>
      </c>
    </row>
    <row spans="1:3" r="92">
      <c s="4" t="s" r="A92">
        <v>413</v>
      </c>
      <c s="6" t="n" r="B92">
        <v>774</v>
      </c>
      <c s="6" t="n" r="C92">
        <v>8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78"/>
    <col customWidth="1" max="2" min="2" width="29"/>
    <col customWidth="1" max="3" min="3" width="29"/>
  </cols>
  <sheetData>
    <row spans="1:3" r="1">
      <c s="1" t="s" r="A1">
        <v>425</v>
      </c>
      <c s="2" t="s" r="B1">
        <v>1</v>
      </c>
    </row>
    <row spans="1:3" r="2">
      <c s="2" t="s" r="B2">
        <v>426</v>
      </c>
      <c s="2" t="s" r="C2">
        <v>427</v>
      </c>
    </row>
    <row spans="1:3" r="3">
      <c s="3" t="s" r="A3">
        <v>428</v>
      </c>
    </row>
    <row spans="1:3" r="4">
      <c s="4" t="s" r="A4">
        <v>429</v>
      </c>
      <c s="6" t="n" r="B4">
        <v>3095000</v>
      </c>
      <c s="6" t="n" r="C4">
        <v>9517000</v>
      </c>
    </row>
    <row spans="1:3" r="5">
      <c s="4" t="s" r="A5">
        <v>430</v>
      </c>
      <c s="6" t="n" r="B5">
        <v>29000</v>
      </c>
      <c s="6" t="n" r="C5">
        <v>34000</v>
      </c>
    </row>
    <row spans="1:3" r="6">
      <c s="4" t="s" r="A6">
        <v>431</v>
      </c>
      <c s="5" t="n" r="B6">
        <v>3</v>
      </c>
      <c s="5" t="n" r="C6">
        <v>7</v>
      </c>
    </row>
    <row spans="1:3" r="7">
      <c s="4" t="s" r="A7">
        <v>432</v>
      </c>
      <c s="6" t="n" r="B7">
        <v>2883000</v>
      </c>
      <c s="6" t="n" r="C7">
        <v>19417000</v>
      </c>
    </row>
    <row spans="1:3" r="8">
      <c s="4" t="s" r="A8">
        <v>433</v>
      </c>
      <c s="6" t="n" r="B8">
        <v>37000</v>
      </c>
      <c s="6" t="n" r="C8">
        <v>336000</v>
      </c>
    </row>
    <row spans="1:3" r="9">
      <c s="4" t="s" r="A9">
        <v>434</v>
      </c>
      <c s="5" t="n" r="B9">
        <v>5</v>
      </c>
      <c s="5" t="n" r="C9">
        <v>8</v>
      </c>
    </row>
    <row spans="1:3" r="10">
      <c s="4" t="s" r="A10">
        <v>435</v>
      </c>
      <c s="6" t="n" r="B10">
        <v>5978000</v>
      </c>
      <c s="6" t="n" r="C10">
        <v>28934000</v>
      </c>
    </row>
    <row spans="1:3" r="11">
      <c s="4" t="s" r="A11">
        <v>436</v>
      </c>
      <c s="6" t="n" r="B11">
        <v>66000</v>
      </c>
      <c s="6" t="n" r="C11">
        <v>370000</v>
      </c>
    </row>
    <row spans="1:3" r="12">
      <c s="4" t="s" r="A12">
        <v>437</v>
      </c>
      <c s="5" t="n" r="B12">
        <v>8</v>
      </c>
      <c s="5" t="n" r="C12">
        <v>15</v>
      </c>
    </row>
    <row spans="1:3" r="13">
      <c s="4" t="s" r="A13">
        <v>438</v>
      </c>
      <c s="6" t="n" r="B13">
        <v>0</v>
      </c>
      <c s="6" t="n" r="C13">
        <v>11735000</v>
      </c>
    </row>
    <row spans="1:3" r="14">
      <c s="4" t="s" r="A14">
        <v>439</v>
      </c>
      <c s="5" t="n" r="B14">
        <v>0</v>
      </c>
      <c s="5" t="n" r="C14">
        <v>805000</v>
      </c>
    </row>
    <row spans="1:3" r="15">
      <c s="4" t="s" r="A15">
        <v>440</v>
      </c>
      <c s="5" t="n" r="B15">
        <v>0</v>
      </c>
      <c s="5" t="n" r="C15">
        <v>0</v>
      </c>
    </row>
    <row spans="1:3" r="16">
      <c s="4" t="s" r="A16">
        <v>441</v>
      </c>
      <c s="5" t="n" r="B16">
        <v>0</v>
      </c>
      <c s="5" t="n" r="C16">
        <v>0</v>
      </c>
    </row>
    <row spans="1:3" r="17">
      <c s="4" t="s" r="A17">
        <v>442</v>
      </c>
      <c s="5" t="n" r="B17">
        <v>0</v>
      </c>
      <c s="5" t="n" r="C17">
        <v>0</v>
      </c>
    </row>
    <row spans="1:3" r="18">
      <c s="3" t="s" r="A18">
        <v>443</v>
      </c>
    </row>
    <row spans="1:3" r="19">
      <c s="4" t="s" r="A19">
        <v>429</v>
      </c>
      <c s="5" t="n" r="B19">
        <v>25969000</v>
      </c>
      <c s="5" t="n" r="C19">
        <v>35243000</v>
      </c>
    </row>
    <row spans="1:3" r="20">
      <c s="4" t="s" r="A20">
        <v>444</v>
      </c>
      <c s="6" t="n" r="B20">
        <v>254000</v>
      </c>
      <c s="6" t="n" r="C20">
        <v>1896000</v>
      </c>
    </row>
    <row spans="1:3" r="21">
      <c s="4" t="s" r="A21">
        <v>431</v>
      </c>
      <c s="5" t="n" r="B21">
        <v>54</v>
      </c>
      <c s="5" t="n" r="C21">
        <v>44</v>
      </c>
    </row>
    <row spans="1:3" r="22">
      <c s="4" t="s" r="A22">
        <v>432</v>
      </c>
      <c s="6" t="n" r="B22">
        <v>31561000</v>
      </c>
      <c s="6" t="n" r="C22">
        <v>17656000</v>
      </c>
    </row>
    <row spans="1:3" r="23">
      <c s="4" t="s" r="A23">
        <v>433</v>
      </c>
      <c s="6" t="n" r="B23">
        <v>665000</v>
      </c>
      <c s="6" t="n" r="C23">
        <v>815000</v>
      </c>
    </row>
    <row spans="1:3" r="24">
      <c s="4" t="s" r="A24">
        <v>434</v>
      </c>
      <c s="5" t="n" r="B24">
        <v>17</v>
      </c>
      <c s="5" t="n" r="C24">
        <v>19</v>
      </c>
    </row>
    <row spans="1:3" r="25">
      <c s="4" t="s" r="A25">
        <v>435</v>
      </c>
      <c s="6" t="n" r="B25">
        <v>57530000</v>
      </c>
      <c s="6" t="n" r="C25">
        <v>52899000</v>
      </c>
    </row>
    <row spans="1:3" r="26">
      <c s="4" t="s" r="A26">
        <v>436</v>
      </c>
      <c s="6" t="n" r="B26">
        <v>919000</v>
      </c>
      <c s="6" t="n" r="C26">
        <v>2711000</v>
      </c>
    </row>
    <row spans="1:3" r="27">
      <c s="4" t="s" r="A27">
        <v>437</v>
      </c>
      <c s="5" t="n" r="B27">
        <v>71</v>
      </c>
      <c s="5" t="n" r="C27">
        <v>63</v>
      </c>
    </row>
    <row spans="1:3" r="28">
      <c s="3" t="s" r="A28">
        <v>445</v>
      </c>
    </row>
    <row spans="1:3" r="29">
      <c s="4" t="s" r="A29">
        <v>429</v>
      </c>
      <c s="6" t="n" r="B29">
        <v>29064000</v>
      </c>
      <c s="6" t="n" r="C29">
        <v>44760000</v>
      </c>
    </row>
    <row spans="1:3" r="30">
      <c s="4" t="s" r="A30">
        <v>430</v>
      </c>
      <c s="6" t="n" r="B30">
        <v>283000</v>
      </c>
      <c s="6" t="n" r="C30">
        <v>1930000</v>
      </c>
    </row>
    <row spans="1:3" r="31">
      <c s="4" t="s" r="A31">
        <v>431</v>
      </c>
      <c s="5" t="n" r="B31">
        <v>57</v>
      </c>
      <c s="5" t="n" r="C31">
        <v>51</v>
      </c>
    </row>
    <row spans="1:3" r="32">
      <c s="4" t="s" r="A32">
        <v>432</v>
      </c>
      <c s="6" t="n" r="B32">
        <v>34444000</v>
      </c>
      <c s="6" t="n" r="C32">
        <v>37073000</v>
      </c>
    </row>
    <row spans="1:3" r="33">
      <c s="4" t="s" r="A33">
        <v>433</v>
      </c>
      <c s="6" t="n" r="B33">
        <v>702000</v>
      </c>
      <c s="6" t="n" r="C33">
        <v>1151000</v>
      </c>
    </row>
    <row spans="1:3" r="34">
      <c s="4" t="s" r="A34">
        <v>434</v>
      </c>
      <c s="5" t="n" r="B34">
        <v>22</v>
      </c>
      <c s="5" t="n" r="C34">
        <v>27</v>
      </c>
    </row>
    <row spans="1:3" r="35">
      <c s="4" t="s" r="A35">
        <v>435</v>
      </c>
      <c s="6" t="n" r="B35">
        <v>63508000</v>
      </c>
      <c s="6" t="n" r="C35">
        <v>81833000</v>
      </c>
    </row>
    <row spans="1:3" r="36">
      <c s="4" t="s" r="A36">
        <v>436</v>
      </c>
      <c s="6" t="n" r="B36">
        <v>985000</v>
      </c>
      <c s="6" t="n" r="C36">
        <v>3081000</v>
      </c>
    </row>
    <row spans="1:3" r="37">
      <c s="4" t="s" r="A37">
        <v>437</v>
      </c>
      <c s="5" t="n" r="B37">
        <v>79</v>
      </c>
      <c s="5" t="n" r="C37">
        <v>78</v>
      </c>
    </row>
    <row spans="1:3" r="38">
      <c s="4" t="s" r="A38">
        <v>419</v>
      </c>
    </row>
    <row spans="1:3" r="39">
      <c s="3" t="s" r="A39">
        <v>428</v>
      </c>
    </row>
    <row spans="1:3" r="40">
      <c s="4" t="s" r="A40">
        <v>429</v>
      </c>
      <c s="6" t="n" r="B40">
        <v>799000</v>
      </c>
    </row>
    <row spans="1:3" r="41">
      <c s="4" t="s" r="A41">
        <v>430</v>
      </c>
      <c s="6" t="n" r="B41">
        <v>1000</v>
      </c>
    </row>
    <row spans="1:3" r="42">
      <c s="4" t="s" r="A42">
        <v>431</v>
      </c>
      <c s="5" t="n" r="B42">
        <v>1</v>
      </c>
    </row>
    <row spans="1:3" r="43">
      <c s="4" t="s" r="A43">
        <v>432</v>
      </c>
      <c s="6" t="n" r="B43">
        <v>0</v>
      </c>
    </row>
    <row spans="1:3" r="44">
      <c s="4" t="s" r="A44">
        <v>433</v>
      </c>
      <c s="6" t="n" r="B44">
        <v>0</v>
      </c>
    </row>
    <row spans="1:3" r="45">
      <c s="4" t="s" r="A45">
        <v>434</v>
      </c>
      <c s="5" t="n" r="B45">
        <v>0</v>
      </c>
    </row>
    <row spans="1:3" r="46">
      <c s="4" t="s" r="A46">
        <v>435</v>
      </c>
      <c s="6" t="n" r="B46">
        <v>799000</v>
      </c>
    </row>
    <row spans="1:3" r="47">
      <c s="4" t="s" r="A47">
        <v>436</v>
      </c>
      <c s="6" t="n" r="B47">
        <v>1000</v>
      </c>
    </row>
    <row spans="1:3" r="48">
      <c s="4" t="s" r="A48">
        <v>437</v>
      </c>
      <c s="5" t="n" r="B48">
        <v>1</v>
      </c>
    </row>
    <row spans="1:3" r="49">
      <c s="4" t="s" r="A49">
        <v>420</v>
      </c>
    </row>
    <row spans="1:3" r="50">
      <c s="3" t="s" r="A50">
        <v>428</v>
      </c>
    </row>
    <row spans="1:3" r="51">
      <c s="4" t="s" r="A51">
        <v>429</v>
      </c>
      <c s="6" t="n" r="B51">
        <v>0</v>
      </c>
      <c s="6" t="n" r="C51">
        <v>4302000</v>
      </c>
    </row>
    <row spans="1:3" r="52">
      <c s="4" t="s" r="A52">
        <v>430</v>
      </c>
      <c s="6" t="n" r="B52">
        <v>0</v>
      </c>
      <c s="6" t="n" r="C52">
        <v>13000</v>
      </c>
    </row>
    <row spans="1:3" r="53">
      <c s="4" t="s" r="A53">
        <v>431</v>
      </c>
      <c s="5" t="n" r="B53">
        <v>0</v>
      </c>
      <c s="5" t="n" r="C53">
        <v>2</v>
      </c>
    </row>
    <row spans="1:3" r="54">
      <c s="4" t="s" r="A54">
        <v>432</v>
      </c>
      <c s="6" t="n" r="B54">
        <v>1630000</v>
      </c>
      <c s="6" t="n" r="C54">
        <v>0</v>
      </c>
    </row>
    <row spans="1:3" r="55">
      <c s="4" t="s" r="A55">
        <v>433</v>
      </c>
      <c s="6" t="n" r="B55">
        <v>10000</v>
      </c>
      <c s="6" t="n" r="C55">
        <v>0</v>
      </c>
    </row>
    <row spans="1:3" r="56">
      <c s="4" t="s" r="A56">
        <v>434</v>
      </c>
      <c s="5" t="n" r="B56">
        <v>1</v>
      </c>
      <c s="5" t="n" r="C56">
        <v>0</v>
      </c>
    </row>
    <row spans="1:3" r="57">
      <c s="4" t="s" r="A57">
        <v>435</v>
      </c>
      <c s="6" t="n" r="B57">
        <v>1630000</v>
      </c>
      <c s="6" t="n" r="C57">
        <v>4302000</v>
      </c>
    </row>
    <row spans="1:3" r="58">
      <c s="4" t="s" r="A58">
        <v>436</v>
      </c>
      <c s="6" t="n" r="B58">
        <v>10000</v>
      </c>
      <c s="6" t="n" r="C58">
        <v>13000</v>
      </c>
    </row>
    <row spans="1:3" r="59">
      <c s="4" t="s" r="A59">
        <v>437</v>
      </c>
      <c s="5" t="n" r="B59">
        <v>1</v>
      </c>
      <c s="5" t="n" r="C59">
        <v>2</v>
      </c>
    </row>
    <row spans="1:3" r="60">
      <c s="4" t="s" r="A60">
        <v>421</v>
      </c>
    </row>
    <row spans="1:3" r="61">
      <c s="3" t="s" r="A61">
        <v>428</v>
      </c>
    </row>
    <row spans="1:3" r="62">
      <c s="4" t="s" r="A62">
        <v>429</v>
      </c>
      <c s="6" t="n" r="B62">
        <v>2023000</v>
      </c>
      <c s="6" t="n" r="C62">
        <v>4448000</v>
      </c>
    </row>
    <row spans="1:3" r="63">
      <c s="4" t="s" r="A63">
        <v>430</v>
      </c>
      <c s="6" t="n" r="B63">
        <v>26000</v>
      </c>
      <c s="6" t="n" r="C63">
        <v>5000</v>
      </c>
    </row>
    <row spans="1:3" r="64">
      <c s="4" t="s" r="A64">
        <v>431</v>
      </c>
      <c s="5" t="n" r="B64">
        <v>1</v>
      </c>
      <c s="5" t="n" r="C64">
        <v>3</v>
      </c>
    </row>
    <row spans="1:3" r="65">
      <c s="4" t="s" r="A65">
        <v>432</v>
      </c>
      <c s="6" t="n" r="B65">
        <v>753000</v>
      </c>
      <c s="6" t="n" r="C65">
        <v>19404000</v>
      </c>
    </row>
    <row spans="1:3" r="66">
      <c s="4" t="s" r="A66">
        <v>433</v>
      </c>
      <c s="6" t="n" r="B66">
        <v>16000</v>
      </c>
      <c s="6" t="n" r="C66">
        <v>334000</v>
      </c>
    </row>
    <row spans="1:3" r="67">
      <c s="4" t="s" r="A67">
        <v>434</v>
      </c>
      <c s="5" t="n" r="B67">
        <v>1</v>
      </c>
      <c s="5" t="n" r="C67">
        <v>7</v>
      </c>
    </row>
    <row spans="1:3" r="68">
      <c s="4" t="s" r="A68">
        <v>435</v>
      </c>
      <c s="6" t="n" r="B68">
        <v>2776000</v>
      </c>
      <c s="6" t="n" r="C68">
        <v>23852000</v>
      </c>
    </row>
    <row spans="1:3" r="69">
      <c s="4" t="s" r="A69">
        <v>436</v>
      </c>
      <c s="6" t="n" r="B69">
        <v>42000</v>
      </c>
      <c s="6" t="n" r="C69">
        <v>339000</v>
      </c>
    </row>
    <row spans="1:3" r="70">
      <c s="4" t="s" r="A70">
        <v>437</v>
      </c>
      <c s="5" t="n" r="B70">
        <v>2</v>
      </c>
      <c s="5" t="n" r="C70">
        <v>10</v>
      </c>
    </row>
    <row spans="1:3" r="71">
      <c s="4" t="s" r="A71">
        <v>422</v>
      </c>
    </row>
    <row spans="1:3" r="72">
      <c s="3" t="s" r="A72">
        <v>428</v>
      </c>
    </row>
    <row spans="1:3" r="73">
      <c s="4" t="s" r="A73">
        <v>429</v>
      </c>
      <c s="6" t="n" r="B73">
        <v>0</v>
      </c>
      <c s="6" t="n" r="C73">
        <v>0</v>
      </c>
    </row>
    <row spans="1:3" r="74">
      <c s="4" t="s" r="A74">
        <v>430</v>
      </c>
      <c s="6" t="n" r="B74">
        <v>0</v>
      </c>
      <c s="6" t="n" r="C74">
        <v>0</v>
      </c>
    </row>
    <row spans="1:3" r="75">
      <c s="4" t="s" r="A75">
        <v>431</v>
      </c>
      <c s="5" t="n" r="B75">
        <v>0</v>
      </c>
      <c s="5" t="n" r="C75">
        <v>0</v>
      </c>
    </row>
    <row spans="1:3" r="76">
      <c s="4" t="s" r="A76">
        <v>432</v>
      </c>
      <c s="6" t="n" r="B76">
        <v>9000</v>
      </c>
      <c s="6" t="n" r="C76">
        <v>13000</v>
      </c>
    </row>
    <row spans="1:3" r="77">
      <c s="4" t="s" r="A77">
        <v>433</v>
      </c>
      <c s="6" t="n" r="B77">
        <v>1000</v>
      </c>
      <c s="6" t="n" r="C77">
        <v>2000</v>
      </c>
    </row>
    <row spans="1:3" r="78">
      <c s="4" t="s" r="A78">
        <v>434</v>
      </c>
      <c s="5" t="n" r="B78">
        <v>1</v>
      </c>
      <c s="5" t="n" r="C78">
        <v>1</v>
      </c>
    </row>
    <row spans="1:3" r="79">
      <c s="4" t="s" r="A79">
        <v>435</v>
      </c>
      <c s="6" t="n" r="B79">
        <v>9000</v>
      </c>
      <c s="6" t="n" r="C79">
        <v>13000</v>
      </c>
    </row>
    <row spans="1:3" r="80">
      <c s="4" t="s" r="A80">
        <v>436</v>
      </c>
      <c s="6" t="n" r="B80">
        <v>1000</v>
      </c>
      <c s="6" t="n" r="C80">
        <v>2000</v>
      </c>
    </row>
    <row spans="1:3" r="81">
      <c s="4" t="s" r="A81">
        <v>437</v>
      </c>
      <c s="5" t="n" r="B81">
        <v>1</v>
      </c>
      <c s="5" t="n" r="C81">
        <v>1</v>
      </c>
    </row>
    <row spans="1:3" r="82">
      <c s="4" t="s" r="A82">
        <v>423</v>
      </c>
    </row>
    <row spans="1:3" r="83">
      <c s="3" t="s" r="A83">
        <v>428</v>
      </c>
    </row>
    <row spans="1:3" r="84">
      <c s="4" t="s" r="A84">
        <v>429</v>
      </c>
      <c s="6" t="n" r="B84">
        <v>273000</v>
      </c>
      <c s="6" t="n" r="C84">
        <v>767000</v>
      </c>
    </row>
    <row spans="1:3" r="85">
      <c s="4" t="s" r="A85">
        <v>430</v>
      </c>
      <c s="6" t="n" r="B85">
        <v>2000</v>
      </c>
      <c s="6" t="n" r="C85">
        <v>16000</v>
      </c>
    </row>
    <row spans="1:3" r="86">
      <c s="4" t="s" r="A86">
        <v>431</v>
      </c>
      <c s="5" t="n" r="B86">
        <v>1</v>
      </c>
      <c s="5" t="n" r="C86">
        <v>2</v>
      </c>
    </row>
    <row spans="1:3" r="87">
      <c s="4" t="s" r="A87">
        <v>432</v>
      </c>
      <c s="6" t="n" r="B87">
        <v>491000</v>
      </c>
      <c s="6" t="n" r="C87">
        <v>0</v>
      </c>
    </row>
    <row spans="1:3" r="88">
      <c s="4" t="s" r="A88">
        <v>433</v>
      </c>
      <c s="6" t="n" r="B88">
        <v>10000</v>
      </c>
      <c s="6" t="n" r="C88">
        <v>0</v>
      </c>
    </row>
    <row spans="1:3" r="89">
      <c s="4" t="s" r="A89">
        <v>434</v>
      </c>
      <c s="5" t="n" r="B89">
        <v>2</v>
      </c>
      <c s="5" t="n" r="C89">
        <v>0</v>
      </c>
    </row>
    <row spans="1:3" r="90">
      <c s="4" t="s" r="A90">
        <v>435</v>
      </c>
      <c s="6" t="n" r="B90">
        <v>764000</v>
      </c>
      <c s="6" t="n" r="C90">
        <v>767000</v>
      </c>
    </row>
    <row spans="1:3" r="91">
      <c s="4" t="s" r="A91">
        <v>436</v>
      </c>
      <c s="6" t="n" r="B91">
        <v>12000</v>
      </c>
      <c s="6" t="n" r="C91">
        <v>16000</v>
      </c>
    </row>
    <row spans="1:3" r="92">
      <c s="4" t="s" r="A92">
        <v>437</v>
      </c>
      <c s="5" t="n" r="B92">
        <v>3</v>
      </c>
      <c s="5" t="n" r="C92">
        <v>2</v>
      </c>
    </row>
    <row spans="1:3" r="93">
      <c s="4" t="s" r="A93">
        <v>418</v>
      </c>
    </row>
    <row spans="1:3" r="94">
      <c s="3" t="s" r="A94">
        <v>443</v>
      </c>
    </row>
    <row spans="1:3" r="95">
      <c s="4" t="s" r="A95">
        <v>429</v>
      </c>
      <c s="6" t="n" r="B95">
        <v>0</v>
      </c>
      <c s="6" t="n" r="C95">
        <v>1898000</v>
      </c>
    </row>
    <row spans="1:3" r="96">
      <c s="4" t="s" r="A96">
        <v>444</v>
      </c>
      <c s="6" t="n" r="B96">
        <v>0</v>
      </c>
      <c s="6" t="n" r="C96">
        <v>102000</v>
      </c>
    </row>
    <row spans="1:3" r="97">
      <c s="4" t="s" r="A97">
        <v>431</v>
      </c>
      <c s="5" t="n" r="B97">
        <v>0</v>
      </c>
      <c s="5" t="n" r="C97">
        <v>1</v>
      </c>
    </row>
    <row spans="1:3" r="98">
      <c s="4" t="s" r="A98">
        <v>432</v>
      </c>
      <c s="6" t="n" r="B98">
        <v>1951000</v>
      </c>
      <c s="6" t="n" r="C98">
        <v>0</v>
      </c>
    </row>
    <row spans="1:3" r="99">
      <c s="4" t="s" r="A99">
        <v>433</v>
      </c>
      <c s="6" t="n" r="B99">
        <v>49000</v>
      </c>
      <c s="6" t="n" r="C99">
        <v>0</v>
      </c>
    </row>
    <row spans="1:3" r="100">
      <c s="4" t="s" r="A100">
        <v>434</v>
      </c>
      <c s="5" t="n" r="B100">
        <v>1</v>
      </c>
      <c s="5" t="n" r="C100">
        <v>0</v>
      </c>
    </row>
    <row spans="1:3" r="101">
      <c s="4" t="s" r="A101">
        <v>435</v>
      </c>
      <c s="6" t="n" r="B101">
        <v>1951000</v>
      </c>
      <c s="6" t="n" r="C101">
        <v>1898000</v>
      </c>
    </row>
    <row spans="1:3" r="102">
      <c s="4" t="s" r="A102">
        <v>436</v>
      </c>
      <c s="6" t="n" r="B102">
        <v>49000</v>
      </c>
      <c s="6" t="n" r="C102">
        <v>102000</v>
      </c>
    </row>
    <row spans="1:3" r="103">
      <c s="4" t="s" r="A103">
        <v>437</v>
      </c>
      <c s="5" t="n" r="B103">
        <v>1</v>
      </c>
      <c s="5" t="n" r="C103">
        <v>1</v>
      </c>
    </row>
    <row spans="1:3" r="104">
      <c s="4" t="s" r="A104">
        <v>419</v>
      </c>
    </row>
    <row spans="1:3" r="105">
      <c s="3" t="s" r="A105">
        <v>443</v>
      </c>
    </row>
    <row spans="1:3" r="106">
      <c s="4" t="s" r="A106">
        <v>429</v>
      </c>
      <c s="6" t="n" r="B106">
        <v>11171000</v>
      </c>
      <c s="6" t="n" r="C106">
        <v>6693000</v>
      </c>
    </row>
    <row spans="1:3" r="107">
      <c s="4" t="s" r="A107">
        <v>444</v>
      </c>
      <c s="6" t="n" r="B107">
        <v>143000</v>
      </c>
      <c s="6" t="n" r="C107">
        <v>175000</v>
      </c>
    </row>
    <row spans="1:3" r="108">
      <c s="4" t="s" r="A108">
        <v>431</v>
      </c>
      <c s="5" t="n" r="B108">
        <v>49</v>
      </c>
      <c s="5" t="n" r="C108">
        <v>34</v>
      </c>
    </row>
    <row spans="1:3" r="109">
      <c s="4" t="s" r="A109">
        <v>432</v>
      </c>
      <c s="6" t="n" r="B109">
        <v>1221000</v>
      </c>
      <c s="6" t="n" r="C109">
        <v>1815000</v>
      </c>
    </row>
    <row spans="1:3" r="110">
      <c s="4" t="s" r="A110">
        <v>433</v>
      </c>
      <c s="6" t="n" r="B110">
        <v>44000</v>
      </c>
      <c s="6" t="n" r="C110">
        <v>29000</v>
      </c>
    </row>
    <row spans="1:3" r="111">
      <c s="4" t="s" r="A111">
        <v>434</v>
      </c>
      <c s="5" t="n" r="B111">
        <v>9</v>
      </c>
      <c s="5" t="n" r="C111">
        <v>11</v>
      </c>
    </row>
    <row spans="1:3" r="112">
      <c s="4" t="s" r="A112">
        <v>435</v>
      </c>
      <c s="6" t="n" r="B112">
        <v>12392000</v>
      </c>
      <c s="6" t="n" r="C112">
        <v>8508000</v>
      </c>
    </row>
    <row spans="1:3" r="113">
      <c s="4" t="s" r="A113">
        <v>436</v>
      </c>
      <c s="6" t="n" r="B113">
        <v>187000</v>
      </c>
      <c s="6" t="n" r="C113">
        <v>204000</v>
      </c>
    </row>
    <row spans="1:3" r="114">
      <c s="4" t="s" r="A114">
        <v>437</v>
      </c>
      <c s="5" t="n" r="B114">
        <v>58</v>
      </c>
      <c s="5" t="n" r="C114">
        <v>45</v>
      </c>
    </row>
    <row spans="1:3" r="115">
      <c s="4" t="s" r="A115">
        <v>420</v>
      </c>
    </row>
    <row spans="1:3" r="116">
      <c s="3" t="s" r="A116">
        <v>443</v>
      </c>
    </row>
    <row spans="1:3" r="117">
      <c s="4" t="s" r="A117">
        <v>436</v>
      </c>
      <c s="6" t="n" r="B117">
        <v>0</v>
      </c>
      <c s="6" t="n" r="C117">
        <v>0</v>
      </c>
    </row>
    <row spans="1:3" r="118">
      <c s="4" t="s" r="A118">
        <v>421</v>
      </c>
    </row>
    <row spans="1:3" r="119">
      <c s="3" t="s" r="A119">
        <v>443</v>
      </c>
    </row>
    <row spans="1:3" r="120">
      <c s="4" t="s" r="A120">
        <v>429</v>
      </c>
      <c s="5" t="n" r="B120">
        <v>14464000</v>
      </c>
      <c s="5" t="n" r="C120">
        <v>26522000</v>
      </c>
    </row>
    <row spans="1:3" r="121">
      <c s="4" t="s" r="A121">
        <v>444</v>
      </c>
      <c s="6" t="n" r="B121">
        <v>100000</v>
      </c>
      <c s="6" t="n" r="C121">
        <v>1617000</v>
      </c>
    </row>
    <row spans="1:3" r="122">
      <c s="4" t="s" r="A122">
        <v>431</v>
      </c>
      <c s="5" t="n" r="B122">
        <v>4</v>
      </c>
      <c s="5" t="n" r="C122">
        <v>7</v>
      </c>
    </row>
    <row spans="1:3" r="123">
      <c s="4" t="s" r="A123">
        <v>432</v>
      </c>
      <c s="6" t="n" r="B123">
        <v>28187000</v>
      </c>
      <c s="6" t="n" r="C123">
        <v>15440000</v>
      </c>
    </row>
    <row spans="1:3" r="124">
      <c s="4" t="s" r="A124">
        <v>433</v>
      </c>
      <c s="6" t="n" r="B124">
        <v>565000</v>
      </c>
      <c s="6" t="n" r="C124">
        <v>764000</v>
      </c>
    </row>
    <row spans="1:3" r="125">
      <c s="4" t="s" r="A125">
        <v>434</v>
      </c>
      <c s="5" t="n" r="B125">
        <v>6</v>
      </c>
      <c s="5" t="n" r="C125">
        <v>6</v>
      </c>
    </row>
    <row spans="1:3" r="126">
      <c s="4" t="s" r="A126">
        <v>435</v>
      </c>
      <c s="6" t="n" r="B126">
        <v>42651000</v>
      </c>
      <c s="6" t="n" r="C126">
        <v>41962000</v>
      </c>
    </row>
    <row spans="1:3" r="127">
      <c s="4" t="s" r="A127">
        <v>436</v>
      </c>
      <c s="6" t="n" r="B127">
        <v>665000</v>
      </c>
      <c s="6" t="n" r="C127">
        <v>2381000</v>
      </c>
    </row>
    <row spans="1:3" r="128">
      <c s="4" t="s" r="A128">
        <v>437</v>
      </c>
      <c s="5" t="n" r="B128">
        <v>10</v>
      </c>
      <c s="5" t="n" r="C128">
        <v>13</v>
      </c>
    </row>
    <row spans="1:3" r="129">
      <c s="4" t="s" r="A129">
        <v>424</v>
      </c>
    </row>
    <row spans="1:3" r="130">
      <c s="3" t="s" r="A130">
        <v>443</v>
      </c>
    </row>
    <row spans="1:3" r="131">
      <c s="4" t="s" r="A131">
        <v>429</v>
      </c>
      <c s="6" t="n" r="B131">
        <v>334000</v>
      </c>
      <c s="6" t="n" r="C131">
        <v>130000</v>
      </c>
    </row>
    <row spans="1:3" r="132">
      <c s="4" t="s" r="A132">
        <v>444</v>
      </c>
      <c s="6" t="n" r="B132">
        <v>11000</v>
      </c>
      <c s="6" t="n" r="C132">
        <v>2000</v>
      </c>
    </row>
    <row spans="1:3" r="133">
      <c s="4" t="s" r="A133">
        <v>431</v>
      </c>
      <c s="5" t="n" r="B133">
        <v>1</v>
      </c>
      <c s="5" t="n" r="C133">
        <v>2</v>
      </c>
    </row>
    <row spans="1:3" r="134">
      <c s="4" t="s" r="A134">
        <v>432</v>
      </c>
      <c s="6" t="n" r="B134">
        <v>202000</v>
      </c>
      <c s="6" t="n" r="C134">
        <v>401000</v>
      </c>
    </row>
    <row spans="1:3" r="135">
      <c s="4" t="s" r="A135">
        <v>433</v>
      </c>
      <c s="6" t="n" r="B135">
        <v>7000</v>
      </c>
      <c s="6" t="n" r="C135">
        <v>22000</v>
      </c>
    </row>
    <row spans="1:3" r="136">
      <c s="4" t="s" r="A136">
        <v>434</v>
      </c>
      <c s="5" t="n" r="B136">
        <v>1</v>
      </c>
      <c s="5" t="n" r="C136">
        <v>2</v>
      </c>
    </row>
    <row spans="1:3" r="137">
      <c s="4" t="s" r="A137">
        <v>435</v>
      </c>
      <c s="6" t="n" r="B137">
        <v>536000</v>
      </c>
      <c s="6" t="n" r="C137">
        <v>531000</v>
      </c>
    </row>
    <row spans="1:3" r="138">
      <c s="4" t="s" r="A138">
        <v>436</v>
      </c>
      <c s="6" t="n" r="B138">
        <v>18000</v>
      </c>
      <c s="6" t="n" r="C138">
        <v>24000</v>
      </c>
    </row>
    <row spans="1:3" r="139">
      <c s="4" t="s" r="A139">
        <v>437</v>
      </c>
      <c s="5" t="n" r="B139">
        <v>2</v>
      </c>
      <c s="5" t="n" r="C139">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6</v>
      </c>
      <c s="2" t="s" r="B1">
        <v>2</v>
      </c>
      <c s="2" t="s" r="C1">
        <v>32</v>
      </c>
    </row>
    <row spans="1:3" r="2">
      <c s="3" t="s" r="A2">
        <v>447</v>
      </c>
    </row>
    <row spans="1:3" r="3">
      <c s="4" t="s" r="A3">
        <v>448</v>
      </c>
      <c s="6" t="n" r="B3">
        <v>41951</v>
      </c>
    </row>
    <row spans="1:3" r="4">
      <c s="4" t="s" r="A4">
        <v>449</v>
      </c>
      <c s="5" t="n" r="B4">
        <v>9235</v>
      </c>
    </row>
    <row spans="1:3" r="5">
      <c s="4" t="s" r="A5">
        <v>450</v>
      </c>
      <c s="5" t="n" r="B5">
        <v>540</v>
      </c>
    </row>
    <row spans="1:3" r="6">
      <c s="4" t="s" r="A6">
        <v>451</v>
      </c>
      <c s="5" t="n" r="B6">
        <v>0</v>
      </c>
    </row>
    <row spans="1:3" r="7">
      <c s="4" t="s" r="A7">
        <v>452</v>
      </c>
      <c s="5" t="n" r="B7">
        <v>51726</v>
      </c>
    </row>
    <row spans="1:3" r="8">
      <c s="4" t="s" r="A8">
        <v>453</v>
      </c>
      <c s="5" t="n" r="B8">
        <v>33098</v>
      </c>
    </row>
    <row spans="1:3" r="9">
      <c s="4" t="s" r="A9">
        <v>454</v>
      </c>
      <c s="5" t="n" r="B9">
        <v>62</v>
      </c>
      <c s="6" t="n" r="C9">
        <v>62</v>
      </c>
    </row>
    <row spans="1:3" r="10">
      <c s="4" t="s" r="A10">
        <v>410</v>
      </c>
      <c s="5" t="n" r="B10">
        <v>84886</v>
      </c>
      <c s="5" t="n" r="C10">
        <v>55473</v>
      </c>
    </row>
    <row spans="1:3" r="11">
      <c s="3" t="s" r="A11">
        <v>455</v>
      </c>
    </row>
    <row spans="1:3" r="12">
      <c s="4" t="s" r="A12">
        <v>448</v>
      </c>
      <c s="5" t="n" r="B12">
        <v>41972</v>
      </c>
    </row>
    <row spans="1:3" r="13">
      <c s="4" t="s" r="A13">
        <v>456</v>
      </c>
      <c s="5" t="n" r="B13">
        <v>9669</v>
      </c>
    </row>
    <row spans="1:3" r="14">
      <c s="4" t="s" r="A14">
        <v>457</v>
      </c>
      <c s="5" t="n" r="B14">
        <v>570</v>
      </c>
    </row>
    <row spans="1:3" r="15">
      <c s="4" t="s" r="A15">
        <v>451</v>
      </c>
      <c s="5" t="n" r="B15">
        <v>0</v>
      </c>
    </row>
    <row spans="1:3" r="16">
      <c s="4" t="s" r="A16">
        <v>452</v>
      </c>
      <c s="5" t="n" r="B16">
        <v>52211</v>
      </c>
    </row>
    <row spans="1:3" r="17">
      <c s="4" t="s" r="A17">
        <v>453</v>
      </c>
      <c s="5" t="n" r="B17">
        <v>33686</v>
      </c>
    </row>
    <row spans="1:3" r="18">
      <c s="4" t="s" r="A18">
        <v>454</v>
      </c>
      <c s="5" t="n" r="B18">
        <v>137</v>
      </c>
      <c s="5" t="n" r="C18">
        <v>160</v>
      </c>
    </row>
    <row spans="1:3" r="19">
      <c s="4" t="s" r="A19">
        <v>413</v>
      </c>
      <c s="5" t="n" r="B19">
        <v>86034</v>
      </c>
      <c s="5" t="n" r="C19">
        <v>56151</v>
      </c>
    </row>
    <row spans="1:3" r="20">
      <c s="3" t="s" r="A20">
        <v>458</v>
      </c>
    </row>
    <row spans="1:3" r="21">
      <c s="4" t="s" r="A21">
        <v>448</v>
      </c>
      <c s="5" t="n" r="B21">
        <v>12371</v>
      </c>
    </row>
    <row spans="1:3" r="22">
      <c s="4" t="s" r="A22">
        <v>449</v>
      </c>
      <c s="5" t="n" r="B22">
        <v>44217</v>
      </c>
    </row>
    <row spans="1:3" r="23">
      <c s="4" t="s" r="A23">
        <v>450</v>
      </c>
      <c s="5" t="n" r="B23">
        <v>20044</v>
      </c>
    </row>
    <row spans="1:3" r="24">
      <c s="4" t="s" r="A24">
        <v>451</v>
      </c>
      <c s="5" t="n" r="B24">
        <v>7661</v>
      </c>
    </row>
    <row spans="1:3" r="25">
      <c s="4" t="s" r="A25">
        <v>459</v>
      </c>
      <c s="5" t="n" r="B25">
        <v>84293</v>
      </c>
    </row>
    <row spans="1:3" r="26">
      <c s="4" t="s" r="A26">
        <v>460</v>
      </c>
      <c s="5" t="n" r="B26">
        <v>84707</v>
      </c>
    </row>
    <row spans="1:3" r="27">
      <c s="4" t="s" r="A27">
        <v>410</v>
      </c>
      <c s="5" t="n" r="B27">
        <v>169000</v>
      </c>
      <c s="5" t="n" r="C27">
        <v>181946</v>
      </c>
    </row>
    <row spans="1:3" r="28">
      <c s="3" t="s" r="A28">
        <v>461</v>
      </c>
    </row>
    <row spans="1:3" r="29">
      <c s="4" t="s" r="A29">
        <v>448</v>
      </c>
      <c s="5" t="n" r="B29">
        <v>12554</v>
      </c>
    </row>
    <row spans="1:3" r="30">
      <c s="4" t="s" r="A30">
        <v>449</v>
      </c>
      <c s="5" t="n" r="B30">
        <v>45172</v>
      </c>
    </row>
    <row spans="1:3" r="31">
      <c s="4" t="s" r="A31">
        <v>450</v>
      </c>
      <c s="5" t="n" r="B31">
        <v>20497</v>
      </c>
    </row>
    <row spans="1:3" r="32">
      <c s="4" t="s" r="A32">
        <v>451</v>
      </c>
      <c s="5" t="n" r="B32">
        <v>7953</v>
      </c>
    </row>
    <row spans="1:3" r="33">
      <c s="4" t="s" r="A33">
        <v>459</v>
      </c>
      <c s="5" t="n" r="B33">
        <v>86176</v>
      </c>
    </row>
    <row spans="1:3" r="34">
      <c s="4" t="s" r="A34">
        <v>77</v>
      </c>
      <c s="5" t="n" r="B34">
        <v>85800</v>
      </c>
    </row>
    <row spans="1:3" r="35">
      <c s="4" t="s" r="A35">
        <v>462</v>
      </c>
      <c s="5" t="n" r="B35">
        <v>171976</v>
      </c>
      <c s="5" t="n" r="C35">
        <v>181932</v>
      </c>
    </row>
    <row spans="1:3" r="36">
      <c s="3" t="s" r="A36">
        <v>417</v>
      </c>
    </row>
    <row spans="1:3" r="37">
      <c s="4" t="s" r="A37">
        <v>410</v>
      </c>
      <c s="5" t="n" r="B37">
        <v>253886</v>
      </c>
      <c s="5" t="n" r="C37">
        <v>237419</v>
      </c>
    </row>
    <row spans="1:3" r="38">
      <c s="4" t="s" r="A38">
        <v>413</v>
      </c>
      <c s="5" t="n" r="B38">
        <v>258010</v>
      </c>
      <c s="5" t="n" r="C38">
        <v>238083</v>
      </c>
    </row>
    <row spans="1:3" r="39">
      <c s="4" t="s" r="A39">
        <v>463</v>
      </c>
      <c s="5" t="n" r="B39">
        <v>223100</v>
      </c>
      <c s="5" t="n" r="C39">
        <v>210000</v>
      </c>
    </row>
    <row spans="1:3" r="40">
      <c s="4" t="s" r="A40">
        <v>464</v>
      </c>
      <c s="6" t="n" r="B40">
        <v>4800</v>
      </c>
      <c s="6" t="n" r="C40">
        <v>5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114</v>
      </c>
      <c s="2" t="s" r="C1">
        <v>1</v>
      </c>
    </row>
    <row spans="1:4" r="2">
      <c s="2" t="s" r="C2">
        <v>2</v>
      </c>
      <c s="2" t="s" r="D2">
        <v>32</v>
      </c>
    </row>
    <row spans="1:4" r="3">
      <c s="3" t="s" r="A3">
        <v>115</v>
      </c>
    </row>
    <row spans="1:4" r="4">
      <c s="4" t="s" r="A4">
        <v>108</v>
      </c>
      <c s="6" t="n" r="C4">
        <v>7189</v>
      </c>
      <c s="6" t="n" r="D4">
        <v>6528</v>
      </c>
    </row>
    <row spans="1:4" r="5">
      <c s="3" t="s" r="A5">
        <v>116</v>
      </c>
    </row>
    <row spans="1:4" r="6">
      <c s="4" t="s" r="A6">
        <v>117</v>
      </c>
      <c s="5" t="n" r="C6">
        <v>288</v>
      </c>
      <c s="5" t="n" r="D6">
        <v>-518</v>
      </c>
    </row>
    <row spans="1:4" r="7">
      <c s="4" t="s" r="A7">
        <v>118</v>
      </c>
      <c s="4" t="s" r="B7">
        <v>119</v>
      </c>
      <c s="5" t="n" r="C7">
        <v>220</v>
      </c>
      <c s="5" t="n" r="D7">
        <v>277</v>
      </c>
    </row>
    <row spans="1:4" r="8">
      <c s="4" t="s" r="A8">
        <v>120</v>
      </c>
      <c s="4" t="s" r="B8">
        <v>121</v>
      </c>
      <c s="5" t="n" r="C8">
        <v>-256</v>
      </c>
      <c s="5" t="n" r="D8">
        <v>-59</v>
      </c>
    </row>
    <row spans="1:4" r="9">
      <c s="4" t="s" r="A9">
        <v>122</v>
      </c>
      <c s="5" t="n" r="C9">
        <v>252</v>
      </c>
      <c s="5" t="n" r="D9">
        <v>-300</v>
      </c>
    </row>
    <row spans="1:4" r="10">
      <c s="4" t="s" r="A10">
        <v>123</v>
      </c>
      <c s="6" t="n" r="C10">
        <v>7441</v>
      </c>
      <c s="6" t="n" r="D10">
        <v>6228</v>
      </c>
    </row>
    <row spans="1:4" r="11">
      <c t="n" r="A11"/>
    </row>
    <row spans="1:4" r="12">
      <c s="4" t="s" r="A12">
        <v>119</v>
      </c>
      <c s="4" t="s" r="B12">
        <v>124</v>
      </c>
    </row>
    <row spans="1:4" r="13">
      <c s="4" t="s" r="A13">
        <v>121</v>
      </c>
      <c s="4" t="s" r="B13">
        <v>125</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465</v>
      </c>
      <c s="2" t="s" r="B1">
        <v>2</v>
      </c>
      <c s="2" t="s" r="C1">
        <v>32</v>
      </c>
      <c s="2" t="s" r="D1">
        <v>466</v>
      </c>
    </row>
    <row spans="1:4" r="2">
      <c s="3" t="s" r="A2">
        <v>467</v>
      </c>
    </row>
    <row spans="1:4" r="3">
      <c s="4" t="s" r="A3">
        <v>468</v>
      </c>
      <c s="6" t="n" r="B3">
        <v>450755</v>
      </c>
      <c s="6" t="n" r="C3">
        <v>405841</v>
      </c>
    </row>
    <row spans="1:4" r="4">
      <c s="4" t="s" r="A4">
        <v>40</v>
      </c>
      <c s="5" t="n" r="B4">
        <v>-8142</v>
      </c>
      <c s="5" t="n" r="C4">
        <v>-7419</v>
      </c>
      <c s="6" t="n" r="D4">
        <v>-7040</v>
      </c>
    </row>
    <row spans="1:4" r="5">
      <c s="4" t="s" r="A5">
        <v>469</v>
      </c>
      <c s="5" t="n" r="B5">
        <v>883</v>
      </c>
      <c s="5" t="n" r="C5">
        <v>887</v>
      </c>
    </row>
    <row spans="1:4" r="6">
      <c s="4" t="s" r="A6">
        <v>42</v>
      </c>
      <c s="5" t="n" r="B6">
        <v>443496</v>
      </c>
      <c s="5" t="n" r="C6">
        <v>399309</v>
      </c>
    </row>
    <row spans="1:4" r="7">
      <c s="4" t="s" r="A7">
        <v>470</v>
      </c>
    </row>
    <row spans="1:4" r="8">
      <c s="3" t="s" r="A8">
        <v>467</v>
      </c>
    </row>
    <row spans="1:4" r="9">
      <c s="4" t="s" r="A9">
        <v>468</v>
      </c>
      <c s="5" t="n" r="B9">
        <v>226648</v>
      </c>
      <c s="5" t="n" r="C9">
        <v>227373</v>
      </c>
    </row>
    <row spans="1:4" r="10">
      <c s="4" t="s" r="A10">
        <v>40</v>
      </c>
      <c s="5" t="n" r="B10">
        <v>-2454</v>
      </c>
      <c s="5" t="n" r="C10">
        <v>-2731</v>
      </c>
      <c s="5" t="n" r="D10">
        <v>-2627</v>
      </c>
    </row>
    <row spans="1:4" r="11">
      <c s="4" t="s" r="A11">
        <v>471</v>
      </c>
    </row>
    <row spans="1:4" r="12">
      <c s="3" t="s" r="A12">
        <v>467</v>
      </c>
    </row>
    <row spans="1:4" r="13">
      <c s="4" t="s" r="A13">
        <v>468</v>
      </c>
      <c s="5" t="n" r="B13">
        <v>3621</v>
      </c>
      <c s="5" t="n" r="C13">
        <v>3005</v>
      </c>
    </row>
    <row spans="1:4" r="14">
      <c s="4" t="s" r="A14">
        <v>40</v>
      </c>
      <c s="5" t="n" r="B14">
        <v>-50</v>
      </c>
      <c s="5" t="n" r="C14">
        <v>-42</v>
      </c>
      <c s="5" t="n" r="D14">
        <v>-37</v>
      </c>
    </row>
    <row spans="1:4" r="15">
      <c s="4" t="s" r="A15">
        <v>472</v>
      </c>
    </row>
    <row spans="1:4" r="16">
      <c s="3" t="s" r="A16">
        <v>467</v>
      </c>
    </row>
    <row spans="1:4" r="17">
      <c s="4" t="s" r="A17">
        <v>468</v>
      </c>
      <c s="5" t="n" r="B17">
        <v>4287</v>
      </c>
      <c s="5" t="n" r="C17">
        <v>4059</v>
      </c>
    </row>
    <row spans="1:4" r="18">
      <c s="4" t="s" r="A18">
        <v>40</v>
      </c>
      <c s="5" t="n" r="B18">
        <v>-40</v>
      </c>
      <c s="5" t="n" r="C18">
        <v>-59</v>
      </c>
      <c s="5" t="n" r="D18">
        <v>-139</v>
      </c>
    </row>
    <row spans="1:4" r="19">
      <c s="4" t="s" r="A19">
        <v>473</v>
      </c>
    </row>
    <row spans="1:4" r="20">
      <c s="3" t="s" r="A20">
        <v>467</v>
      </c>
    </row>
    <row spans="1:4" r="21">
      <c s="4" t="s" r="A21">
        <v>468</v>
      </c>
      <c s="5" t="n" r="B21">
        <v>142323</v>
      </c>
      <c s="5" t="n" r="C21">
        <v>114066</v>
      </c>
    </row>
    <row spans="1:4" r="22">
      <c s="4" t="s" r="A22">
        <v>40</v>
      </c>
      <c s="5" t="n" r="B22">
        <v>-3699</v>
      </c>
      <c s="5" t="n" r="C22">
        <v>-2936</v>
      </c>
      <c s="5" t="n" r="D22">
        <v>-2476</v>
      </c>
    </row>
    <row spans="1:4" r="23">
      <c s="4" t="s" r="A23">
        <v>474</v>
      </c>
    </row>
    <row spans="1:4" r="24">
      <c s="3" t="s" r="A24">
        <v>467</v>
      </c>
    </row>
    <row spans="1:4" r="25">
      <c s="4" t="s" r="A25">
        <v>468</v>
      </c>
      <c s="5" t="n" r="B25">
        <v>8936</v>
      </c>
      <c s="5" t="n" r="C25">
        <v>1558</v>
      </c>
    </row>
    <row spans="1:4" r="26">
      <c s="4" t="s" r="A26">
        <v>40</v>
      </c>
      <c s="5" t="n" r="B26">
        <v>-233</v>
      </c>
      <c s="5" t="n" r="C26">
        <v>-38</v>
      </c>
      <c s="5" t="n" r="D26">
        <v>-392</v>
      </c>
    </row>
    <row spans="1:4" r="27">
      <c s="4" t="s" r="A27">
        <v>475</v>
      </c>
    </row>
    <row spans="1:4" r="28">
      <c s="3" t="s" r="A28">
        <v>467</v>
      </c>
    </row>
    <row spans="1:4" r="29">
      <c s="4" t="s" r="A29">
        <v>468</v>
      </c>
      <c s="5" t="n" r="B29">
        <v>21019</v>
      </c>
      <c s="5" t="n" r="C29">
        <v>20578</v>
      </c>
    </row>
    <row spans="1:4" r="30">
      <c s="4" t="s" r="A30">
        <v>40</v>
      </c>
      <c s="5" t="n" r="B30">
        <v>-314</v>
      </c>
      <c s="5" t="n" r="C30">
        <v>-361</v>
      </c>
      <c s="5" t="n" r="D30">
        <v>-275</v>
      </c>
    </row>
    <row spans="1:4" r="31">
      <c s="4" t="s" r="A31">
        <v>476</v>
      </c>
    </row>
    <row spans="1:4" r="32">
      <c s="3" t="s" r="A32">
        <v>467</v>
      </c>
    </row>
    <row spans="1:4" r="33">
      <c s="4" t="s" r="A33">
        <v>468</v>
      </c>
      <c s="5" t="n" r="B33">
        <v>4123</v>
      </c>
      <c s="5" t="n" r="C33">
        <v>4208</v>
      </c>
    </row>
    <row spans="1:4" r="34">
      <c s="4" t="s" r="A34">
        <v>40</v>
      </c>
      <c s="5" t="n" r="B34">
        <v>-223</v>
      </c>
      <c s="5" t="n" r="C34">
        <v>-240</v>
      </c>
      <c s="5" t="n" r="D34">
        <v>-222</v>
      </c>
    </row>
    <row spans="1:4" r="35">
      <c s="4" t="s" r="A35">
        <v>477</v>
      </c>
    </row>
    <row spans="1:4" r="36">
      <c s="3" t="s" r="A36">
        <v>467</v>
      </c>
    </row>
    <row spans="1:4" r="37">
      <c s="4" t="s" r="A37">
        <v>468</v>
      </c>
      <c s="5" t="n" r="B37">
        <v>39798</v>
      </c>
      <c s="5" t="n" r="C37">
        <v>30994</v>
      </c>
    </row>
    <row spans="1:4" r="38">
      <c s="4" t="s" r="A38">
        <v>40</v>
      </c>
      <c s="6" t="n" r="B38">
        <v>-1129</v>
      </c>
      <c s="6" t="n" r="C38">
        <v>-811</v>
      </c>
      <c s="6" t="n" r="D38">
        <v>-8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478</v>
      </c>
      <c s="2" t="s" r="B1">
        <v>1</v>
      </c>
    </row>
    <row spans="1:3" r="2">
      <c s="2" t="s" r="B2">
        <v>479</v>
      </c>
      <c s="2" t="s" r="C2">
        <v>480</v>
      </c>
    </row>
    <row spans="1:3" r="3">
      <c s="3" t="s" r="A3">
        <v>481</v>
      </c>
    </row>
    <row spans="1:3" r="4">
      <c s="4" t="s" r="A4">
        <v>468</v>
      </c>
      <c s="6" t="n" r="B4">
        <v>450755</v>
      </c>
      <c s="6" t="n" r="C4">
        <v>405841</v>
      </c>
    </row>
    <row spans="1:3" r="5">
      <c s="4" t="s" r="A5">
        <v>482</v>
      </c>
      <c s="5" t="n" r="B5">
        <v>4</v>
      </c>
    </row>
    <row spans="1:3" r="6">
      <c s="4" t="s" r="A6">
        <v>483</v>
      </c>
    </row>
    <row spans="1:3" r="7">
      <c s="3" t="s" r="A7">
        <v>481</v>
      </c>
    </row>
    <row spans="1:3" r="8">
      <c s="4" t="s" r="A8">
        <v>468</v>
      </c>
      <c s="6" t="n" r="B8">
        <v>442584</v>
      </c>
      <c s="5" t="n" r="C8">
        <v>395695</v>
      </c>
    </row>
    <row spans="1:3" r="9">
      <c s="4" t="s" r="A9">
        <v>484</v>
      </c>
    </row>
    <row spans="1:3" r="10">
      <c s="3" t="s" r="A10">
        <v>481</v>
      </c>
    </row>
    <row spans="1:3" r="11">
      <c s="4" t="s" r="A11">
        <v>468</v>
      </c>
      <c s="5" t="n" r="B11">
        <v>644</v>
      </c>
      <c s="5" t="n" r="C11">
        <v>221</v>
      </c>
    </row>
    <row spans="1:3" r="12">
      <c s="4" t="s" r="A12">
        <v>485</v>
      </c>
    </row>
    <row spans="1:3" r="13">
      <c s="3" t="s" r="A13">
        <v>481</v>
      </c>
    </row>
    <row spans="1:3" r="14">
      <c s="4" t="s" r="A14">
        <v>468</v>
      </c>
      <c s="5" t="n" r="B14">
        <v>1942</v>
      </c>
      <c s="5" t="n" r="C14">
        <v>2273</v>
      </c>
    </row>
    <row spans="1:3" r="15">
      <c s="4" t="s" r="A15">
        <v>486</v>
      </c>
    </row>
    <row spans="1:3" r="16">
      <c s="3" t="s" r="A16">
        <v>481</v>
      </c>
    </row>
    <row spans="1:3" r="17">
      <c s="4" t="s" r="A17">
        <v>468</v>
      </c>
      <c s="6" t="n" r="B17">
        <v>5585</v>
      </c>
      <c s="5" t="n" r="C17">
        <v>7652</v>
      </c>
    </row>
    <row spans="1:3" r="18">
      <c s="4" t="s" r="A18">
        <v>487</v>
      </c>
    </row>
    <row spans="1:3" r="19">
      <c s="3" t="s" r="A19">
        <v>481</v>
      </c>
    </row>
    <row spans="1:3" r="20">
      <c s="4" t="s" r="A20">
        <v>488</v>
      </c>
      <c s="4" t="s" r="B20">
        <v>489</v>
      </c>
    </row>
    <row spans="1:3" r="21">
      <c s="4" t="s" r="A21">
        <v>490</v>
      </c>
    </row>
    <row spans="1:3" r="22">
      <c s="3" t="s" r="A22">
        <v>481</v>
      </c>
    </row>
    <row spans="1:3" r="23">
      <c s="4" t="s" r="A23">
        <v>488</v>
      </c>
      <c s="4" t="s" r="B23">
        <v>491</v>
      </c>
    </row>
    <row spans="1:3" r="24">
      <c s="4" t="s" r="A24">
        <v>470</v>
      </c>
    </row>
    <row spans="1:3" r="25">
      <c s="3" t="s" r="A25">
        <v>481</v>
      </c>
    </row>
    <row spans="1:3" r="26">
      <c s="4" t="s" r="A26">
        <v>468</v>
      </c>
      <c s="6" t="n" r="B26">
        <v>226648</v>
      </c>
      <c s="5" t="n" r="C26">
        <v>227373</v>
      </c>
    </row>
    <row spans="1:3" r="27">
      <c s="4" t="s" r="A27">
        <v>492</v>
      </c>
    </row>
    <row spans="1:3" r="28">
      <c s="3" t="s" r="A28">
        <v>481</v>
      </c>
    </row>
    <row spans="1:3" r="29">
      <c s="4" t="s" r="A29">
        <v>468</v>
      </c>
      <c s="5" t="n" r="B29">
        <v>224195</v>
      </c>
      <c s="5" t="n" r="C29">
        <v>223772</v>
      </c>
    </row>
    <row spans="1:3" r="30">
      <c s="4" t="s" r="A30">
        <v>493</v>
      </c>
    </row>
    <row spans="1:3" r="31">
      <c s="3" t="s" r="A31">
        <v>481</v>
      </c>
    </row>
    <row spans="1:3" r="32">
      <c s="4" t="s" r="A32">
        <v>468</v>
      </c>
      <c s="5" t="n" r="B32">
        <v>638</v>
      </c>
      <c s="5" t="n" r="C32">
        <v>221</v>
      </c>
    </row>
    <row spans="1:3" r="33">
      <c s="4" t="s" r="A33">
        <v>494</v>
      </c>
    </row>
    <row spans="1:3" r="34">
      <c s="3" t="s" r="A34">
        <v>481</v>
      </c>
    </row>
    <row spans="1:3" r="35">
      <c s="4" t="s" r="A35">
        <v>468</v>
      </c>
      <c s="5" t="n" r="B35">
        <v>97</v>
      </c>
      <c s="5" t="n" r="C35">
        <v>99</v>
      </c>
    </row>
    <row spans="1:3" r="36">
      <c s="4" t="s" r="A36">
        <v>495</v>
      </c>
    </row>
    <row spans="1:3" r="37">
      <c s="3" t="s" r="A37">
        <v>481</v>
      </c>
    </row>
    <row spans="1:3" r="38">
      <c s="4" t="s" r="A38">
        <v>468</v>
      </c>
      <c s="5" t="n" r="B38">
        <v>1718</v>
      </c>
      <c s="5" t="n" r="C38">
        <v>3281</v>
      </c>
    </row>
    <row spans="1:3" r="39">
      <c s="4" t="s" r="A39">
        <v>471</v>
      </c>
    </row>
    <row spans="1:3" r="40">
      <c s="3" t="s" r="A40">
        <v>481</v>
      </c>
    </row>
    <row spans="1:3" r="41">
      <c s="4" t="s" r="A41">
        <v>468</v>
      </c>
      <c s="5" t="n" r="B41">
        <v>3621</v>
      </c>
      <c s="5" t="n" r="C41">
        <v>3005</v>
      </c>
    </row>
    <row spans="1:3" r="42">
      <c s="4" t="s" r="A42">
        <v>496</v>
      </c>
    </row>
    <row spans="1:3" r="43">
      <c s="3" t="s" r="A43">
        <v>481</v>
      </c>
    </row>
    <row spans="1:3" r="44">
      <c s="4" t="s" r="A44">
        <v>468</v>
      </c>
      <c s="5" t="n" r="B44">
        <v>3621</v>
      </c>
      <c s="5" t="n" r="C44">
        <v>3005</v>
      </c>
    </row>
    <row spans="1:3" r="45">
      <c s="4" t="s" r="A45">
        <v>497</v>
      </c>
    </row>
    <row spans="1:3" r="46">
      <c s="3" t="s" r="A46">
        <v>481</v>
      </c>
    </row>
    <row spans="1:3" r="47">
      <c s="4" t="s" r="A47">
        <v>468</v>
      </c>
      <c s="5" t="n" r="B47">
        <v>0</v>
      </c>
      <c s="5" t="n" r="C47">
        <v>0</v>
      </c>
    </row>
    <row spans="1:3" r="48">
      <c s="4" t="s" r="A48">
        <v>498</v>
      </c>
    </row>
    <row spans="1:3" r="49">
      <c s="3" t="s" r="A49">
        <v>481</v>
      </c>
    </row>
    <row spans="1:3" r="50">
      <c s="4" t="s" r="A50">
        <v>468</v>
      </c>
      <c s="5" t="n" r="B50">
        <v>0</v>
      </c>
      <c s="5" t="n" r="C50">
        <v>0</v>
      </c>
    </row>
    <row spans="1:3" r="51">
      <c s="4" t="s" r="A51">
        <v>499</v>
      </c>
    </row>
    <row spans="1:3" r="52">
      <c s="3" t="s" r="A52">
        <v>481</v>
      </c>
    </row>
    <row spans="1:3" r="53">
      <c s="4" t="s" r="A53">
        <v>468</v>
      </c>
      <c s="5" t="n" r="B53">
        <v>0</v>
      </c>
      <c s="5" t="n" r="C53">
        <v>0</v>
      </c>
    </row>
    <row spans="1:3" r="54">
      <c s="4" t="s" r="A54">
        <v>472</v>
      </c>
    </row>
    <row spans="1:3" r="55">
      <c s="3" t="s" r="A55">
        <v>481</v>
      </c>
    </row>
    <row spans="1:3" r="56">
      <c s="4" t="s" r="A56">
        <v>468</v>
      </c>
      <c s="5" t="n" r="B56">
        <v>4287</v>
      </c>
      <c s="5" t="n" r="C56">
        <v>4059</v>
      </c>
    </row>
    <row spans="1:3" r="57">
      <c s="4" t="s" r="A57">
        <v>500</v>
      </c>
    </row>
    <row spans="1:3" r="58">
      <c s="3" t="s" r="A58">
        <v>481</v>
      </c>
    </row>
    <row spans="1:3" r="59">
      <c s="4" t="s" r="A59">
        <v>468</v>
      </c>
      <c s="5" t="n" r="B59">
        <v>4182</v>
      </c>
      <c s="5" t="n" r="C59">
        <v>3946</v>
      </c>
    </row>
    <row spans="1:3" r="60">
      <c s="4" t="s" r="A60">
        <v>501</v>
      </c>
    </row>
    <row spans="1:3" r="61">
      <c s="3" t="s" r="A61">
        <v>481</v>
      </c>
    </row>
    <row spans="1:3" r="62">
      <c s="4" t="s" r="A62">
        <v>468</v>
      </c>
      <c s="5" t="n" r="B62">
        <v>0</v>
      </c>
      <c s="5" t="n" r="C62">
        <v>0</v>
      </c>
    </row>
    <row spans="1:3" r="63">
      <c s="4" t="s" r="A63">
        <v>502</v>
      </c>
    </row>
    <row spans="1:3" r="64">
      <c s="3" t="s" r="A64">
        <v>481</v>
      </c>
    </row>
    <row spans="1:3" r="65">
      <c s="4" t="s" r="A65">
        <v>468</v>
      </c>
      <c s="5" t="n" r="B65">
        <v>0</v>
      </c>
      <c s="5" t="n" r="C65">
        <v>0</v>
      </c>
    </row>
    <row spans="1:3" r="66">
      <c s="4" t="s" r="A66">
        <v>503</v>
      </c>
    </row>
    <row spans="1:3" r="67">
      <c s="3" t="s" r="A67">
        <v>481</v>
      </c>
    </row>
    <row spans="1:3" r="68">
      <c s="4" t="s" r="A68">
        <v>468</v>
      </c>
      <c s="5" t="n" r="B68">
        <v>105</v>
      </c>
      <c s="5" t="n" r="C68">
        <v>113</v>
      </c>
    </row>
    <row spans="1:3" r="69">
      <c s="4" t="s" r="A69">
        <v>504</v>
      </c>
    </row>
    <row spans="1:3" r="70">
      <c s="3" t="s" r="A70">
        <v>481</v>
      </c>
    </row>
    <row spans="1:3" r="71">
      <c s="4" t="s" r="A71">
        <v>468</v>
      </c>
      <c s="5" t="n" r="B71">
        <v>142323</v>
      </c>
      <c s="5" t="n" r="C71">
        <v>114066</v>
      </c>
    </row>
    <row spans="1:3" r="72">
      <c s="4" t="s" r="A72">
        <v>505</v>
      </c>
    </row>
    <row spans="1:3" r="73">
      <c s="3" t="s" r="A73">
        <v>481</v>
      </c>
    </row>
    <row spans="1:3" r="74">
      <c s="4" t="s" r="A74">
        <v>468</v>
      </c>
      <c s="5" t="n" r="B74">
        <v>138468</v>
      </c>
      <c s="5" t="n" r="C74">
        <v>109281</v>
      </c>
    </row>
    <row spans="1:3" r="75">
      <c s="4" t="s" r="A75">
        <v>506</v>
      </c>
    </row>
    <row spans="1:3" r="76">
      <c s="3" t="s" r="A76">
        <v>481</v>
      </c>
    </row>
    <row spans="1:3" r="77">
      <c s="4" t="s" r="A77">
        <v>468</v>
      </c>
      <c s="5" t="n" r="B77">
        <v>0</v>
      </c>
      <c s="5" t="n" r="C77">
        <v>0</v>
      </c>
    </row>
    <row spans="1:3" r="78">
      <c s="4" t="s" r="A78">
        <v>507</v>
      </c>
    </row>
    <row spans="1:3" r="79">
      <c s="3" t="s" r="A79">
        <v>481</v>
      </c>
    </row>
    <row spans="1:3" r="80">
      <c s="4" t="s" r="A80">
        <v>468</v>
      </c>
      <c s="5" t="n" r="B80">
        <v>986</v>
      </c>
      <c s="5" t="n" r="C80">
        <v>1789</v>
      </c>
    </row>
    <row spans="1:3" r="81">
      <c s="4" t="s" r="A81">
        <v>508</v>
      </c>
    </row>
    <row spans="1:3" r="82">
      <c s="3" t="s" r="A82">
        <v>481</v>
      </c>
    </row>
    <row spans="1:3" r="83">
      <c s="4" t="s" r="A83">
        <v>468</v>
      </c>
      <c s="5" t="n" r="B83">
        <v>2869</v>
      </c>
      <c s="5" t="n" r="C83">
        <v>2996</v>
      </c>
    </row>
    <row spans="1:3" r="84">
      <c s="4" t="s" r="A84">
        <v>474</v>
      </c>
    </row>
    <row spans="1:3" r="85">
      <c s="3" t="s" r="A85">
        <v>481</v>
      </c>
    </row>
    <row spans="1:3" r="86">
      <c s="4" t="s" r="A86">
        <v>468</v>
      </c>
      <c s="5" t="n" r="B86">
        <v>8936</v>
      </c>
      <c s="5" t="n" r="C86">
        <v>1558</v>
      </c>
    </row>
    <row spans="1:3" r="87">
      <c s="4" t="s" r="A87">
        <v>509</v>
      </c>
    </row>
    <row spans="1:3" r="88">
      <c s="3" t="s" r="A88">
        <v>481</v>
      </c>
    </row>
    <row spans="1:3" r="89">
      <c s="4" t="s" r="A89">
        <v>468</v>
      </c>
      <c s="5" t="n" r="B89">
        <v>8936</v>
      </c>
      <c s="5" t="n" r="C89">
        <v>1558</v>
      </c>
    </row>
    <row spans="1:3" r="90">
      <c s="4" t="s" r="A90">
        <v>510</v>
      </c>
    </row>
    <row spans="1:3" r="91">
      <c s="3" t="s" r="A91">
        <v>481</v>
      </c>
    </row>
    <row spans="1:3" r="92">
      <c s="4" t="s" r="A92">
        <v>468</v>
      </c>
      <c s="5" t="n" r="B92">
        <v>0</v>
      </c>
      <c s="5" t="n" r="C92">
        <v>0</v>
      </c>
    </row>
    <row spans="1:3" r="93">
      <c s="4" t="s" r="A93">
        <v>511</v>
      </c>
    </row>
    <row spans="1:3" r="94">
      <c s="3" t="s" r="A94">
        <v>481</v>
      </c>
    </row>
    <row spans="1:3" r="95">
      <c s="4" t="s" r="A95">
        <v>468</v>
      </c>
      <c s="5" t="n" r="B95">
        <v>0</v>
      </c>
      <c s="5" t="n" r="C95">
        <v>0</v>
      </c>
    </row>
    <row spans="1:3" r="96">
      <c s="4" t="s" r="A96">
        <v>512</v>
      </c>
    </row>
    <row spans="1:3" r="97">
      <c s="3" t="s" r="A97">
        <v>481</v>
      </c>
    </row>
    <row spans="1:3" r="98">
      <c s="4" t="s" r="A98">
        <v>468</v>
      </c>
      <c s="5" t="n" r="B98">
        <v>0</v>
      </c>
      <c s="5" t="n" r="C98">
        <v>0</v>
      </c>
    </row>
    <row spans="1:3" r="99">
      <c s="4" t="s" r="A99">
        <v>475</v>
      </c>
    </row>
    <row spans="1:3" r="100">
      <c s="3" t="s" r="A100">
        <v>481</v>
      </c>
    </row>
    <row spans="1:3" r="101">
      <c s="4" t="s" r="A101">
        <v>468</v>
      </c>
      <c s="5" t="n" r="B101">
        <v>21019</v>
      </c>
      <c s="5" t="n" r="C101">
        <v>20578</v>
      </c>
    </row>
    <row spans="1:3" r="102">
      <c s="4" t="s" r="A102">
        <v>513</v>
      </c>
    </row>
    <row spans="1:3" r="103">
      <c s="3" t="s" r="A103">
        <v>481</v>
      </c>
    </row>
    <row spans="1:3" r="104">
      <c s="4" t="s" r="A104">
        <v>468</v>
      </c>
      <c s="5" t="n" r="B104">
        <v>20731</v>
      </c>
      <c s="5" t="n" r="C104">
        <v>20239</v>
      </c>
    </row>
    <row spans="1:3" r="105">
      <c s="4" t="s" r="A105">
        <v>514</v>
      </c>
    </row>
    <row spans="1:3" r="106">
      <c s="3" t="s" r="A106">
        <v>481</v>
      </c>
    </row>
    <row spans="1:3" r="107">
      <c s="4" t="s" r="A107">
        <v>468</v>
      </c>
      <c s="5" t="n" r="B107">
        <v>0</v>
      </c>
      <c s="5" t="n" r="C107">
        <v>0</v>
      </c>
    </row>
    <row spans="1:3" r="108">
      <c s="4" t="s" r="A108">
        <v>515</v>
      </c>
    </row>
    <row spans="1:3" r="109">
      <c s="3" t="s" r="A109">
        <v>481</v>
      </c>
    </row>
    <row spans="1:3" r="110">
      <c s="4" t="s" r="A110">
        <v>468</v>
      </c>
      <c s="5" t="n" r="B110">
        <v>15</v>
      </c>
      <c s="5" t="n" r="C110">
        <v>0</v>
      </c>
    </row>
    <row spans="1:3" r="111">
      <c s="4" t="s" r="A111">
        <v>516</v>
      </c>
    </row>
    <row spans="1:3" r="112">
      <c s="3" t="s" r="A112">
        <v>481</v>
      </c>
    </row>
    <row spans="1:3" r="113">
      <c s="4" t="s" r="A113">
        <v>468</v>
      </c>
      <c s="5" t="n" r="B113">
        <v>273</v>
      </c>
      <c s="5" t="n" r="C113">
        <v>339</v>
      </c>
    </row>
    <row spans="1:3" r="114">
      <c s="4" t="s" r="A114">
        <v>476</v>
      </c>
    </row>
    <row spans="1:3" r="115">
      <c s="3" t="s" r="A115">
        <v>481</v>
      </c>
    </row>
    <row spans="1:3" r="116">
      <c s="4" t="s" r="A116">
        <v>468</v>
      </c>
      <c s="5" t="n" r="B116">
        <v>4123</v>
      </c>
      <c s="5" t="n" r="C116">
        <v>4208</v>
      </c>
    </row>
    <row spans="1:3" r="117">
      <c s="4" t="s" r="A117">
        <v>517</v>
      </c>
    </row>
    <row spans="1:3" r="118">
      <c s="3" t="s" r="A118">
        <v>481</v>
      </c>
    </row>
    <row spans="1:3" r="119">
      <c s="4" t="s" r="A119">
        <v>468</v>
      </c>
      <c s="5" t="n" r="B119">
        <v>4117</v>
      </c>
      <c s="5" t="n" r="C119">
        <v>4208</v>
      </c>
    </row>
    <row spans="1:3" r="120">
      <c s="4" t="s" r="A120">
        <v>518</v>
      </c>
    </row>
    <row spans="1:3" r="121">
      <c s="3" t="s" r="A121">
        <v>481</v>
      </c>
    </row>
    <row spans="1:3" r="122">
      <c s="4" t="s" r="A122">
        <v>468</v>
      </c>
      <c s="5" t="n" r="B122">
        <v>6</v>
      </c>
      <c s="5" t="n" r="C122">
        <v>0</v>
      </c>
    </row>
    <row spans="1:3" r="123">
      <c s="4" t="s" r="A123">
        <v>519</v>
      </c>
    </row>
    <row spans="1:3" r="124">
      <c s="3" t="s" r="A124">
        <v>481</v>
      </c>
    </row>
    <row spans="1:3" r="125">
      <c s="4" t="s" r="A125">
        <v>468</v>
      </c>
      <c s="5" t="n" r="B125">
        <v>0</v>
      </c>
      <c s="5" t="n" r="C125">
        <v>0</v>
      </c>
    </row>
    <row spans="1:3" r="126">
      <c s="4" t="s" r="A126">
        <v>520</v>
      </c>
    </row>
    <row spans="1:3" r="127">
      <c s="3" t="s" r="A127">
        <v>481</v>
      </c>
    </row>
    <row spans="1:3" r="128">
      <c s="4" t="s" r="A128">
        <v>468</v>
      </c>
      <c s="5" t="n" r="B128">
        <v>0</v>
      </c>
      <c s="5" t="n" r="C128">
        <v>0</v>
      </c>
    </row>
    <row spans="1:3" r="129">
      <c s="4" t="s" r="A129">
        <v>477</v>
      </c>
    </row>
    <row spans="1:3" r="130">
      <c s="3" t="s" r="A130">
        <v>481</v>
      </c>
    </row>
    <row spans="1:3" r="131">
      <c s="4" t="s" r="A131">
        <v>468</v>
      </c>
      <c s="5" t="n" r="B131">
        <v>39798</v>
      </c>
      <c s="5" t="n" r="C131">
        <v>30994</v>
      </c>
    </row>
    <row spans="1:3" r="132">
      <c s="4" t="s" r="A132">
        <v>521</v>
      </c>
    </row>
    <row spans="1:3" r="133">
      <c s="3" t="s" r="A133">
        <v>481</v>
      </c>
    </row>
    <row spans="1:3" r="134">
      <c s="4" t="s" r="A134">
        <v>468</v>
      </c>
      <c s="5" t="n" r="B134">
        <v>38334</v>
      </c>
      <c s="5" t="n" r="C134">
        <v>29686</v>
      </c>
    </row>
    <row spans="1:3" r="135">
      <c s="4" t="s" r="A135">
        <v>522</v>
      </c>
    </row>
    <row spans="1:3" r="136">
      <c s="3" t="s" r="A136">
        <v>481</v>
      </c>
    </row>
    <row spans="1:3" r="137">
      <c s="4" t="s" r="A137">
        <v>468</v>
      </c>
      <c s="5" t="n" r="B137">
        <v>0</v>
      </c>
      <c s="5" t="n" r="C137">
        <v>0</v>
      </c>
    </row>
    <row spans="1:3" r="138">
      <c s="4" t="s" r="A138">
        <v>523</v>
      </c>
    </row>
    <row spans="1:3" r="139">
      <c s="3" t="s" r="A139">
        <v>481</v>
      </c>
    </row>
    <row spans="1:3" r="140">
      <c s="4" t="s" r="A140">
        <v>468</v>
      </c>
      <c s="5" t="n" r="B140">
        <v>844</v>
      </c>
      <c s="5" t="n" r="C140">
        <v>385</v>
      </c>
    </row>
    <row spans="1:3" r="141">
      <c s="4" t="s" r="A141">
        <v>524</v>
      </c>
    </row>
    <row spans="1:3" r="142">
      <c s="3" t="s" r="A142">
        <v>481</v>
      </c>
    </row>
    <row spans="1:3" r="143">
      <c s="4" t="s" r="A143">
        <v>468</v>
      </c>
      <c s="6" t="n" r="B143">
        <v>620</v>
      </c>
      <c s="6" t="n" r="C143">
        <v>9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5</v>
      </c>
      <c s="2" t="s" r="B1">
        <v>1</v>
      </c>
    </row>
    <row spans="1:3" r="2">
      <c s="2" t="s" r="B2">
        <v>2</v>
      </c>
      <c s="2" t="s" r="C2">
        <v>32</v>
      </c>
    </row>
    <row spans="1:3" r="3">
      <c s="3" t="s" r="A3">
        <v>526</v>
      </c>
    </row>
    <row spans="1:3" r="4">
      <c s="4" t="s" r="A4">
        <v>527</v>
      </c>
      <c s="6" t="n" r="B4">
        <v>4330000</v>
      </c>
      <c s="6" t="n" r="C4">
        <v>8027000</v>
      </c>
    </row>
    <row spans="1:3" r="5">
      <c s="4" t="s" r="A5">
        <v>528</v>
      </c>
      <c s="5" t="n" r="B5">
        <v>446425000</v>
      </c>
      <c s="5" t="n" r="C5">
        <v>397814000</v>
      </c>
    </row>
    <row spans="1:3" r="6">
      <c s="4" t="s" r="A6">
        <v>529</v>
      </c>
      <c s="5" t="n" r="B6">
        <v>450755000</v>
      </c>
      <c s="5" t="n" r="C6">
        <v>405841000</v>
      </c>
    </row>
    <row spans="1:3" r="7">
      <c s="4" t="s" r="A7">
        <v>530</v>
      </c>
      <c s="6" t="n" r="B7">
        <v>4608000</v>
      </c>
      <c s="5" t="n" r="C7">
        <v>5899000</v>
      </c>
    </row>
    <row spans="1:3" r="8">
      <c s="4" t="s" r="A8">
        <v>531</v>
      </c>
      <c s="4" t="s" r="B8">
        <v>532</v>
      </c>
    </row>
    <row spans="1:3" r="9">
      <c s="4" t="s" r="A9">
        <v>533</v>
      </c>
      <c s="6" t="n" r="B9">
        <v>1200000</v>
      </c>
      <c s="5" t="n" r="C9">
        <v>3000000</v>
      </c>
    </row>
    <row spans="1:3" r="10">
      <c s="4" t="s" r="A10">
        <v>534</v>
      </c>
      <c s="5" t="n" r="B10">
        <v>2600000</v>
      </c>
      <c s="5" t="n" r="C10">
        <v>922000</v>
      </c>
    </row>
    <row spans="1:3" r="11">
      <c s="4" t="s" r="A11">
        <v>535</v>
      </c>
      <c s="5" t="n" r="B11">
        <v>276000</v>
      </c>
    </row>
    <row spans="1:3" r="12">
      <c s="4" t="s" r="A12">
        <v>536</v>
      </c>
      <c s="5" t="n" r="B12">
        <v>84000</v>
      </c>
      <c s="5" t="n" r="C12">
        <v>266000</v>
      </c>
    </row>
    <row spans="1:3" r="13">
      <c s="4" t="s" r="A13">
        <v>537</v>
      </c>
    </row>
    <row spans="1:3" r="14">
      <c s="3" t="s" r="A14">
        <v>526</v>
      </c>
    </row>
    <row spans="1:3" r="15">
      <c s="4" t="s" r="A15">
        <v>527</v>
      </c>
      <c s="5" t="n" r="B15">
        <v>1869000</v>
      </c>
      <c s="5" t="n" r="C15">
        <v>1867000</v>
      </c>
    </row>
    <row spans="1:3" r="16">
      <c s="4" t="s" r="A16">
        <v>538</v>
      </c>
    </row>
    <row spans="1:3" r="17">
      <c s="3" t="s" r="A17">
        <v>526</v>
      </c>
    </row>
    <row spans="1:3" r="18">
      <c s="4" t="s" r="A18">
        <v>527</v>
      </c>
      <c s="5" t="n" r="B18">
        <v>336000</v>
      </c>
      <c s="5" t="n" r="C18">
        <v>917000</v>
      </c>
    </row>
    <row spans="1:3" r="19">
      <c s="4" t="s" r="A19">
        <v>539</v>
      </c>
    </row>
    <row spans="1:3" r="20">
      <c s="3" t="s" r="A20">
        <v>526</v>
      </c>
    </row>
    <row spans="1:3" r="21">
      <c s="4" t="s" r="A21">
        <v>527</v>
      </c>
      <c s="5" t="n" r="B21">
        <v>2125000</v>
      </c>
      <c s="5" t="n" r="C21">
        <v>5243000</v>
      </c>
    </row>
    <row spans="1:3" r="22">
      <c s="4" t="s" r="A22">
        <v>470</v>
      </c>
    </row>
    <row spans="1:3" r="23">
      <c s="3" t="s" r="A23">
        <v>526</v>
      </c>
    </row>
    <row spans="1:3" r="24">
      <c s="4" t="s" r="A24">
        <v>527</v>
      </c>
      <c s="5" t="n" r="B24">
        <v>2347000</v>
      </c>
      <c s="5" t="n" r="C24">
        <v>3275000</v>
      </c>
    </row>
    <row spans="1:3" r="25">
      <c s="4" t="s" r="A25">
        <v>528</v>
      </c>
      <c s="5" t="n" r="B25">
        <v>224301000</v>
      </c>
      <c s="5" t="n" r="C25">
        <v>224098000</v>
      </c>
    </row>
    <row spans="1:3" r="26">
      <c s="4" t="s" r="A26">
        <v>529</v>
      </c>
      <c s="5" t="n" r="B26">
        <v>226648000</v>
      </c>
      <c s="5" t="n" r="C26">
        <v>227373000</v>
      </c>
    </row>
    <row spans="1:3" r="27">
      <c s="4" t="s" r="A27">
        <v>530</v>
      </c>
      <c s="5" t="n" r="B27">
        <v>1087000</v>
      </c>
      <c s="5" t="n" r="C27">
        <v>2473000</v>
      </c>
    </row>
    <row spans="1:3" r="28">
      <c s="4" t="s" r="A28">
        <v>540</v>
      </c>
    </row>
    <row spans="1:3" r="29">
      <c s="3" t="s" r="A29">
        <v>526</v>
      </c>
    </row>
    <row spans="1:3" r="30">
      <c s="4" t="s" r="A30">
        <v>527</v>
      </c>
      <c s="5" t="n" r="B30">
        <v>1233000</v>
      </c>
      <c s="5" t="n" r="C30">
        <v>1047000</v>
      </c>
    </row>
    <row spans="1:3" r="31">
      <c s="4" t="s" r="A31">
        <v>541</v>
      </c>
    </row>
    <row spans="1:3" r="32">
      <c s="3" t="s" r="A32">
        <v>526</v>
      </c>
    </row>
    <row spans="1:3" r="33">
      <c s="4" t="s" r="A33">
        <v>527</v>
      </c>
      <c s="5" t="n" r="B33">
        <v>329000</v>
      </c>
      <c s="5" t="n" r="C33">
        <v>290000</v>
      </c>
    </row>
    <row spans="1:3" r="34">
      <c s="4" t="s" r="A34">
        <v>542</v>
      </c>
    </row>
    <row spans="1:3" r="35">
      <c s="3" t="s" r="A35">
        <v>526</v>
      </c>
    </row>
    <row spans="1:3" r="36">
      <c s="4" t="s" r="A36">
        <v>527</v>
      </c>
      <c s="5" t="n" r="B36">
        <v>785000</v>
      </c>
      <c s="5" t="n" r="C36">
        <v>1938000</v>
      </c>
    </row>
    <row spans="1:3" r="37">
      <c s="4" t="s" r="A37">
        <v>471</v>
      </c>
    </row>
    <row spans="1:3" r="38">
      <c s="3" t="s" r="A38">
        <v>526</v>
      </c>
    </row>
    <row spans="1:3" r="39">
      <c s="4" t="s" r="A39">
        <v>527</v>
      </c>
      <c s="5" t="n" r="B39">
        <v>28000</v>
      </c>
      <c s="5" t="n" r="C39">
        <v>0</v>
      </c>
    </row>
    <row spans="1:3" r="40">
      <c s="4" t="s" r="A40">
        <v>528</v>
      </c>
      <c s="5" t="n" r="B40">
        <v>3593000</v>
      </c>
      <c s="5" t="n" r="C40">
        <v>3005000</v>
      </c>
    </row>
    <row spans="1:3" r="41">
      <c s="4" t="s" r="A41">
        <v>529</v>
      </c>
      <c s="5" t="n" r="B41">
        <v>3621000</v>
      </c>
      <c s="5" t="n" r="C41">
        <v>3005000</v>
      </c>
    </row>
    <row spans="1:3" r="42">
      <c s="4" t="s" r="A42">
        <v>530</v>
      </c>
      <c s="5" t="n" r="B42">
        <v>0</v>
      </c>
      <c s="5" t="n" r="C42">
        <v>0</v>
      </c>
    </row>
    <row spans="1:3" r="43">
      <c s="4" t="s" r="A43">
        <v>543</v>
      </c>
    </row>
    <row spans="1:3" r="44">
      <c s="3" t="s" r="A44">
        <v>526</v>
      </c>
    </row>
    <row spans="1:3" r="45">
      <c s="4" t="s" r="A45">
        <v>527</v>
      </c>
      <c s="5" t="n" r="B45">
        <v>28000</v>
      </c>
      <c s="5" t="n" r="C45">
        <v>0</v>
      </c>
    </row>
    <row spans="1:3" r="46">
      <c s="4" t="s" r="A46">
        <v>544</v>
      </c>
    </row>
    <row spans="1:3" r="47">
      <c s="3" t="s" r="A47">
        <v>526</v>
      </c>
    </row>
    <row spans="1:3" r="48">
      <c s="4" t="s" r="A48">
        <v>527</v>
      </c>
      <c s="5" t="n" r="B48">
        <v>0</v>
      </c>
      <c s="5" t="n" r="C48">
        <v>0</v>
      </c>
    </row>
    <row spans="1:3" r="49">
      <c s="4" t="s" r="A49">
        <v>545</v>
      </c>
    </row>
    <row spans="1:3" r="50">
      <c s="3" t="s" r="A50">
        <v>526</v>
      </c>
    </row>
    <row spans="1:3" r="51">
      <c s="4" t="s" r="A51">
        <v>527</v>
      </c>
      <c s="5" t="n" r="B51">
        <v>0</v>
      </c>
      <c s="5" t="n" r="C51">
        <v>0</v>
      </c>
    </row>
    <row spans="1:3" r="52">
      <c s="4" t="s" r="A52">
        <v>472</v>
      </c>
    </row>
    <row spans="1:3" r="53">
      <c s="3" t="s" r="A53">
        <v>526</v>
      </c>
    </row>
    <row spans="1:3" r="54">
      <c s="4" t="s" r="A54">
        <v>527</v>
      </c>
      <c s="5" t="n" r="B54">
        <v>0</v>
      </c>
      <c s="5" t="n" r="C54">
        <v>0</v>
      </c>
    </row>
    <row spans="1:3" r="55">
      <c s="4" t="s" r="A55">
        <v>528</v>
      </c>
      <c s="5" t="n" r="B55">
        <v>4287000</v>
      </c>
      <c s="5" t="n" r="C55">
        <v>4059000</v>
      </c>
    </row>
    <row spans="1:3" r="56">
      <c s="4" t="s" r="A56">
        <v>529</v>
      </c>
      <c s="5" t="n" r="B56">
        <v>4287000</v>
      </c>
      <c s="5" t="n" r="C56">
        <v>4059000</v>
      </c>
    </row>
    <row spans="1:3" r="57">
      <c s="4" t="s" r="A57">
        <v>530</v>
      </c>
      <c s="5" t="n" r="B57">
        <v>0</v>
      </c>
      <c s="5" t="n" r="C57">
        <v>0</v>
      </c>
    </row>
    <row spans="1:3" r="58">
      <c s="4" t="s" r="A58">
        <v>546</v>
      </c>
    </row>
    <row spans="1:3" r="59">
      <c s="3" t="s" r="A59">
        <v>526</v>
      </c>
    </row>
    <row spans="1:3" r="60">
      <c s="4" t="s" r="A60">
        <v>527</v>
      </c>
      <c s="5" t="n" r="B60">
        <v>0</v>
      </c>
      <c s="5" t="n" r="C60">
        <v>0</v>
      </c>
    </row>
    <row spans="1:3" r="61">
      <c s="4" t="s" r="A61">
        <v>547</v>
      </c>
    </row>
    <row spans="1:3" r="62">
      <c s="3" t="s" r="A62">
        <v>526</v>
      </c>
    </row>
    <row spans="1:3" r="63">
      <c s="4" t="s" r="A63">
        <v>527</v>
      </c>
      <c s="5" t="n" r="B63">
        <v>0</v>
      </c>
      <c s="5" t="n" r="C63">
        <v>0</v>
      </c>
    </row>
    <row spans="1:3" r="64">
      <c s="4" t="s" r="A64">
        <v>548</v>
      </c>
    </row>
    <row spans="1:3" r="65">
      <c s="3" t="s" r="A65">
        <v>526</v>
      </c>
    </row>
    <row spans="1:3" r="66">
      <c s="4" t="s" r="A66">
        <v>527</v>
      </c>
      <c s="5" t="n" r="B66">
        <v>0</v>
      </c>
      <c s="5" t="n" r="C66">
        <v>0</v>
      </c>
    </row>
    <row spans="1:3" r="67">
      <c s="4" t="s" r="A67">
        <v>504</v>
      </c>
    </row>
    <row spans="1:3" r="68">
      <c s="3" t="s" r="A68">
        <v>526</v>
      </c>
    </row>
    <row spans="1:3" r="69">
      <c s="4" t="s" r="A69">
        <v>527</v>
      </c>
      <c s="5" t="n" r="B69">
        <v>1472000</v>
      </c>
      <c s="5" t="n" r="C69">
        <v>3192000</v>
      </c>
    </row>
    <row spans="1:3" r="70">
      <c s="4" t="s" r="A70">
        <v>528</v>
      </c>
      <c s="5" t="n" r="B70">
        <v>140851000</v>
      </c>
      <c s="5" t="n" r="C70">
        <v>110874000</v>
      </c>
    </row>
    <row spans="1:3" r="71">
      <c s="4" t="s" r="A71">
        <v>529</v>
      </c>
      <c s="5" t="n" r="B71">
        <v>142323000</v>
      </c>
      <c s="5" t="n" r="C71">
        <v>114066000</v>
      </c>
    </row>
    <row spans="1:3" r="72">
      <c s="4" t="s" r="A72">
        <v>530</v>
      </c>
      <c s="5" t="n" r="B72">
        <v>2964000</v>
      </c>
      <c s="5" t="n" r="C72">
        <v>2775000</v>
      </c>
    </row>
    <row spans="1:3" r="73">
      <c s="4" t="s" r="A73">
        <v>549</v>
      </c>
    </row>
    <row spans="1:3" r="74">
      <c s="3" t="s" r="A74">
        <v>526</v>
      </c>
    </row>
    <row spans="1:3" r="75">
      <c s="4" t="s" r="A75">
        <v>527</v>
      </c>
      <c s="5" t="n" r="B75">
        <v>339000</v>
      </c>
      <c s="5" t="n" r="C75">
        <v>0</v>
      </c>
    </row>
    <row spans="1:3" r="76">
      <c s="4" t="s" r="A76">
        <v>550</v>
      </c>
    </row>
    <row spans="1:3" r="77">
      <c s="3" t="s" r="A77">
        <v>526</v>
      </c>
    </row>
    <row spans="1:3" r="78">
      <c s="4" t="s" r="A78">
        <v>527</v>
      </c>
      <c s="5" t="n" r="B78">
        <v>1000</v>
      </c>
      <c s="5" t="n" r="C78">
        <v>504000</v>
      </c>
    </row>
    <row spans="1:3" r="79">
      <c s="4" t="s" r="A79">
        <v>551</v>
      </c>
    </row>
    <row spans="1:3" r="80">
      <c s="3" t="s" r="A80">
        <v>526</v>
      </c>
    </row>
    <row spans="1:3" r="81">
      <c s="4" t="s" r="A81">
        <v>527</v>
      </c>
      <c s="5" t="n" r="B81">
        <v>1132000</v>
      </c>
      <c s="5" t="n" r="C81">
        <v>2688000</v>
      </c>
    </row>
    <row spans="1:3" r="82">
      <c s="4" t="s" r="A82">
        <v>474</v>
      </c>
    </row>
    <row spans="1:3" r="83">
      <c s="3" t="s" r="A83">
        <v>526</v>
      </c>
    </row>
    <row spans="1:3" r="84">
      <c s="4" t="s" r="A84">
        <v>527</v>
      </c>
      <c s="5" t="n" r="B84">
        <v>0</v>
      </c>
      <c s="5" t="n" r="C84">
        <v>0</v>
      </c>
    </row>
    <row spans="1:3" r="85">
      <c s="4" t="s" r="A85">
        <v>528</v>
      </c>
      <c s="5" t="n" r="B85">
        <v>8936000</v>
      </c>
      <c s="5" t="n" r="C85">
        <v>1558000</v>
      </c>
    </row>
    <row spans="1:3" r="86">
      <c s="4" t="s" r="A86">
        <v>529</v>
      </c>
      <c s="5" t="n" r="B86">
        <v>8936000</v>
      </c>
      <c s="5" t="n" r="C86">
        <v>1558000</v>
      </c>
    </row>
    <row spans="1:3" r="87">
      <c s="4" t="s" r="A87">
        <v>530</v>
      </c>
      <c s="5" t="n" r="B87">
        <v>0</v>
      </c>
      <c s="5" t="n" r="C87">
        <v>0</v>
      </c>
    </row>
    <row spans="1:3" r="88">
      <c s="4" t="s" r="A88">
        <v>552</v>
      </c>
    </row>
    <row spans="1:3" r="89">
      <c s="3" t="s" r="A89">
        <v>526</v>
      </c>
    </row>
    <row spans="1:3" r="90">
      <c s="4" t="s" r="A90">
        <v>527</v>
      </c>
      <c s="5" t="n" r="B90">
        <v>0</v>
      </c>
      <c s="5" t="n" r="C90">
        <v>0</v>
      </c>
    </row>
    <row spans="1:3" r="91">
      <c s="4" t="s" r="A91">
        <v>553</v>
      </c>
    </row>
    <row spans="1:3" r="92">
      <c s="3" t="s" r="A92">
        <v>526</v>
      </c>
    </row>
    <row spans="1:3" r="93">
      <c s="4" t="s" r="A93">
        <v>527</v>
      </c>
      <c s="5" t="n" r="B93">
        <v>0</v>
      </c>
      <c s="5" t="n" r="C93">
        <v>0</v>
      </c>
    </row>
    <row spans="1:3" r="94">
      <c s="4" t="s" r="A94">
        <v>554</v>
      </c>
    </row>
    <row spans="1:3" r="95">
      <c s="3" t="s" r="A95">
        <v>526</v>
      </c>
    </row>
    <row spans="1:3" r="96">
      <c s="4" t="s" r="A96">
        <v>527</v>
      </c>
      <c s="5" t="n" r="B96">
        <v>0</v>
      </c>
      <c s="5" t="n" r="C96">
        <v>0</v>
      </c>
    </row>
    <row spans="1:3" r="97">
      <c s="4" t="s" r="A97">
        <v>475</v>
      </c>
    </row>
    <row spans="1:3" r="98">
      <c s="3" t="s" r="A98">
        <v>526</v>
      </c>
    </row>
    <row spans="1:3" r="99">
      <c s="4" t="s" r="A99">
        <v>527</v>
      </c>
      <c s="5" t="n" r="B99">
        <v>277000</v>
      </c>
      <c s="5" t="n" r="C99">
        <v>599000</v>
      </c>
    </row>
    <row spans="1:3" r="100">
      <c s="4" t="s" r="A100">
        <v>528</v>
      </c>
      <c s="5" t="n" r="B100">
        <v>20742000</v>
      </c>
      <c s="5" t="n" r="C100">
        <v>19979000</v>
      </c>
    </row>
    <row spans="1:3" r="101">
      <c s="4" t="s" r="A101">
        <v>529</v>
      </c>
      <c s="5" t="n" r="B101">
        <v>21019000</v>
      </c>
      <c s="5" t="n" r="C101">
        <v>20578000</v>
      </c>
    </row>
    <row spans="1:3" r="102">
      <c s="4" t="s" r="A102">
        <v>530</v>
      </c>
      <c s="5" t="n" r="B102">
        <v>169000</v>
      </c>
      <c s="5" t="n" r="C102">
        <v>339000</v>
      </c>
    </row>
    <row spans="1:3" r="103">
      <c s="4" t="s" r="A103">
        <v>555</v>
      </c>
    </row>
    <row spans="1:3" r="104">
      <c s="3" t="s" r="A104">
        <v>526</v>
      </c>
    </row>
    <row spans="1:3" r="105">
      <c s="4" t="s" r="A105">
        <v>527</v>
      </c>
      <c s="5" t="n" r="B105">
        <v>244000</v>
      </c>
      <c s="5" t="n" r="C105">
        <v>260000</v>
      </c>
    </row>
    <row spans="1:3" r="106">
      <c s="4" t="s" r="A106">
        <v>556</v>
      </c>
    </row>
    <row spans="1:3" r="107">
      <c s="3" t="s" r="A107">
        <v>526</v>
      </c>
    </row>
    <row spans="1:3" r="108">
      <c s="4" t="s" r="A108">
        <v>527</v>
      </c>
      <c s="5" t="n" r="B108">
        <v>0</v>
      </c>
      <c s="5" t="n" r="C108">
        <v>0</v>
      </c>
    </row>
    <row spans="1:3" r="109">
      <c s="4" t="s" r="A109">
        <v>557</v>
      </c>
    </row>
    <row spans="1:3" r="110">
      <c s="3" t="s" r="A110">
        <v>526</v>
      </c>
    </row>
    <row spans="1:3" r="111">
      <c s="4" t="s" r="A111">
        <v>527</v>
      </c>
      <c s="5" t="n" r="B111">
        <v>33000</v>
      </c>
      <c s="5" t="n" r="C111">
        <v>339000</v>
      </c>
    </row>
    <row spans="1:3" r="112">
      <c s="4" t="s" r="A112">
        <v>476</v>
      </c>
    </row>
    <row spans="1:3" r="113">
      <c s="3" t="s" r="A113">
        <v>526</v>
      </c>
    </row>
    <row spans="1:3" r="114">
      <c s="4" t="s" r="A114">
        <v>527</v>
      </c>
      <c s="5" t="n" r="B114">
        <v>31000</v>
      </c>
      <c s="5" t="n" r="C114">
        <v>51000</v>
      </c>
    </row>
    <row spans="1:3" r="115">
      <c s="4" t="s" r="A115">
        <v>528</v>
      </c>
      <c s="5" t="n" r="B115">
        <v>4092000</v>
      </c>
      <c s="5" t="n" r="C115">
        <v>4157000</v>
      </c>
    </row>
    <row spans="1:3" r="116">
      <c s="4" t="s" r="A116">
        <v>529</v>
      </c>
      <c s="5" t="n" r="B116">
        <v>4123000</v>
      </c>
      <c s="5" t="n" r="C116">
        <v>4208000</v>
      </c>
    </row>
    <row spans="1:3" r="117">
      <c s="4" t="s" r="A117">
        <v>530</v>
      </c>
      <c s="5" t="n" r="B117">
        <v>0</v>
      </c>
      <c s="5" t="n" r="C117">
        <v>0</v>
      </c>
    </row>
    <row spans="1:3" r="118">
      <c s="4" t="s" r="A118">
        <v>558</v>
      </c>
    </row>
    <row spans="1:3" r="119">
      <c s="3" t="s" r="A119">
        <v>526</v>
      </c>
    </row>
    <row spans="1:3" r="120">
      <c s="4" t="s" r="A120">
        <v>527</v>
      </c>
      <c s="5" t="n" r="B120">
        <v>25000</v>
      </c>
      <c s="5" t="n" r="C120">
        <v>51000</v>
      </c>
    </row>
    <row spans="1:3" r="121">
      <c s="4" t="s" r="A121">
        <v>559</v>
      </c>
    </row>
    <row spans="1:3" r="122">
      <c s="3" t="s" r="A122">
        <v>526</v>
      </c>
    </row>
    <row spans="1:3" r="123">
      <c s="4" t="s" r="A123">
        <v>527</v>
      </c>
      <c s="5" t="n" r="B123">
        <v>6000</v>
      </c>
      <c s="5" t="n" r="C123">
        <v>0</v>
      </c>
    </row>
    <row spans="1:3" r="124">
      <c s="4" t="s" r="A124">
        <v>560</v>
      </c>
    </row>
    <row spans="1:3" r="125">
      <c s="3" t="s" r="A125">
        <v>526</v>
      </c>
    </row>
    <row spans="1:3" r="126">
      <c s="4" t="s" r="A126">
        <v>527</v>
      </c>
      <c s="5" t="n" r="B126">
        <v>0</v>
      </c>
      <c s="5" t="n" r="C126">
        <v>0</v>
      </c>
    </row>
    <row spans="1:3" r="127">
      <c s="4" t="s" r="A127">
        <v>477</v>
      </c>
    </row>
    <row spans="1:3" r="128">
      <c s="3" t="s" r="A128">
        <v>526</v>
      </c>
    </row>
    <row spans="1:3" r="129">
      <c s="4" t="s" r="A129">
        <v>527</v>
      </c>
      <c s="5" t="n" r="B129">
        <v>175000</v>
      </c>
      <c s="5" t="n" r="C129">
        <v>910000</v>
      </c>
    </row>
    <row spans="1:3" r="130">
      <c s="4" t="s" r="A130">
        <v>528</v>
      </c>
      <c s="5" t="n" r="B130">
        <v>39623000</v>
      </c>
      <c s="5" t="n" r="C130">
        <v>30084000</v>
      </c>
    </row>
    <row spans="1:3" r="131">
      <c s="4" t="s" r="A131">
        <v>529</v>
      </c>
      <c s="5" t="n" r="B131">
        <v>39798000</v>
      </c>
      <c s="5" t="n" r="C131">
        <v>30994000</v>
      </c>
    </row>
    <row spans="1:3" r="132">
      <c s="4" t="s" r="A132">
        <v>530</v>
      </c>
      <c s="5" t="n" r="B132">
        <v>388000</v>
      </c>
      <c s="5" t="n" r="C132">
        <v>312000</v>
      </c>
    </row>
    <row spans="1:3" r="133">
      <c s="4" t="s" r="A133">
        <v>561</v>
      </c>
    </row>
    <row spans="1:3" r="134">
      <c s="3" t="s" r="A134">
        <v>526</v>
      </c>
    </row>
    <row spans="1:3" r="135">
      <c s="4" t="s" r="A135">
        <v>527</v>
      </c>
      <c s="5" t="n" r="B135">
        <v>0</v>
      </c>
      <c s="5" t="n" r="C135">
        <v>509000</v>
      </c>
    </row>
    <row spans="1:3" r="136">
      <c s="4" t="s" r="A136">
        <v>562</v>
      </c>
    </row>
    <row spans="1:3" r="137">
      <c s="3" t="s" r="A137">
        <v>526</v>
      </c>
    </row>
    <row spans="1:3" r="138">
      <c s="4" t="s" r="A138">
        <v>527</v>
      </c>
      <c s="5" t="n" r="B138">
        <v>0</v>
      </c>
      <c s="5" t="n" r="C138">
        <v>123000</v>
      </c>
    </row>
    <row spans="1:3" r="139">
      <c s="4" t="s" r="A139">
        <v>563</v>
      </c>
    </row>
    <row spans="1:3" r="140">
      <c s="3" t="s" r="A140">
        <v>526</v>
      </c>
    </row>
    <row spans="1:3" r="141">
      <c s="4" t="s" r="A141">
        <v>527</v>
      </c>
      <c s="6" t="n" r="B141">
        <v>175000</v>
      </c>
      <c s="6" t="n" r="C141">
        <v>27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4</v>
      </c>
      <c s="2" t="s" r="B1">
        <v>1</v>
      </c>
    </row>
    <row spans="1:3" r="2">
      <c s="2" t="s" r="B2">
        <v>2</v>
      </c>
      <c s="2" t="s" r="C2">
        <v>32</v>
      </c>
    </row>
    <row spans="1:3" r="3">
      <c s="3" t="s" r="A3">
        <v>200</v>
      </c>
    </row>
    <row spans="1:3" r="4">
      <c s="4" t="s" r="A4">
        <v>565</v>
      </c>
      <c s="6" t="n" r="B4">
        <v>340</v>
      </c>
      <c s="6" t="n" r="C4">
        <v>352</v>
      </c>
    </row>
    <row spans="1:3" r="5">
      <c s="4" t="s" r="A5">
        <v>566</v>
      </c>
      <c s="6" t="n" r="B5">
        <v>250</v>
      </c>
      <c s="6" t="n" r="C5">
        <v>1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7</v>
      </c>
      <c s="2" t="s" r="B1">
        <v>1</v>
      </c>
    </row>
    <row spans="1:3" r="2">
      <c s="2" t="s" r="B2">
        <v>2</v>
      </c>
      <c s="2" t="s" r="C2">
        <v>32</v>
      </c>
    </row>
    <row spans="1:3" r="3">
      <c s="3" t="s" r="A3">
        <v>568</v>
      </c>
    </row>
    <row spans="1:3" r="4">
      <c s="4" t="s" r="A4">
        <v>569</v>
      </c>
      <c s="6" t="n" r="B4">
        <v>1792</v>
      </c>
      <c s="6" t="n" r="C4">
        <v>763</v>
      </c>
    </row>
    <row spans="1:3" r="5">
      <c s="4" t="s" r="A5">
        <v>570</v>
      </c>
      <c s="5" t="n" r="B5">
        <v>1998</v>
      </c>
      <c s="5" t="n" r="C5">
        <v>763</v>
      </c>
    </row>
    <row spans="1:3" r="6">
      <c s="4" t="s" r="A6">
        <v>571</v>
      </c>
      <c s="5" t="n" r="B6">
        <v>1786</v>
      </c>
      <c s="5" t="n" r="C6">
        <v>872</v>
      </c>
    </row>
    <row spans="1:3" r="7">
      <c s="4" t="s" r="A7">
        <v>572</v>
      </c>
      <c s="5" t="n" r="B7">
        <v>87</v>
      </c>
      <c s="5" t="n" r="C7">
        <v>46</v>
      </c>
    </row>
    <row spans="1:3" r="8">
      <c s="3" t="s" r="A8">
        <v>573</v>
      </c>
    </row>
    <row spans="1:3" r="9">
      <c s="4" t="s" r="A9">
        <v>569</v>
      </c>
      <c s="5" t="n" r="B9">
        <v>2399</v>
      </c>
      <c s="5" t="n" r="C9">
        <v>6075</v>
      </c>
    </row>
    <row spans="1:3" r="10">
      <c s="4" t="s" r="A10">
        <v>570</v>
      </c>
      <c s="5" t="n" r="B10">
        <v>2399</v>
      </c>
      <c s="5" t="n" r="C10">
        <v>6552</v>
      </c>
    </row>
    <row spans="1:3" r="11">
      <c s="4" t="s" r="A11">
        <v>574</v>
      </c>
      <c s="5" t="n" r="B11">
        <v>451</v>
      </c>
      <c s="5" t="n" r="C11">
        <v>869</v>
      </c>
    </row>
    <row spans="1:3" r="12">
      <c s="4" t="s" r="A12">
        <v>571</v>
      </c>
      <c s="5" t="n" r="B12">
        <v>4353</v>
      </c>
      <c s="5" t="n" r="C12">
        <v>6623</v>
      </c>
    </row>
    <row spans="1:3" r="13">
      <c s="4" t="s" r="A13">
        <v>572</v>
      </c>
      <c s="5" t="n" r="B13">
        <v>164</v>
      </c>
      <c s="5" t="n" r="C13">
        <v>183</v>
      </c>
    </row>
    <row spans="1:3" r="14">
      <c s="4" t="s" r="A14">
        <v>569</v>
      </c>
      <c s="5" t="n" r="B14">
        <v>4191</v>
      </c>
      <c s="5" t="n" r="C14">
        <v>6838</v>
      </c>
    </row>
    <row spans="1:3" r="15">
      <c s="4" t="s" r="A15">
        <v>570</v>
      </c>
      <c s="5" t="n" r="B15">
        <v>4397</v>
      </c>
      <c s="5" t="n" r="C15">
        <v>7315</v>
      </c>
    </row>
    <row spans="1:3" r="16">
      <c s="4" t="s" r="A16">
        <v>571</v>
      </c>
      <c s="5" t="n" r="B16">
        <v>6139</v>
      </c>
      <c s="5" t="n" r="C16">
        <v>7495</v>
      </c>
    </row>
    <row spans="1:3" r="17">
      <c s="4" t="s" r="A17">
        <v>572</v>
      </c>
      <c s="5" t="n" r="B17">
        <v>251</v>
      </c>
      <c s="5" t="n" r="C17">
        <v>229</v>
      </c>
    </row>
    <row spans="1:3" r="18">
      <c s="4" t="s" r="A18">
        <v>470</v>
      </c>
    </row>
    <row spans="1:3" r="19">
      <c s="3" t="s" r="A19">
        <v>568</v>
      </c>
    </row>
    <row spans="1:3" r="20">
      <c s="4" t="s" r="A20">
        <v>569</v>
      </c>
      <c s="5" t="n" r="B20">
        <v>432</v>
      </c>
      <c s="5" t="n" r="C20">
        <v>206</v>
      </c>
    </row>
    <row spans="1:3" r="21">
      <c s="4" t="s" r="A21">
        <v>570</v>
      </c>
      <c s="5" t="n" r="B21">
        <v>432</v>
      </c>
      <c s="5" t="n" r="C21">
        <v>206</v>
      </c>
    </row>
    <row spans="1:3" r="22">
      <c s="4" t="s" r="A22">
        <v>571</v>
      </c>
      <c s="5" t="n" r="B22">
        <v>508</v>
      </c>
      <c s="5" t="n" r="C22">
        <v>330</v>
      </c>
    </row>
    <row spans="1:3" r="23">
      <c s="4" t="s" r="A23">
        <v>572</v>
      </c>
      <c s="5" t="n" r="B23">
        <v>27</v>
      </c>
      <c s="5" t="n" r="C23">
        <v>14</v>
      </c>
    </row>
    <row spans="1:3" r="24">
      <c s="3" t="s" r="A24">
        <v>573</v>
      </c>
    </row>
    <row spans="1:3" r="25">
      <c s="4" t="s" r="A25">
        <v>569</v>
      </c>
      <c s="5" t="n" r="B25">
        <v>1411</v>
      </c>
      <c s="5" t="n" r="C25">
        <v>2700</v>
      </c>
    </row>
    <row spans="1:3" r="26">
      <c s="4" t="s" r="A26">
        <v>570</v>
      </c>
      <c s="5" t="n" r="B26">
        <v>1411</v>
      </c>
      <c s="5" t="n" r="C26">
        <v>2790</v>
      </c>
    </row>
    <row spans="1:3" r="27">
      <c s="4" t="s" r="A27">
        <v>574</v>
      </c>
      <c s="5" t="n" r="B27">
        <v>263</v>
      </c>
      <c s="5" t="n" r="C27">
        <v>441</v>
      </c>
    </row>
    <row spans="1:3" r="28">
      <c s="4" t="s" r="A28">
        <v>571</v>
      </c>
      <c s="5" t="n" r="B28">
        <v>2176</v>
      </c>
      <c s="5" t="n" r="C28">
        <v>2978</v>
      </c>
    </row>
    <row spans="1:3" r="29">
      <c s="4" t="s" r="A29">
        <v>572</v>
      </c>
      <c s="5" t="n" r="B29">
        <v>80</v>
      </c>
      <c s="5" t="n" r="C29">
        <v>64</v>
      </c>
    </row>
    <row spans="1:3" r="30">
      <c s="4" t="s" r="A30">
        <v>569</v>
      </c>
      <c s="5" t="n" r="B30">
        <v>1843</v>
      </c>
      <c s="5" t="n" r="C30">
        <v>2906</v>
      </c>
    </row>
    <row spans="1:3" r="31">
      <c s="4" t="s" r="A31">
        <v>570</v>
      </c>
      <c s="5" t="n" r="B31">
        <v>1843</v>
      </c>
      <c s="5" t="n" r="C31">
        <v>2996</v>
      </c>
    </row>
    <row spans="1:3" r="32">
      <c s="4" t="s" r="A32">
        <v>571</v>
      </c>
      <c s="5" t="n" r="B32">
        <v>2684</v>
      </c>
      <c s="5" t="n" r="C32">
        <v>3308</v>
      </c>
    </row>
    <row spans="1:3" r="33">
      <c s="4" t="s" r="A33">
        <v>572</v>
      </c>
      <c s="5" t="n" r="B33">
        <v>107</v>
      </c>
      <c s="5" t="n" r="C33">
        <v>78</v>
      </c>
    </row>
    <row spans="1:3" r="34">
      <c s="4" t="s" r="A34">
        <v>472</v>
      </c>
    </row>
    <row spans="1:3" r="35">
      <c s="3" t="s" r="A35">
        <v>573</v>
      </c>
    </row>
    <row spans="1:3" r="36">
      <c s="4" t="s" r="A36">
        <v>569</v>
      </c>
      <c s="5" t="n" r="C36">
        <v>0</v>
      </c>
    </row>
    <row spans="1:3" r="37">
      <c s="4" t="s" r="A37">
        <v>570</v>
      </c>
      <c s="5" t="n" r="C37">
        <v>0</v>
      </c>
    </row>
    <row spans="1:3" r="38">
      <c s="4" t="s" r="A38">
        <v>574</v>
      </c>
      <c s="5" t="n" r="C38">
        <v>0</v>
      </c>
    </row>
    <row spans="1:3" r="39">
      <c s="4" t="s" r="A39">
        <v>571</v>
      </c>
      <c s="5" t="n" r="C39">
        <v>193</v>
      </c>
    </row>
    <row spans="1:3" r="40">
      <c s="4" t="s" r="A40">
        <v>572</v>
      </c>
      <c s="5" t="n" r="C40">
        <v>0</v>
      </c>
    </row>
    <row spans="1:3" r="41">
      <c s="4" t="s" r="A41">
        <v>569</v>
      </c>
      <c s="5" t="n" r="C41">
        <v>0</v>
      </c>
    </row>
    <row spans="1:3" r="42">
      <c s="4" t="s" r="A42">
        <v>570</v>
      </c>
      <c s="5" t="n" r="C42">
        <v>0</v>
      </c>
    </row>
    <row spans="1:3" r="43">
      <c s="4" t="s" r="A43">
        <v>571</v>
      </c>
      <c s="5" t="n" r="C43">
        <v>193</v>
      </c>
    </row>
    <row spans="1:3" r="44">
      <c s="4" t="s" r="A44">
        <v>572</v>
      </c>
      <c s="5" t="n" r="C44">
        <v>0</v>
      </c>
    </row>
    <row spans="1:3" r="45">
      <c s="4" t="s" r="A45">
        <v>504</v>
      </c>
    </row>
    <row spans="1:3" r="46">
      <c s="3" t="s" r="A46">
        <v>568</v>
      </c>
    </row>
    <row spans="1:3" r="47">
      <c s="4" t="s" r="A47">
        <v>569</v>
      </c>
      <c s="5" t="n" r="B47">
        <v>1206</v>
      </c>
      <c s="5" t="n" r="C47">
        <v>461</v>
      </c>
    </row>
    <row spans="1:3" r="48">
      <c s="4" t="s" r="A48">
        <v>570</v>
      </c>
      <c s="5" t="n" r="B48">
        <v>1412</v>
      </c>
      <c s="5" t="n" r="C48">
        <v>461</v>
      </c>
    </row>
    <row spans="1:3" r="49">
      <c s="4" t="s" r="A49">
        <v>571</v>
      </c>
      <c s="5" t="n" r="B49">
        <v>1000</v>
      </c>
      <c s="5" t="n" r="C49">
        <v>518</v>
      </c>
    </row>
    <row spans="1:3" r="50">
      <c s="4" t="s" r="A50">
        <v>572</v>
      </c>
      <c s="5" t="n" r="B50">
        <v>45</v>
      </c>
      <c s="5" t="n" r="C50">
        <v>29</v>
      </c>
    </row>
    <row spans="1:3" r="51">
      <c s="3" t="s" r="A51">
        <v>573</v>
      </c>
    </row>
    <row spans="1:3" r="52">
      <c s="4" t="s" r="A52">
        <v>569</v>
      </c>
      <c s="5" t="n" r="B52">
        <v>895</v>
      </c>
      <c s="5" t="n" r="C52">
        <v>2572</v>
      </c>
    </row>
    <row spans="1:3" r="53">
      <c s="4" t="s" r="A53">
        <v>570</v>
      </c>
      <c s="5" t="n" r="B53">
        <v>895</v>
      </c>
      <c s="5" t="n" r="C53">
        <v>2959</v>
      </c>
    </row>
    <row spans="1:3" r="54">
      <c s="4" t="s" r="A54">
        <v>574</v>
      </c>
      <c s="5" t="n" r="B54">
        <v>187</v>
      </c>
      <c s="5" t="n" r="C54">
        <v>338</v>
      </c>
    </row>
    <row spans="1:3" r="55">
      <c s="4" t="s" r="A55">
        <v>571</v>
      </c>
      <c s="5" t="n" r="B55">
        <v>1675</v>
      </c>
      <c s="5" t="n" r="C55">
        <v>2346</v>
      </c>
    </row>
    <row spans="1:3" r="56">
      <c s="4" t="s" r="A56">
        <v>572</v>
      </c>
      <c s="5" t="n" r="B56">
        <v>61</v>
      </c>
      <c s="5" t="n" r="C56">
        <v>63</v>
      </c>
    </row>
    <row spans="1:3" r="57">
      <c s="4" t="s" r="A57">
        <v>569</v>
      </c>
      <c s="5" t="n" r="B57">
        <v>2101</v>
      </c>
      <c s="5" t="n" r="C57">
        <v>3033</v>
      </c>
    </row>
    <row spans="1:3" r="58">
      <c s="4" t="s" r="A58">
        <v>570</v>
      </c>
      <c s="5" t="n" r="B58">
        <v>2307</v>
      </c>
      <c s="5" t="n" r="C58">
        <v>3420</v>
      </c>
    </row>
    <row spans="1:3" r="59">
      <c s="4" t="s" r="A59">
        <v>571</v>
      </c>
      <c s="5" t="n" r="B59">
        <v>2675</v>
      </c>
      <c s="5" t="n" r="C59">
        <v>2864</v>
      </c>
    </row>
    <row spans="1:3" r="60">
      <c s="4" t="s" r="A60">
        <v>572</v>
      </c>
      <c s="5" t="n" r="B60">
        <v>106</v>
      </c>
      <c s="5" t="n" r="C60">
        <v>92</v>
      </c>
    </row>
    <row spans="1:3" r="61">
      <c s="4" t="s" r="A61">
        <v>474</v>
      </c>
    </row>
    <row spans="1:3" r="62">
      <c s="3" t="s" r="A62">
        <v>573</v>
      </c>
    </row>
    <row spans="1:3" r="63">
      <c s="4" t="s" r="A63">
        <v>569</v>
      </c>
      <c s="5" t="n" r="C63">
        <v>0</v>
      </c>
    </row>
    <row spans="1:3" r="64">
      <c s="4" t="s" r="A64">
        <v>570</v>
      </c>
      <c s="5" t="n" r="C64">
        <v>0</v>
      </c>
    </row>
    <row spans="1:3" r="65">
      <c s="4" t="s" r="A65">
        <v>574</v>
      </c>
      <c s="5" t="n" r="C65">
        <v>0</v>
      </c>
    </row>
    <row spans="1:3" r="66">
      <c s="4" t="s" r="A66">
        <v>571</v>
      </c>
      <c s="5" t="n" r="C66">
        <v>350</v>
      </c>
    </row>
    <row spans="1:3" r="67">
      <c s="4" t="s" r="A67">
        <v>572</v>
      </c>
      <c s="5" t="n" r="C67">
        <v>17</v>
      </c>
    </row>
    <row spans="1:3" r="68">
      <c s="4" t="s" r="A68">
        <v>569</v>
      </c>
      <c s="5" t="n" r="C68">
        <v>0</v>
      </c>
    </row>
    <row spans="1:3" r="69">
      <c s="4" t="s" r="A69">
        <v>570</v>
      </c>
      <c s="5" t="n" r="C69">
        <v>0</v>
      </c>
    </row>
    <row spans="1:3" r="70">
      <c s="4" t="s" r="A70">
        <v>571</v>
      </c>
      <c s="5" t="n" r="C70">
        <v>350</v>
      </c>
    </row>
    <row spans="1:3" r="71">
      <c s="4" t="s" r="A71">
        <v>572</v>
      </c>
      <c s="5" t="n" r="C71">
        <v>17</v>
      </c>
    </row>
    <row spans="1:3" r="72">
      <c s="4" t="s" r="A72">
        <v>475</v>
      </c>
    </row>
    <row spans="1:3" r="73">
      <c s="3" t="s" r="A73">
        <v>568</v>
      </c>
    </row>
    <row spans="1:3" r="74">
      <c s="4" t="s" r="A74">
        <v>569</v>
      </c>
      <c s="5" t="n" r="B74">
        <v>154</v>
      </c>
      <c s="5" t="n" r="C74">
        <v>96</v>
      </c>
    </row>
    <row spans="1:3" r="75">
      <c s="4" t="s" r="A75">
        <v>570</v>
      </c>
      <c s="5" t="n" r="B75">
        <v>154</v>
      </c>
      <c s="5" t="n" r="C75">
        <v>96</v>
      </c>
    </row>
    <row spans="1:3" r="76">
      <c s="4" t="s" r="A76">
        <v>571</v>
      </c>
      <c s="5" t="n" r="B76">
        <v>70</v>
      </c>
      <c s="5" t="n" r="C76">
        <v>24</v>
      </c>
    </row>
    <row spans="1:3" r="77">
      <c s="4" t="s" r="A77">
        <v>572</v>
      </c>
      <c s="5" t="n" r="B77">
        <v>1</v>
      </c>
      <c s="5" t="n" r="C77">
        <v>3</v>
      </c>
    </row>
    <row spans="1:3" r="78">
      <c s="3" t="s" r="A78">
        <v>573</v>
      </c>
    </row>
    <row spans="1:3" r="79">
      <c s="4" t="s" r="A79">
        <v>569</v>
      </c>
      <c s="5" t="n" r="B79">
        <v>0</v>
      </c>
      <c s="5" t="n" r="C79">
        <v>200</v>
      </c>
    </row>
    <row spans="1:3" r="80">
      <c s="4" t="s" r="A80">
        <v>570</v>
      </c>
      <c s="5" t="n" r="B80">
        <v>0</v>
      </c>
      <c s="5" t="n" r="C80">
        <v>200</v>
      </c>
    </row>
    <row spans="1:3" r="81">
      <c s="4" t="s" r="A81">
        <v>574</v>
      </c>
      <c s="5" t="n" r="B81">
        <v>0</v>
      </c>
      <c s="5" t="n" r="C81">
        <v>87</v>
      </c>
    </row>
    <row spans="1:3" r="82">
      <c s="4" t="s" r="A82">
        <v>571</v>
      </c>
      <c s="5" t="n" r="B82">
        <v>154</v>
      </c>
      <c s="5" t="n" r="C82">
        <v>150</v>
      </c>
    </row>
    <row spans="1:3" r="83">
      <c s="4" t="s" r="A83">
        <v>572</v>
      </c>
      <c s="5" t="n" r="B83">
        <v>0</v>
      </c>
      <c s="5" t="n" r="C83">
        <v>0</v>
      </c>
    </row>
    <row spans="1:3" r="84">
      <c s="4" t="s" r="A84">
        <v>569</v>
      </c>
      <c s="5" t="n" r="B84">
        <v>154</v>
      </c>
      <c s="5" t="n" r="C84">
        <v>296</v>
      </c>
    </row>
    <row spans="1:3" r="85">
      <c s="4" t="s" r="A85">
        <v>570</v>
      </c>
      <c s="5" t="n" r="B85">
        <v>154</v>
      </c>
      <c s="5" t="n" r="C85">
        <v>296</v>
      </c>
    </row>
    <row spans="1:3" r="86">
      <c s="4" t="s" r="A86">
        <v>571</v>
      </c>
      <c s="5" t="n" r="B86">
        <v>224</v>
      </c>
      <c s="5" t="n" r="C86">
        <v>174</v>
      </c>
    </row>
    <row spans="1:3" r="87">
      <c s="4" t="s" r="A87">
        <v>572</v>
      </c>
      <c s="5" t="n" r="B87">
        <v>1</v>
      </c>
      <c s="5" t="n" r="C87">
        <v>3</v>
      </c>
    </row>
    <row spans="1:3" r="88">
      <c s="4" t="s" r="A88">
        <v>477</v>
      </c>
    </row>
    <row spans="1:3" r="89">
      <c s="3" t="s" r="A89">
        <v>568</v>
      </c>
    </row>
    <row spans="1:3" r="90">
      <c s="4" t="s" r="A90">
        <v>569</v>
      </c>
      <c s="5" t="n" r="B90">
        <v>0</v>
      </c>
    </row>
    <row spans="1:3" r="91">
      <c s="4" t="s" r="A91">
        <v>570</v>
      </c>
      <c s="5" t="n" r="B91">
        <v>0</v>
      </c>
    </row>
    <row spans="1:3" r="92">
      <c s="4" t="s" r="A92">
        <v>571</v>
      </c>
      <c s="5" t="n" r="B92">
        <v>208</v>
      </c>
    </row>
    <row spans="1:3" r="93">
      <c s="4" t="s" r="A93">
        <v>572</v>
      </c>
      <c s="5" t="n" r="B93">
        <v>14</v>
      </c>
    </row>
    <row spans="1:3" r="94">
      <c s="3" t="s" r="A94">
        <v>573</v>
      </c>
    </row>
    <row spans="1:3" r="95">
      <c s="4" t="s" r="A95">
        <v>569</v>
      </c>
      <c s="5" t="n" r="B95">
        <v>93</v>
      </c>
      <c s="5" t="n" r="C95">
        <v>603</v>
      </c>
    </row>
    <row spans="1:3" r="96">
      <c s="4" t="s" r="A96">
        <v>570</v>
      </c>
      <c s="5" t="n" r="B96">
        <v>93</v>
      </c>
      <c s="5" t="n" r="C96">
        <v>603</v>
      </c>
    </row>
    <row spans="1:3" r="97">
      <c s="4" t="s" r="A97">
        <v>574</v>
      </c>
      <c s="5" t="n" r="B97">
        <v>1</v>
      </c>
      <c s="5" t="n" r="C97">
        <v>3</v>
      </c>
    </row>
    <row spans="1:3" r="98">
      <c s="4" t="s" r="A98">
        <v>571</v>
      </c>
      <c s="5" t="n" r="B98">
        <v>348</v>
      </c>
      <c s="5" t="n" r="C98">
        <v>606</v>
      </c>
    </row>
    <row spans="1:3" r="99">
      <c s="4" t="s" r="A99">
        <v>572</v>
      </c>
      <c s="5" t="n" r="B99">
        <v>23</v>
      </c>
      <c s="5" t="n" r="C99">
        <v>39</v>
      </c>
    </row>
    <row spans="1:3" r="100">
      <c s="4" t="s" r="A100">
        <v>569</v>
      </c>
      <c s="5" t="n" r="B100">
        <v>93</v>
      </c>
      <c s="5" t="n" r="C100">
        <v>603</v>
      </c>
    </row>
    <row spans="1:3" r="101">
      <c s="4" t="s" r="A101">
        <v>570</v>
      </c>
      <c s="5" t="n" r="B101">
        <v>93</v>
      </c>
      <c s="5" t="n" r="C101">
        <v>603</v>
      </c>
    </row>
    <row spans="1:3" r="102">
      <c s="4" t="s" r="A102">
        <v>571</v>
      </c>
      <c s="5" t="n" r="B102">
        <v>556</v>
      </c>
      <c s="5" t="n" r="C102">
        <v>606</v>
      </c>
    </row>
    <row spans="1:3" r="103">
      <c s="4" t="s" r="A103">
        <v>572</v>
      </c>
      <c s="6" t="n" r="B103">
        <v>37</v>
      </c>
      <c s="6" t="n" r="C103">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575</v>
      </c>
      <c s="2" t="s" r="B1">
        <v>1</v>
      </c>
    </row>
    <row spans="1:3" r="2">
      <c s="2" t="s" r="B2">
        <v>576</v>
      </c>
      <c s="2" t="s" r="C2">
        <v>577</v>
      </c>
    </row>
    <row spans="1:3" r="3">
      <c s="3" t="s" r="A3">
        <v>578</v>
      </c>
    </row>
    <row spans="1:3" r="4">
      <c s="4" t="s" r="A4">
        <v>579</v>
      </c>
      <c s="5" t="n" r="C4">
        <v>8</v>
      </c>
    </row>
    <row spans="1:3" r="5">
      <c s="4" t="s" r="A5">
        <v>580</v>
      </c>
      <c s="5" t="n" r="B5">
        <v>0</v>
      </c>
    </row>
    <row spans="1:3" r="6">
      <c s="4" t="s" r="A6">
        <v>581</v>
      </c>
      <c s="5" t="n" r="C6">
        <v>2</v>
      </c>
    </row>
    <row spans="1:3" r="7">
      <c s="4" t="s" r="A7">
        <v>470</v>
      </c>
    </row>
    <row spans="1:3" r="8">
      <c s="3" t="s" r="A8">
        <v>578</v>
      </c>
    </row>
    <row spans="1:3" r="9">
      <c s="4" t="s" r="A9">
        <v>579</v>
      </c>
      <c s="5" t="n" r="B9">
        <v>1</v>
      </c>
      <c s="5" t="n" r="C9">
        <v>3</v>
      </c>
    </row>
    <row spans="1:3" r="10">
      <c s="4" t="s" r="A10">
        <v>582</v>
      </c>
      <c s="6" t="n" r="B10">
        <v>164</v>
      </c>
      <c s="6" t="n" r="C10">
        <v>575</v>
      </c>
    </row>
    <row spans="1:3" r="11">
      <c s="4" t="s" r="A11">
        <v>583</v>
      </c>
      <c s="5" t="n" r="B11">
        <v>184</v>
      </c>
      <c s="5" t="n" r="C11">
        <v>575</v>
      </c>
    </row>
    <row spans="1:3" r="12">
      <c s="4" t="s" r="A12">
        <v>584</v>
      </c>
      <c s="6" t="n" r="B12">
        <v>183</v>
      </c>
      <c s="6" t="n" r="C12">
        <v>566</v>
      </c>
    </row>
    <row spans="1:3" r="13">
      <c s="4" t="s" r="A13">
        <v>580</v>
      </c>
      <c s="5" t="n" r="C13">
        <v>2</v>
      </c>
    </row>
    <row spans="1:3" r="14">
      <c s="4" t="s" r="A14">
        <v>585</v>
      </c>
      <c s="6" t="n" r="C14">
        <v>284</v>
      </c>
    </row>
    <row spans="1:3" r="15">
      <c s="4" t="s" r="A15">
        <v>586</v>
      </c>
      <c s="6" t="n" r="C15">
        <v>65</v>
      </c>
    </row>
    <row spans="1:3" r="16">
      <c s="4" t="s" r="A16">
        <v>504</v>
      </c>
    </row>
    <row spans="1:3" r="17">
      <c s="3" t="s" r="A17">
        <v>578</v>
      </c>
    </row>
    <row spans="1:3" r="18">
      <c s="4" t="s" r="A18">
        <v>579</v>
      </c>
      <c s="5" t="n" r="C18">
        <v>5</v>
      </c>
    </row>
    <row spans="1:3" r="19">
      <c s="4" t="s" r="A19">
        <v>582</v>
      </c>
      <c s="6" t="n" r="C19">
        <v>1789</v>
      </c>
    </row>
    <row spans="1:3" r="20">
      <c s="4" t="s" r="A20">
        <v>583</v>
      </c>
      <c s="5" t="n" r="C20">
        <v>1848</v>
      </c>
    </row>
    <row spans="1:3" r="21">
      <c s="4" t="s" r="A21">
        <v>584</v>
      </c>
      <c s="6" t="n" r="C21">
        <v>1589</v>
      </c>
    </row>
    <row spans="1:3" r="22">
      <c s="4" t="s" r="A22">
        <v>580</v>
      </c>
      <c s="5" t="n" r="C22">
        <v>2</v>
      </c>
    </row>
    <row spans="1:3" r="23">
      <c s="4" t="s" r="A23">
        <v>585</v>
      </c>
      <c s="6" t="n" r="C23">
        <v>894</v>
      </c>
    </row>
    <row spans="1:3" r="24">
      <c s="4" t="s" r="A24">
        <v>586</v>
      </c>
      <c s="6" t="n" r="C24">
        <v>1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7</v>
      </c>
      <c s="2" t="s" r="B1">
        <v>1</v>
      </c>
    </row>
    <row spans="1:3" r="2">
      <c s="2" t="s" r="B2">
        <v>2</v>
      </c>
      <c s="2" t="s" r="C2">
        <v>32</v>
      </c>
    </row>
    <row spans="1:3" r="3">
      <c s="3" t="s" r="A3">
        <v>588</v>
      </c>
    </row>
    <row spans="1:3" r="4">
      <c s="4" t="s" r="A4">
        <v>589</v>
      </c>
      <c s="6" t="n" r="B4">
        <v>7419</v>
      </c>
      <c s="6" t="n" r="C4">
        <v>7040</v>
      </c>
    </row>
    <row spans="1:3" r="5">
      <c s="4" t="s" r="A5">
        <v>590</v>
      </c>
      <c s="5" t="n" r="B5">
        <v>928</v>
      </c>
      <c s="5" t="n" r="C5">
        <v>1217</v>
      </c>
    </row>
    <row spans="1:3" r="6">
      <c s="4" t="s" r="A6">
        <v>591</v>
      </c>
      <c s="5" t="n" r="B6">
        <v>95</v>
      </c>
      <c s="5" t="n" r="C6">
        <v>96</v>
      </c>
    </row>
    <row spans="1:3" r="7">
      <c s="4" t="s" r="A7">
        <v>592</v>
      </c>
      <c s="5" t="n" r="B7">
        <v>1556</v>
      </c>
      <c s="5" t="n" r="C7">
        <v>1500</v>
      </c>
    </row>
    <row spans="1:3" r="8">
      <c s="4" t="s" r="A8">
        <v>593</v>
      </c>
      <c s="5" t="n" r="B8">
        <v>8142</v>
      </c>
      <c s="5" t="n" r="C8">
        <v>7419</v>
      </c>
    </row>
    <row spans="1:3" r="9">
      <c s="4" t="s" r="A9">
        <v>594</v>
      </c>
      <c s="5" t="n" r="B9">
        <v>451</v>
      </c>
      <c s="5" t="n" r="C9">
        <v>869</v>
      </c>
    </row>
    <row spans="1:3" r="10">
      <c s="4" t="s" r="A10">
        <v>595</v>
      </c>
      <c s="5" t="n" r="B10">
        <v>7691</v>
      </c>
      <c s="5" t="n" r="C10">
        <v>6550</v>
      </c>
    </row>
    <row spans="1:3" r="11">
      <c s="4" t="s" r="A11">
        <v>596</v>
      </c>
      <c s="5" t="n" r="B11">
        <v>4191</v>
      </c>
      <c s="5" t="n" r="C11">
        <v>6838</v>
      </c>
    </row>
    <row spans="1:3" r="12">
      <c s="4" t="s" r="A12">
        <v>597</v>
      </c>
      <c s="5" t="n" r="B12">
        <v>446564</v>
      </c>
      <c s="5" t="n" r="C12">
        <v>399003</v>
      </c>
    </row>
    <row spans="1:3" r="13">
      <c s="4" t="s" r="A13">
        <v>470</v>
      </c>
    </row>
    <row spans="1:3" r="14">
      <c s="3" t="s" r="A14">
        <v>588</v>
      </c>
    </row>
    <row spans="1:3" r="15">
      <c s="4" t="s" r="A15">
        <v>589</v>
      </c>
      <c s="5" t="n" r="B15">
        <v>2731</v>
      </c>
      <c s="5" t="n" r="C15">
        <v>2627</v>
      </c>
    </row>
    <row spans="1:3" r="16">
      <c s="4" t="s" r="A16">
        <v>590</v>
      </c>
      <c s="5" t="n" r="B16">
        <v>390</v>
      </c>
      <c s="5" t="n" r="C16">
        <v>420</v>
      </c>
    </row>
    <row spans="1:3" r="17">
      <c s="4" t="s" r="A17">
        <v>591</v>
      </c>
      <c s="5" t="n" r="B17">
        <v>6</v>
      </c>
      <c s="5" t="n" r="C17">
        <v>10</v>
      </c>
    </row>
    <row spans="1:3" r="18">
      <c s="4" t="s" r="A18">
        <v>592</v>
      </c>
      <c s="5" t="n" r="B18">
        <v>107</v>
      </c>
      <c s="5" t="n" r="C18">
        <v>514</v>
      </c>
    </row>
    <row spans="1:3" r="19">
      <c s="4" t="s" r="A19">
        <v>593</v>
      </c>
      <c s="5" t="n" r="B19">
        <v>2454</v>
      </c>
      <c s="5" t="n" r="C19">
        <v>2731</v>
      </c>
    </row>
    <row spans="1:3" r="20">
      <c s="4" t="s" r="A20">
        <v>594</v>
      </c>
      <c s="5" t="n" r="B20">
        <v>263</v>
      </c>
      <c s="5" t="n" r="C20">
        <v>441</v>
      </c>
    </row>
    <row spans="1:3" r="21">
      <c s="4" t="s" r="A21">
        <v>595</v>
      </c>
      <c s="5" t="n" r="B21">
        <v>2191</v>
      </c>
      <c s="5" t="n" r="C21">
        <v>2290</v>
      </c>
    </row>
    <row spans="1:3" r="22">
      <c s="4" t="s" r="A22">
        <v>596</v>
      </c>
      <c s="5" t="n" r="B22">
        <v>1843</v>
      </c>
      <c s="5" t="n" r="C22">
        <v>2906</v>
      </c>
    </row>
    <row spans="1:3" r="23">
      <c s="4" t="s" r="A23">
        <v>597</v>
      </c>
      <c s="5" t="n" r="B23">
        <v>224805</v>
      </c>
      <c s="5" t="n" r="C23">
        <v>224467</v>
      </c>
    </row>
    <row spans="1:3" r="24">
      <c s="4" t="s" r="A24">
        <v>471</v>
      </c>
    </row>
    <row spans="1:3" r="25">
      <c s="3" t="s" r="A25">
        <v>588</v>
      </c>
    </row>
    <row spans="1:3" r="26">
      <c s="4" t="s" r="A26">
        <v>589</v>
      </c>
      <c s="5" t="n" r="B26">
        <v>42</v>
      </c>
      <c s="5" t="n" r="C26">
        <v>37</v>
      </c>
    </row>
    <row spans="1:3" r="27">
      <c s="4" t="s" r="A27">
        <v>590</v>
      </c>
      <c s="5" t="n" r="B27">
        <v>0</v>
      </c>
      <c s="5" t="n" r="C27">
        <v>0</v>
      </c>
    </row>
    <row spans="1:3" r="28">
      <c s="4" t="s" r="A28">
        <v>591</v>
      </c>
      <c s="5" t="n" r="B28">
        <v>0</v>
      </c>
      <c s="5" t="n" r="C28">
        <v>0</v>
      </c>
    </row>
    <row spans="1:3" r="29">
      <c s="4" t="s" r="A29">
        <v>592</v>
      </c>
      <c s="5" t="n" r="B29">
        <v>8</v>
      </c>
      <c s="5" t="n" r="C29">
        <v>5</v>
      </c>
    </row>
    <row spans="1:3" r="30">
      <c s="4" t="s" r="A30">
        <v>593</v>
      </c>
      <c s="5" t="n" r="B30">
        <v>50</v>
      </c>
      <c s="5" t="n" r="C30">
        <v>42</v>
      </c>
    </row>
    <row spans="1:3" r="31">
      <c s="4" t="s" r="A31">
        <v>594</v>
      </c>
      <c s="5" t="n" r="B31">
        <v>0</v>
      </c>
      <c s="5" t="n" r="C31">
        <v>0</v>
      </c>
    </row>
    <row spans="1:3" r="32">
      <c s="4" t="s" r="A32">
        <v>595</v>
      </c>
      <c s="5" t="n" r="B32">
        <v>50</v>
      </c>
      <c s="5" t="n" r="C32">
        <v>42</v>
      </c>
    </row>
    <row spans="1:3" r="33">
      <c s="4" t="s" r="A33">
        <v>596</v>
      </c>
      <c s="5" t="n" r="B33">
        <v>0</v>
      </c>
      <c s="5" t="n" r="C33">
        <v>0</v>
      </c>
    </row>
    <row spans="1:3" r="34">
      <c s="4" t="s" r="A34">
        <v>597</v>
      </c>
      <c s="5" t="n" r="B34">
        <v>3621</v>
      </c>
      <c s="5" t="n" r="C34">
        <v>3005</v>
      </c>
    </row>
    <row spans="1:3" r="35">
      <c s="4" t="s" r="A35">
        <v>472</v>
      </c>
    </row>
    <row spans="1:3" r="36">
      <c s="3" t="s" r="A36">
        <v>588</v>
      </c>
    </row>
    <row spans="1:3" r="37">
      <c s="4" t="s" r="A37">
        <v>589</v>
      </c>
      <c s="5" t="n" r="B37">
        <v>59</v>
      </c>
      <c s="5" t="n" r="C37">
        <v>139</v>
      </c>
    </row>
    <row spans="1:3" r="38">
      <c s="4" t="s" r="A38">
        <v>590</v>
      </c>
      <c s="5" t="n" r="B38">
        <v>0</v>
      </c>
      <c s="5" t="n" r="C38">
        <v>24</v>
      </c>
    </row>
    <row spans="1:3" r="39">
      <c s="4" t="s" r="A39">
        <v>591</v>
      </c>
      <c s="5" t="n" r="B39">
        <v>0</v>
      </c>
      <c s="5" t="n" r="C39">
        <v>7</v>
      </c>
    </row>
    <row spans="1:3" r="40">
      <c s="4" t="s" r="A40">
        <v>592</v>
      </c>
      <c s="5" t="n" r="B40">
        <v>-19</v>
      </c>
      <c s="5" t="n" r="C40">
        <v>-63</v>
      </c>
    </row>
    <row spans="1:3" r="41">
      <c s="4" t="s" r="A41">
        <v>593</v>
      </c>
      <c s="5" t="n" r="B41">
        <v>40</v>
      </c>
      <c s="5" t="n" r="C41">
        <v>59</v>
      </c>
    </row>
    <row spans="1:3" r="42">
      <c s="4" t="s" r="A42">
        <v>594</v>
      </c>
      <c s="5" t="n" r="B42">
        <v>0</v>
      </c>
      <c s="5" t="n" r="C42">
        <v>0</v>
      </c>
    </row>
    <row spans="1:3" r="43">
      <c s="4" t="s" r="A43">
        <v>595</v>
      </c>
      <c s="5" t="n" r="B43">
        <v>40</v>
      </c>
      <c s="5" t="n" r="C43">
        <v>59</v>
      </c>
    </row>
    <row spans="1:3" r="44">
      <c s="4" t="s" r="A44">
        <v>596</v>
      </c>
      <c s="5" t="n" r="B44">
        <v>0</v>
      </c>
      <c s="5" t="n" r="C44">
        <v>0</v>
      </c>
    </row>
    <row spans="1:3" r="45">
      <c s="4" t="s" r="A45">
        <v>597</v>
      </c>
      <c s="5" t="n" r="B45">
        <v>4287</v>
      </c>
      <c s="5" t="n" r="C45">
        <v>4059</v>
      </c>
    </row>
    <row spans="1:3" r="46">
      <c s="4" t="s" r="A46">
        <v>504</v>
      </c>
    </row>
    <row spans="1:3" r="47">
      <c s="3" t="s" r="A47">
        <v>588</v>
      </c>
    </row>
    <row spans="1:3" r="48">
      <c s="4" t="s" r="A48">
        <v>589</v>
      </c>
      <c s="5" t="n" r="B48">
        <v>2936</v>
      </c>
      <c s="5" t="n" r="C48">
        <v>2476</v>
      </c>
    </row>
    <row spans="1:3" r="49">
      <c s="4" t="s" r="A49">
        <v>590</v>
      </c>
      <c s="5" t="n" r="B49">
        <v>133</v>
      </c>
      <c s="5" t="n" r="C49">
        <v>309</v>
      </c>
    </row>
    <row spans="1:3" r="50">
      <c s="4" t="s" r="A50">
        <v>591</v>
      </c>
      <c s="5" t="n" r="B50">
        <v>0</v>
      </c>
      <c s="5" t="n" r="C50">
        <v>0</v>
      </c>
    </row>
    <row spans="1:3" r="51">
      <c s="4" t="s" r="A51">
        <v>592</v>
      </c>
      <c s="5" t="n" r="B51">
        <v>896</v>
      </c>
      <c s="5" t="n" r="C51">
        <v>769</v>
      </c>
    </row>
    <row spans="1:3" r="52">
      <c s="4" t="s" r="A52">
        <v>593</v>
      </c>
      <c s="5" t="n" r="B52">
        <v>3699</v>
      </c>
      <c s="5" t="n" r="C52">
        <v>2936</v>
      </c>
    </row>
    <row spans="1:3" r="53">
      <c s="4" t="s" r="A53">
        <v>594</v>
      </c>
      <c s="5" t="n" r="B53">
        <v>187</v>
      </c>
      <c s="5" t="n" r="C53">
        <v>338</v>
      </c>
    </row>
    <row spans="1:3" r="54">
      <c s="4" t="s" r="A54">
        <v>595</v>
      </c>
      <c s="5" t="n" r="B54">
        <v>3512</v>
      </c>
      <c s="5" t="n" r="C54">
        <v>2598</v>
      </c>
    </row>
    <row spans="1:3" r="55">
      <c s="4" t="s" r="A55">
        <v>596</v>
      </c>
      <c s="5" t="n" r="B55">
        <v>2101</v>
      </c>
      <c s="5" t="n" r="C55">
        <v>3033</v>
      </c>
    </row>
    <row spans="1:3" r="56">
      <c s="4" t="s" r="A56">
        <v>597</v>
      </c>
      <c s="5" t="n" r="B56">
        <v>140222</v>
      </c>
      <c s="5" t="n" r="C56">
        <v>111033</v>
      </c>
    </row>
    <row spans="1:3" r="57">
      <c s="4" t="s" r="A57">
        <v>474</v>
      </c>
    </row>
    <row spans="1:3" r="58">
      <c s="3" t="s" r="A58">
        <v>588</v>
      </c>
    </row>
    <row spans="1:3" r="59">
      <c s="4" t="s" r="A59">
        <v>589</v>
      </c>
      <c s="5" t="n" r="B59">
        <v>38</v>
      </c>
      <c s="5" t="n" r="C59">
        <v>392</v>
      </c>
    </row>
    <row spans="1:3" r="60">
      <c s="4" t="s" r="A60">
        <v>590</v>
      </c>
      <c s="5" t="n" r="B60">
        <v>0</v>
      </c>
      <c s="5" t="n" r="C60">
        <v>0</v>
      </c>
    </row>
    <row spans="1:3" r="61">
      <c s="4" t="s" r="A61">
        <v>591</v>
      </c>
      <c s="5" t="n" r="B61">
        <v>0</v>
      </c>
      <c s="5" t="n" r="C61">
        <v>0</v>
      </c>
    </row>
    <row spans="1:3" r="62">
      <c s="4" t="s" r="A62">
        <v>592</v>
      </c>
      <c s="5" t="n" r="B62">
        <v>195</v>
      </c>
      <c s="5" t="n" r="C62">
        <v>-354</v>
      </c>
    </row>
    <row spans="1:3" r="63">
      <c s="4" t="s" r="A63">
        <v>593</v>
      </c>
      <c s="5" t="n" r="B63">
        <v>233</v>
      </c>
      <c s="5" t="n" r="C63">
        <v>38</v>
      </c>
    </row>
    <row spans="1:3" r="64">
      <c s="4" t="s" r="A64">
        <v>594</v>
      </c>
      <c s="5" t="n" r="B64">
        <v>0</v>
      </c>
      <c s="5" t="n" r="C64">
        <v>0</v>
      </c>
    </row>
    <row spans="1:3" r="65">
      <c s="4" t="s" r="A65">
        <v>595</v>
      </c>
      <c s="5" t="n" r="B65">
        <v>233</v>
      </c>
      <c s="5" t="n" r="C65">
        <v>38</v>
      </c>
    </row>
    <row spans="1:3" r="66">
      <c s="4" t="s" r="A66">
        <v>596</v>
      </c>
      <c s="5" t="n" r="B66">
        <v>0</v>
      </c>
      <c s="5" t="n" r="C66">
        <v>0</v>
      </c>
    </row>
    <row spans="1:3" r="67">
      <c s="4" t="s" r="A67">
        <v>597</v>
      </c>
      <c s="5" t="n" r="B67">
        <v>8936</v>
      </c>
      <c s="5" t="n" r="C67">
        <v>1558</v>
      </c>
    </row>
    <row spans="1:3" r="68">
      <c s="4" t="s" r="A68">
        <v>475</v>
      </c>
    </row>
    <row spans="1:3" r="69">
      <c s="3" t="s" r="A69">
        <v>588</v>
      </c>
    </row>
    <row spans="1:3" r="70">
      <c s="4" t="s" r="A70">
        <v>589</v>
      </c>
      <c s="5" t="n" r="B70">
        <v>361</v>
      </c>
      <c s="5" t="n" r="C70">
        <v>275</v>
      </c>
    </row>
    <row spans="1:3" r="71">
      <c s="4" t="s" r="A71">
        <v>590</v>
      </c>
      <c s="5" t="n" r="B71">
        <v>121</v>
      </c>
      <c s="5" t="n" r="C71">
        <v>44</v>
      </c>
    </row>
    <row spans="1:3" r="72">
      <c s="4" t="s" r="A72">
        <v>591</v>
      </c>
      <c s="5" t="n" r="B72">
        <v>0</v>
      </c>
      <c s="5" t="n" r="C72">
        <v>0</v>
      </c>
    </row>
    <row spans="1:3" r="73">
      <c s="4" t="s" r="A73">
        <v>592</v>
      </c>
      <c s="5" t="n" r="B73">
        <v>74</v>
      </c>
      <c s="5" t="n" r="C73">
        <v>130</v>
      </c>
    </row>
    <row spans="1:3" r="74">
      <c s="4" t="s" r="A74">
        <v>593</v>
      </c>
      <c s="5" t="n" r="B74">
        <v>314</v>
      </c>
      <c s="5" t="n" r="C74">
        <v>361</v>
      </c>
    </row>
    <row spans="1:3" r="75">
      <c s="4" t="s" r="A75">
        <v>594</v>
      </c>
      <c s="5" t="n" r="B75">
        <v>0</v>
      </c>
      <c s="5" t="n" r="C75">
        <v>87</v>
      </c>
    </row>
    <row spans="1:3" r="76">
      <c s="4" t="s" r="A76">
        <v>595</v>
      </c>
      <c s="5" t="n" r="B76">
        <v>314</v>
      </c>
      <c s="5" t="n" r="C76">
        <v>274</v>
      </c>
    </row>
    <row spans="1:3" r="77">
      <c s="4" t="s" r="A77">
        <v>596</v>
      </c>
      <c s="5" t="n" r="B77">
        <v>154</v>
      </c>
      <c s="5" t="n" r="C77">
        <v>296</v>
      </c>
    </row>
    <row spans="1:3" r="78">
      <c s="4" t="s" r="A78">
        <v>597</v>
      </c>
      <c s="5" t="n" r="B78">
        <v>20865</v>
      </c>
      <c s="5" t="n" r="C78">
        <v>20282</v>
      </c>
    </row>
    <row spans="1:3" r="79">
      <c s="4" t="s" r="A79">
        <v>476</v>
      </c>
    </row>
    <row spans="1:3" r="80">
      <c s="3" t="s" r="A80">
        <v>588</v>
      </c>
    </row>
    <row spans="1:3" r="81">
      <c s="4" t="s" r="A81">
        <v>589</v>
      </c>
      <c s="5" t="n" r="B81">
        <v>240</v>
      </c>
      <c s="5" t="n" r="C81">
        <v>222</v>
      </c>
    </row>
    <row spans="1:3" r="82">
      <c s="4" t="s" r="A82">
        <v>590</v>
      </c>
      <c s="5" t="n" r="B82">
        <v>236</v>
      </c>
      <c s="5" t="n" r="C82">
        <v>215</v>
      </c>
    </row>
    <row spans="1:3" r="83">
      <c s="4" t="s" r="A83">
        <v>591</v>
      </c>
      <c s="5" t="n" r="B83">
        <v>61</v>
      </c>
      <c s="5" t="n" r="C83">
        <v>75</v>
      </c>
    </row>
    <row spans="1:3" r="84">
      <c s="4" t="s" r="A84">
        <v>592</v>
      </c>
      <c s="5" t="n" r="B84">
        <v>158</v>
      </c>
      <c s="5" t="n" r="C84">
        <v>158</v>
      </c>
    </row>
    <row spans="1:3" r="85">
      <c s="4" t="s" r="A85">
        <v>593</v>
      </c>
      <c s="5" t="n" r="B85">
        <v>223</v>
      </c>
      <c s="5" t="n" r="C85">
        <v>240</v>
      </c>
    </row>
    <row spans="1:3" r="86">
      <c s="4" t="s" r="A86">
        <v>594</v>
      </c>
      <c s="5" t="n" r="B86">
        <v>0</v>
      </c>
      <c s="5" t="n" r="C86">
        <v>0</v>
      </c>
    </row>
    <row spans="1:3" r="87">
      <c s="4" t="s" r="A87">
        <v>595</v>
      </c>
      <c s="5" t="n" r="B87">
        <v>223</v>
      </c>
      <c s="5" t="n" r="C87">
        <v>240</v>
      </c>
    </row>
    <row spans="1:3" r="88">
      <c s="4" t="s" r="A88">
        <v>596</v>
      </c>
      <c s="5" t="n" r="B88">
        <v>0</v>
      </c>
      <c s="5" t="n" r="C88">
        <v>0</v>
      </c>
    </row>
    <row spans="1:3" r="89">
      <c s="4" t="s" r="A89">
        <v>597</v>
      </c>
      <c s="5" t="n" r="B89">
        <v>4123</v>
      </c>
      <c s="5" t="n" r="C89">
        <v>4208</v>
      </c>
    </row>
    <row spans="1:3" r="90">
      <c s="4" t="s" r="A90">
        <v>477</v>
      </c>
    </row>
    <row spans="1:3" r="91">
      <c s="3" t="s" r="A91">
        <v>588</v>
      </c>
    </row>
    <row spans="1:3" r="92">
      <c s="4" t="s" r="A92">
        <v>589</v>
      </c>
      <c s="5" t="n" r="B92">
        <v>811</v>
      </c>
      <c s="5" t="n" r="C92">
        <v>809</v>
      </c>
    </row>
    <row spans="1:3" r="93">
      <c s="4" t="s" r="A93">
        <v>590</v>
      </c>
      <c s="5" t="n" r="B93">
        <v>48</v>
      </c>
      <c s="5" t="n" r="C93">
        <v>205</v>
      </c>
    </row>
    <row spans="1:3" r="94">
      <c s="4" t="s" r="A94">
        <v>591</v>
      </c>
      <c s="5" t="n" r="B94">
        <v>28</v>
      </c>
      <c s="5" t="n" r="C94">
        <v>4</v>
      </c>
    </row>
    <row spans="1:3" r="95">
      <c s="4" t="s" r="A95">
        <v>592</v>
      </c>
      <c s="5" t="n" r="B95">
        <v>338</v>
      </c>
      <c s="5" t="n" r="C95">
        <v>203</v>
      </c>
    </row>
    <row spans="1:3" r="96">
      <c s="4" t="s" r="A96">
        <v>593</v>
      </c>
      <c s="5" t="n" r="B96">
        <v>1129</v>
      </c>
      <c s="5" t="n" r="C96">
        <v>811</v>
      </c>
    </row>
    <row spans="1:3" r="97">
      <c s="4" t="s" r="A97">
        <v>594</v>
      </c>
      <c s="5" t="n" r="B97">
        <v>1</v>
      </c>
      <c s="5" t="n" r="C97">
        <v>3</v>
      </c>
    </row>
    <row spans="1:3" r="98">
      <c s="4" t="s" r="A98">
        <v>595</v>
      </c>
      <c s="5" t="n" r="B98">
        <v>1128</v>
      </c>
      <c s="5" t="n" r="C98">
        <v>808</v>
      </c>
    </row>
    <row spans="1:3" r="99">
      <c s="4" t="s" r="A99">
        <v>596</v>
      </c>
      <c s="5" t="n" r="B99">
        <v>93</v>
      </c>
      <c s="5" t="n" r="C99">
        <v>603</v>
      </c>
    </row>
    <row spans="1:3" r="100">
      <c s="4" t="s" r="A100">
        <v>597</v>
      </c>
      <c s="5" t="n" r="B100">
        <v>39705</v>
      </c>
      <c s="5" t="n" r="C100">
        <v>30391</v>
      </c>
    </row>
    <row spans="1:3" r="101">
      <c s="4" t="s" r="A101">
        <v>598</v>
      </c>
    </row>
    <row spans="1:3" r="102">
      <c s="3" t="s" r="A102">
        <v>588</v>
      </c>
    </row>
    <row spans="1:3" r="103">
      <c s="4" t="s" r="A103">
        <v>589</v>
      </c>
      <c s="5" t="n" r="B103">
        <v>201</v>
      </c>
      <c s="5" t="n" r="C103">
        <v>63</v>
      </c>
    </row>
    <row spans="1:3" r="104">
      <c s="4" t="s" r="A104">
        <v>590</v>
      </c>
      <c s="5" t="n" r="B104">
        <v>0</v>
      </c>
      <c s="5" t="n" r="C104">
        <v>0</v>
      </c>
    </row>
    <row spans="1:3" r="105">
      <c s="4" t="s" r="A105">
        <v>591</v>
      </c>
      <c s="5" t="n" r="B105">
        <v>0</v>
      </c>
      <c s="5" t="n" r="C105">
        <v>0</v>
      </c>
    </row>
    <row spans="1:3" r="106">
      <c s="4" t="s" r="A106">
        <v>592</v>
      </c>
      <c s="5" t="n" r="B106">
        <v>-201</v>
      </c>
      <c s="5" t="n" r="C106">
        <v>138</v>
      </c>
    </row>
    <row spans="1:3" r="107">
      <c s="4" t="s" r="A107">
        <v>593</v>
      </c>
      <c s="5" t="n" r="B107">
        <v>0</v>
      </c>
      <c s="5" t="n" r="C107">
        <v>201</v>
      </c>
    </row>
    <row spans="1:3" r="108">
      <c s="4" t="s" r="A108">
        <v>594</v>
      </c>
      <c s="5" t="n" r="B108">
        <v>0</v>
      </c>
      <c s="5" t="n" r="C108">
        <v>0</v>
      </c>
    </row>
    <row spans="1:3" r="109">
      <c s="4" t="s" r="A109">
        <v>595</v>
      </c>
      <c s="5" t="n" r="B109">
        <v>0</v>
      </c>
      <c s="5" t="n" r="C109">
        <v>201</v>
      </c>
    </row>
    <row spans="1:3" r="110">
      <c s="4" t="s" r="A110">
        <v>596</v>
      </c>
      <c s="5" t="n" r="B110">
        <v>0</v>
      </c>
      <c s="5" t="n" r="C110">
        <v>0</v>
      </c>
    </row>
    <row spans="1:3" r="111">
      <c s="4" t="s" r="A111">
        <v>597</v>
      </c>
      <c s="6" t="n" r="B111">
        <v>0</v>
      </c>
      <c s="6" t="n" r="C111">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99</v>
      </c>
      <c s="2" t="s" r="B1">
        <v>2</v>
      </c>
      <c s="2" t="s" r="C1">
        <v>32</v>
      </c>
    </row>
    <row spans="1:3" r="2">
      <c s="3" t="s" r="A2">
        <v>399</v>
      </c>
    </row>
    <row spans="1:3" r="3">
      <c s="4" t="s" r="A3">
        <v>600</v>
      </c>
      <c s="6" t="n" r="B3">
        <v>-8103</v>
      </c>
      <c s="6" t="n" r="C3">
        <v>-7559</v>
      </c>
    </row>
    <row spans="1:3" r="4">
      <c s="4" t="s" r="A4">
        <v>601</v>
      </c>
      <c s="5" t="n" r="B4">
        <v>14515</v>
      </c>
      <c s="5" t="n" r="C4">
        <v>14307</v>
      </c>
    </row>
    <row spans="1:3" r="5">
      <c s="4" t="s" r="A5">
        <v>602</v>
      </c>
    </row>
    <row spans="1:3" r="6">
      <c s="3" t="s" r="A6">
        <v>399</v>
      </c>
    </row>
    <row spans="1:3" r="7">
      <c s="4" t="s" r="A7">
        <v>603</v>
      </c>
      <c s="5" t="n" r="B7">
        <v>2883</v>
      </c>
      <c s="5" t="n" r="C7">
        <v>2883</v>
      </c>
    </row>
    <row spans="1:3" r="8">
      <c s="4" t="s" r="A8">
        <v>398</v>
      </c>
    </row>
    <row spans="1:3" r="9">
      <c s="3" t="s" r="A9">
        <v>399</v>
      </c>
    </row>
    <row spans="1:3" r="10">
      <c s="4" t="s" r="A10">
        <v>603</v>
      </c>
      <c s="5" t="n" r="B10">
        <v>15693</v>
      </c>
      <c s="5" t="n" r="C10">
        <v>15411</v>
      </c>
    </row>
    <row spans="1:3" r="11">
      <c s="4" t="s" r="A11">
        <v>604</v>
      </c>
    </row>
    <row spans="1:3" r="12">
      <c s="3" t="s" r="A12">
        <v>399</v>
      </c>
    </row>
    <row spans="1:3" r="13">
      <c s="4" t="s" r="A13">
        <v>603</v>
      </c>
      <c s="6" t="n" r="B13">
        <v>4042</v>
      </c>
      <c s="6" t="n" r="C13">
        <v>35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05</v>
      </c>
      <c s="2" t="s" r="B1">
        <v>2</v>
      </c>
      <c s="2" t="s" r="C1">
        <v>32</v>
      </c>
    </row>
    <row spans="1:3" r="2">
      <c s="3" t="s" r="A2">
        <v>206</v>
      </c>
    </row>
    <row spans="1:3" r="3">
      <c s="4" t="s" r="A3">
        <v>49</v>
      </c>
      <c s="6" t="n" r="B3">
        <v>73359000</v>
      </c>
      <c s="6" t="n" r="C3">
        <v>67446000</v>
      </c>
    </row>
    <row spans="1:3" r="4">
      <c s="4" t="s" r="A4">
        <v>606</v>
      </c>
      <c s="5" t="n" r="B4">
        <v>43121000</v>
      </c>
      <c s="5" t="n" r="C4">
        <v>48900000</v>
      </c>
    </row>
    <row spans="1:3" r="5">
      <c s="4" t="s" r="A5">
        <v>607</v>
      </c>
      <c s="5" t="n" r="B5">
        <v>163927000</v>
      </c>
      <c s="5" t="n" r="C5">
        <v>165227000</v>
      </c>
    </row>
    <row spans="1:3" r="6">
      <c s="4" t="s" r="A6">
        <v>608</v>
      </c>
      <c s="5" t="n" r="B6">
        <v>103724000</v>
      </c>
      <c s="5" t="n" r="C6">
        <v>87363000</v>
      </c>
    </row>
    <row spans="1:3" r="7">
      <c s="4" t="s" r="A7">
        <v>609</v>
      </c>
      <c s="5" t="n" r="B7">
        <v>238586000</v>
      </c>
      <c s="5" t="n" r="C7">
        <v>220638000</v>
      </c>
    </row>
    <row spans="1:3" r="8">
      <c s="4" t="s" r="A8">
        <v>51</v>
      </c>
      <c s="5" t="n" r="B8">
        <v>622717000</v>
      </c>
      <c s="5" t="n" r="C8">
        <v>589574000</v>
      </c>
    </row>
    <row spans="1:3" r="9">
      <c s="4" t="s" r="A9">
        <v>610</v>
      </c>
      <c s="6" t="n" r="B9">
        <v>6092000</v>
      </c>
      <c s="6" t="n" r="C9">
        <v>549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1</v>
      </c>
      <c s="2" t="s" r="B1">
        <v>2</v>
      </c>
      <c s="2" t="s" r="C1">
        <v>32</v>
      </c>
    </row>
    <row spans="1:3" r="2">
      <c s="3" t="s" r="A2">
        <v>612</v>
      </c>
    </row>
    <row spans="1:3" r="3">
      <c s="4" t="s" r="A3">
        <v>613</v>
      </c>
      <c s="6" t="n" r="B3">
        <v>28250000</v>
      </c>
    </row>
    <row spans="1:3" r="4">
      <c s="4" t="s" r="A4">
        <v>614</v>
      </c>
      <c s="5" t="n" r="B4">
        <v>14871000</v>
      </c>
    </row>
    <row spans="1:3" r="5">
      <c s="4" t="s" r="A5">
        <v>615</v>
      </c>
      <c s="5" t="n" r="B5">
        <v>43121000</v>
      </c>
      <c s="6" t="n" r="C5">
        <v>48900000</v>
      </c>
    </row>
    <row spans="1:3" r="6">
      <c s="4" t="s" r="A6">
        <v>616</v>
      </c>
      <c s="5" t="n" r="B6">
        <v>2793000</v>
      </c>
    </row>
    <row spans="1:3" r="7">
      <c s="4" t="s" r="A7">
        <v>617</v>
      </c>
    </row>
    <row spans="1:3" r="8">
      <c s="3" t="s" r="A8">
        <v>612</v>
      </c>
    </row>
    <row spans="1:3" r="9">
      <c s="4" t="s" r="A9">
        <v>613</v>
      </c>
      <c s="5" t="n" r="B9">
        <v>6740000</v>
      </c>
    </row>
    <row spans="1:3" r="10">
      <c s="4" t="s" r="A10">
        <v>614</v>
      </c>
      <c s="5" t="n" r="B10">
        <v>2635000</v>
      </c>
    </row>
    <row spans="1:3" r="11">
      <c s="4" t="s" r="A11">
        <v>615</v>
      </c>
      <c s="5" t="n" r="B11">
        <v>9375000</v>
      </c>
    </row>
    <row spans="1:3" r="12">
      <c s="4" t="s" r="A12">
        <v>618</v>
      </c>
    </row>
    <row spans="1:3" r="13">
      <c s="3" t="s" r="A13">
        <v>612</v>
      </c>
    </row>
    <row spans="1:3" r="14">
      <c s="4" t="s" r="A14">
        <v>613</v>
      </c>
      <c s="5" t="n" r="B14">
        <v>5124000</v>
      </c>
    </row>
    <row spans="1:3" r="15">
      <c s="4" t="s" r="A15">
        <v>614</v>
      </c>
      <c s="5" t="n" r="B15">
        <v>949000</v>
      </c>
    </row>
    <row spans="1:3" r="16">
      <c s="4" t="s" r="A16">
        <v>615</v>
      </c>
      <c s="5" t="n" r="B16">
        <v>6073000</v>
      </c>
    </row>
    <row spans="1:3" r="17">
      <c s="4" t="s" r="A17">
        <v>619</v>
      </c>
    </row>
    <row spans="1:3" r="18">
      <c s="3" t="s" r="A18">
        <v>612</v>
      </c>
    </row>
    <row spans="1:3" r="19">
      <c s="4" t="s" r="A19">
        <v>613</v>
      </c>
      <c s="5" t="n" r="B19">
        <v>4452000</v>
      </c>
    </row>
    <row spans="1:3" r="20">
      <c s="4" t="s" r="A20">
        <v>614</v>
      </c>
      <c s="5" t="n" r="B20">
        <v>1466000</v>
      </c>
    </row>
    <row spans="1:3" r="21">
      <c s="4" t="s" r="A21">
        <v>615</v>
      </c>
      <c s="5" t="n" r="B21">
        <v>5918000</v>
      </c>
    </row>
    <row spans="1:3" r="22">
      <c s="4" t="s" r="A22">
        <v>620</v>
      </c>
    </row>
    <row spans="1:3" r="23">
      <c s="3" t="s" r="A23">
        <v>612</v>
      </c>
    </row>
    <row spans="1:3" r="24">
      <c s="4" t="s" r="A24">
        <v>613</v>
      </c>
      <c s="5" t="n" r="B24">
        <v>11934000</v>
      </c>
    </row>
    <row spans="1:3" r="25">
      <c s="4" t="s" r="A25">
        <v>614</v>
      </c>
      <c s="5" t="n" r="B25">
        <v>9821000</v>
      </c>
    </row>
    <row spans="1:3" r="26">
      <c s="4" t="s" r="A26">
        <v>615</v>
      </c>
      <c s="6" t="n" r="B26">
        <v>2175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6</v>
      </c>
      <c s="2" t="s" r="B1">
        <v>1</v>
      </c>
    </row>
    <row spans="1:3" r="2">
      <c s="2" t="s" r="B2">
        <v>2</v>
      </c>
      <c s="2" t="s" r="C2">
        <v>32</v>
      </c>
    </row>
    <row spans="1:3" r="3">
      <c s="3" t="s" r="A3">
        <v>116</v>
      </c>
    </row>
    <row spans="1:3" r="4">
      <c s="4" t="s" r="A4">
        <v>127</v>
      </c>
      <c s="6" t="n" r="B4">
        <v>182</v>
      </c>
      <c s="6" t="n" r="C4">
        <v>-327</v>
      </c>
    </row>
    <row spans="1:3" r="5">
      <c s="4" t="s" r="A5">
        <v>128</v>
      </c>
      <c s="5" t="n" r="B5">
        <v>139</v>
      </c>
      <c s="5" t="n" r="C5">
        <v>175</v>
      </c>
    </row>
    <row spans="1:3" r="6">
      <c s="4" t="s" r="A6">
        <v>129</v>
      </c>
      <c s="6" t="n" r="B6">
        <v>-162</v>
      </c>
      <c s="6" t="n" r="C6">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1</v>
      </c>
      <c s="2" t="s" r="B1">
        <v>2</v>
      </c>
      <c s="2" t="s" r="C1">
        <v>32</v>
      </c>
    </row>
    <row spans="1:3" r="2">
      <c s="3" t="s" r="A2">
        <v>622</v>
      </c>
    </row>
    <row spans="1:3" r="3">
      <c s="5" t="n" r="A3">
        <v>2016</v>
      </c>
      <c s="6" t="n" r="B3">
        <v>21366</v>
      </c>
    </row>
    <row spans="1:3" r="4">
      <c s="5" t="n" r="A4">
        <v>2017</v>
      </c>
      <c s="5" t="n" r="B4">
        <v>4805</v>
      </c>
    </row>
    <row spans="1:3" r="5">
      <c s="5" t="n" r="A5">
        <v>2018</v>
      </c>
      <c s="5" t="n" r="B5">
        <v>7196</v>
      </c>
    </row>
    <row spans="1:3" r="6">
      <c s="5" t="n" r="A6">
        <v>2019</v>
      </c>
      <c s="5" t="n" r="B6">
        <v>4765</v>
      </c>
    </row>
    <row spans="1:3" r="7">
      <c s="5" t="n" r="A7">
        <v>2020</v>
      </c>
      <c s="5" t="n" r="B7">
        <v>4989</v>
      </c>
    </row>
    <row spans="1:3" r="8">
      <c s="4" t="s" r="A8">
        <v>615</v>
      </c>
      <c s="6" t="n" r="B8">
        <v>43121</v>
      </c>
      <c s="6" t="n" r="C8">
        <v>48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23</v>
      </c>
      <c s="2" t="s" r="B1">
        <v>1</v>
      </c>
    </row>
    <row spans="1:3" r="2">
      <c s="2" t="s" r="B2">
        <v>2</v>
      </c>
      <c s="2" t="s" r="C2">
        <v>32</v>
      </c>
    </row>
    <row spans="1:3" r="3">
      <c s="3" t="s" r="A3">
        <v>624</v>
      </c>
    </row>
    <row spans="1:3" r="4">
      <c s="4" t="s" r="A4">
        <v>625</v>
      </c>
      <c s="8" t="n" r="B4">
        <v>4.8</v>
      </c>
      <c s="8" t="n" r="C4">
        <v>5.2</v>
      </c>
    </row>
    <row spans="1:3" r="5">
      <c s="4" t="s" r="A5">
        <v>626</v>
      </c>
    </row>
    <row spans="1:3" r="6">
      <c s="3" t="s" r="A6">
        <v>624</v>
      </c>
    </row>
    <row spans="1:3" r="7">
      <c s="4" t="s" r="A7">
        <v>627</v>
      </c>
      <c s="9" t="n" r="B7">
        <v>207.5</v>
      </c>
    </row>
    <row spans="1:3" r="8">
      <c s="4" t="s" r="A8">
        <v>628</v>
      </c>
      <c s="9" t="n" r="B8">
        <v>167.7</v>
      </c>
    </row>
    <row spans="1:3" r="9">
      <c s="3" t="s" r="A9">
        <v>629</v>
      </c>
    </row>
    <row spans="1:3" r="10">
      <c s="4" t="s" r="A10">
        <v>630</v>
      </c>
      <c s="9" t="n" r="B10">
        <v>41.7</v>
      </c>
    </row>
    <row spans="1:3" r="11">
      <c s="4" t="s" r="A11">
        <v>631</v>
      </c>
    </row>
    <row spans="1:3" r="12">
      <c s="3" t="s" r="A12">
        <v>629</v>
      </c>
    </row>
    <row spans="1:3" r="13">
      <c s="4" t="s" r="A13">
        <v>632</v>
      </c>
      <c s="5" t="n" r="B13">
        <v>6</v>
      </c>
    </row>
    <row spans="1:3" r="14">
      <c s="4" t="s" r="A14">
        <v>630</v>
      </c>
      <c s="5" t="n" r="B14">
        <v>0</v>
      </c>
      <c s="5" t="n" r="C14">
        <v>0</v>
      </c>
    </row>
    <row spans="1:3" r="15">
      <c s="4" t="s" r="A15">
        <v>633</v>
      </c>
    </row>
    <row spans="1:3" r="16">
      <c s="3" t="s" r="A16">
        <v>629</v>
      </c>
    </row>
    <row spans="1:3" r="17">
      <c s="4" t="s" r="A17">
        <v>632</v>
      </c>
      <c s="5" t="n" r="B17">
        <v>5</v>
      </c>
    </row>
    <row spans="1:3" r="18">
      <c s="4" t="s" r="A18">
        <v>630</v>
      </c>
      <c s="6" t="n" r="B18">
        <v>0</v>
      </c>
      <c s="6" t="n" r="C18">
        <v>0</v>
      </c>
    </row>
    <row spans="1:3" r="19">
      <c s="4" t="s" r="A19">
        <v>634</v>
      </c>
    </row>
    <row spans="1:3" r="20">
      <c s="3" t="s" r="A20">
        <v>624</v>
      </c>
    </row>
    <row spans="1:3" r="21">
      <c s="4" t="s" r="A21">
        <v>635</v>
      </c>
      <c s="4" t="s" r="B21">
        <v>636</v>
      </c>
    </row>
    <row spans="1:3" r="22">
      <c s="4" t="s" r="A22">
        <v>637</v>
      </c>
      <c s="4" t="s" r="B22">
        <v>638</v>
      </c>
    </row>
    <row spans="1:3" r="23">
      <c s="4" t="s" r="A23">
        <v>639</v>
      </c>
    </row>
    <row spans="1:3" r="24">
      <c s="3" t="s" r="A24">
        <v>629</v>
      </c>
    </row>
    <row spans="1:3" r="25">
      <c s="4" t="s" r="A25">
        <v>630</v>
      </c>
      <c s="8" t="n" r="B25">
        <v>22.9</v>
      </c>
    </row>
    <row spans="1:3" r="26">
      <c s="4" t="s" r="A26">
        <v>640</v>
      </c>
    </row>
    <row spans="1:3" r="27">
      <c s="3" t="s" r="A27">
        <v>624</v>
      </c>
    </row>
    <row spans="1:3" r="28">
      <c s="4" t="s" r="A28">
        <v>625</v>
      </c>
      <c s="9" t="n" r="B28">
        <v>4.8</v>
      </c>
    </row>
    <row spans="1:3" r="29">
      <c s="4" t="s" r="A29">
        <v>641</v>
      </c>
    </row>
    <row spans="1:3" r="30">
      <c s="3" t="s" r="A30">
        <v>629</v>
      </c>
    </row>
    <row spans="1:3" r="31">
      <c s="4" t="s" r="A31">
        <v>630</v>
      </c>
      <c s="6" t="n" r="B31">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42</v>
      </c>
      <c s="2" t="s" r="B1">
        <v>643</v>
      </c>
    </row>
    <row spans="1:2" r="2">
      <c s="3" t="s" r="A2">
        <v>644</v>
      </c>
    </row>
    <row spans="1:2" r="3">
      <c s="5" t="n" r="A3">
        <v>2016</v>
      </c>
      <c s="6" t="n" r="B3">
        <v>0</v>
      </c>
    </row>
    <row spans="1:2" r="4">
      <c s="5" t="n" r="A4">
        <v>2017</v>
      </c>
      <c s="5" t="n" r="B4">
        <v>2500</v>
      </c>
    </row>
    <row spans="1:2" r="5">
      <c s="5" t="n" r="A5">
        <v>2018</v>
      </c>
      <c s="5" t="n" r="B5">
        <v>4500</v>
      </c>
    </row>
    <row spans="1:2" r="6">
      <c s="5" t="n" r="A6">
        <v>2019</v>
      </c>
      <c s="5" t="n" r="B6">
        <v>5500</v>
      </c>
    </row>
    <row spans="1:2" r="7">
      <c s="5" t="n" r="A7">
        <v>2020</v>
      </c>
      <c s="5" t="n" r="B7">
        <v>6000</v>
      </c>
    </row>
    <row spans="1:2" r="8">
      <c s="4" t="s" r="A8">
        <v>645</v>
      </c>
      <c s="5" t="n" r="B8">
        <v>300</v>
      </c>
    </row>
    <row spans="1:2" r="9">
      <c s="4" t="s" r="A9">
        <v>646</v>
      </c>
      <c s="6" t="n" r="B9">
        <v>18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647</v>
      </c>
      <c s="2" t="s" r="B1">
        <v>2</v>
      </c>
      <c s="2" t="s" r="C1">
        <v>32</v>
      </c>
    </row>
    <row spans="1:3" r="2">
      <c s="3" t="s" r="A2">
        <v>212</v>
      </c>
    </row>
    <row spans="1:3" r="3">
      <c s="4" t="s" r="A3">
        <v>648</v>
      </c>
      <c s="6" t="n" r="B3">
        <v>704</v>
      </c>
      <c s="6" t="n" r="C3">
        <v>416</v>
      </c>
    </row>
    <row spans="1:3" r="4">
      <c s="4" t="s" r="A4">
        <v>649</v>
      </c>
      <c s="5" t="n" r="B4">
        <v>-11</v>
      </c>
      <c s="5" t="n" r="C4">
        <v>-231</v>
      </c>
    </row>
    <row spans="1:3" r="5">
      <c s="4" t="s" r="A5">
        <v>650</v>
      </c>
      <c s="5" t="n" r="B5">
        <v>-1491</v>
      </c>
      <c s="5" t="n" r="C5">
        <v>-1235</v>
      </c>
    </row>
    <row spans="1:3" r="6">
      <c s="4" t="s" r="A6">
        <v>61</v>
      </c>
      <c s="6" t="n" r="B6">
        <v>-798</v>
      </c>
      <c s="6" t="n" r="C6">
        <v>-10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1</v>
      </c>
      <c s="2" t="s" r="B1">
        <v>1</v>
      </c>
    </row>
    <row spans="1:3" r="2">
      <c s="2" t="s" r="B2">
        <v>2</v>
      </c>
      <c s="2" t="s" r="C2">
        <v>32</v>
      </c>
    </row>
    <row spans="1:3" r="3">
      <c s="3" t="s" r="A3">
        <v>216</v>
      </c>
    </row>
    <row spans="1:3" r="4">
      <c s="4" t="s" r="A4">
        <v>652</v>
      </c>
      <c s="4" t="s" r="B4">
        <v>653</v>
      </c>
    </row>
    <row spans="1:3" r="5">
      <c s="4" t="s" r="A5">
        <v>654</v>
      </c>
      <c s="6" t="n" r="B5">
        <v>5311</v>
      </c>
      <c s="6" t="n" r="C5">
        <v>4971</v>
      </c>
    </row>
    <row spans="1:3" r="6">
      <c s="4" t="s" r="A6">
        <v>655</v>
      </c>
      <c s="5" t="n" r="B6">
        <v>220</v>
      </c>
      <c s="5" t="n" r="C6">
        <v>223</v>
      </c>
    </row>
    <row spans="1:3" r="7">
      <c s="4" t="s" r="A7">
        <v>656</v>
      </c>
      <c s="5" t="n" r="B7">
        <v>428</v>
      </c>
      <c s="5" t="n" r="C7">
        <v>297</v>
      </c>
    </row>
    <row spans="1:3" r="8">
      <c s="4" t="s" r="A8">
        <v>657</v>
      </c>
      <c s="5" t="n" r="B8">
        <v>-502</v>
      </c>
      <c s="5" t="n" r="C8">
        <v>-180</v>
      </c>
    </row>
    <row spans="1:3" r="9">
      <c s="4" t="s" r="A9">
        <v>658</v>
      </c>
      <c s="6" t="n" r="B9">
        <v>5457</v>
      </c>
      <c s="6" t="n" r="C9">
        <v>53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9</v>
      </c>
      <c s="2" t="s" r="B1">
        <v>1</v>
      </c>
    </row>
    <row spans="1:3" r="2">
      <c s="2" t="s" r="B2">
        <v>2</v>
      </c>
      <c s="2" t="s" r="C2">
        <v>32</v>
      </c>
    </row>
    <row spans="1:3" r="3">
      <c s="3" t="s" r="A3">
        <v>660</v>
      </c>
    </row>
    <row spans="1:3" r="4">
      <c s="4" t="s" r="A4">
        <v>655</v>
      </c>
      <c s="6" t="n" r="B4">
        <v>220000</v>
      </c>
      <c s="6" t="n" r="C4">
        <v>223000</v>
      </c>
    </row>
    <row spans="1:3" r="5">
      <c s="4" t="s" r="A5">
        <v>661</v>
      </c>
      <c s="5" t="n" r="B5">
        <v>5500000</v>
      </c>
      <c s="5" t="n" r="C5">
        <v>5300000</v>
      </c>
    </row>
    <row spans="1:3" r="6">
      <c s="4" t="s" r="A6">
        <v>662</v>
      </c>
      <c s="5" t="n" r="B6">
        <v>468600</v>
      </c>
    </row>
    <row spans="1:3" r="7">
      <c s="4" t="s" r="A7">
        <v>663</v>
      </c>
    </row>
    <row spans="1:3" r="8">
      <c s="3" t="s" r="A8">
        <v>660</v>
      </c>
    </row>
    <row spans="1:3" r="9">
      <c s="4" t="s" r="A9">
        <v>655</v>
      </c>
      <c s="5" t="n" r="B9">
        <v>220000</v>
      </c>
      <c s="5" t="n" r="C9">
        <v>223000</v>
      </c>
    </row>
    <row spans="1:3" r="10">
      <c s="4" t="s" r="A10">
        <v>664</v>
      </c>
      <c s="5" t="n" r="B10">
        <v>-335000</v>
      </c>
      <c s="5" t="n" r="C10">
        <v>-318000</v>
      </c>
    </row>
    <row spans="1:3" r="11">
      <c s="4" t="s" r="A11">
        <v>665</v>
      </c>
      <c s="5" t="n" r="B11">
        <v>106000</v>
      </c>
      <c s="5" t="n" r="C11">
        <v>89000</v>
      </c>
    </row>
    <row spans="1:3" r="12">
      <c s="4" t="s" r="A12">
        <v>666</v>
      </c>
      <c s="5" t="n" r="B12">
        <v>144000</v>
      </c>
      <c s="5" t="n" r="C12">
        <v>0</v>
      </c>
    </row>
    <row spans="1:3" r="13">
      <c s="4" t="s" r="A13">
        <v>667</v>
      </c>
      <c s="6" t="n" r="B13">
        <v>135000</v>
      </c>
      <c s="6" t="n" r="C13">
        <v>-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8</v>
      </c>
      <c s="2" t="s" r="B1">
        <v>1</v>
      </c>
    </row>
    <row spans="1:3" r="2">
      <c s="2" t="s" r="B2">
        <v>2</v>
      </c>
      <c s="2" t="s" r="C2">
        <v>32</v>
      </c>
    </row>
    <row spans="1:3" r="3">
      <c s="3" t="s" r="A3">
        <v>216</v>
      </c>
    </row>
    <row spans="1:3" r="4">
      <c s="4" t="s" r="A4">
        <v>669</v>
      </c>
      <c s="6" t="n" r="B4">
        <v>4887</v>
      </c>
      <c s="6" t="n" r="C4">
        <v>4637</v>
      </c>
    </row>
    <row spans="1:3" r="5">
      <c s="4" t="s" r="A5">
        <v>670</v>
      </c>
      <c s="5" t="n" r="B5">
        <v>96</v>
      </c>
      <c s="5" t="n" r="C5">
        <v>430</v>
      </c>
    </row>
    <row spans="1:3" r="6">
      <c s="4" t="s" r="A6">
        <v>671</v>
      </c>
      <c s="5" t="n" r="B6">
        <v>0</v>
      </c>
      <c s="5" t="n" r="C6">
        <v>0</v>
      </c>
    </row>
    <row spans="1:3" r="7">
      <c s="4" t="s" r="A7">
        <v>657</v>
      </c>
      <c s="5" t="n" r="B7">
        <v>-502</v>
      </c>
      <c s="5" t="n" r="C7">
        <v>-180</v>
      </c>
    </row>
    <row spans="1:3" r="8">
      <c s="4" t="s" r="A8">
        <v>672</v>
      </c>
      <c s="5" t="n" r="B8">
        <v>4481</v>
      </c>
      <c s="5" t="n" r="C8">
        <v>4887</v>
      </c>
    </row>
    <row spans="1:3" r="9">
      <c s="4" t="s" r="A9">
        <v>673</v>
      </c>
      <c s="6" t="n" r="B9">
        <v>976</v>
      </c>
      <c s="6" t="n" r="C9">
        <v>4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674</v>
      </c>
      <c s="2" t="s" r="C1">
        <v>1</v>
      </c>
    </row>
    <row spans="1:4" r="2">
      <c s="2" t="s" r="C2">
        <v>2</v>
      </c>
      <c s="2" t="s" r="D2">
        <v>32</v>
      </c>
    </row>
    <row spans="1:4" r="3">
      <c s="3" t="s" r="A3">
        <v>216</v>
      </c>
    </row>
    <row spans="1:4" r="4">
      <c s="4" t="s" r="A4">
        <v>675</v>
      </c>
      <c s="6" t="n" r="C4">
        <v>418</v>
      </c>
      <c s="6" t="n" r="D4">
        <v>96</v>
      </c>
    </row>
    <row spans="1:4" r="5">
      <c s="4" t="s" r="A5">
        <v>676</v>
      </c>
      <c s="5" t="n" r="C5">
        <v>162</v>
      </c>
      <c s="5" t="n" r="D5">
        <v>37</v>
      </c>
    </row>
    <row spans="1:4" r="6">
      <c s="4" t="s" r="A6">
        <v>677</v>
      </c>
      <c s="4" t="s" r="B6">
        <v>119</v>
      </c>
      <c s="6" t="n" r="C6">
        <v>256</v>
      </c>
      <c s="6" t="n" r="D6">
        <v>59</v>
      </c>
    </row>
    <row spans="1:4" r="7">
      <c t="n" r="A7"/>
    </row>
    <row spans="1:4" r="8">
      <c s="4" t="s" r="A8">
        <v>119</v>
      </c>
      <c s="4" t="s" r="B8">
        <v>125</v>
      </c>
    </row>
  </sheetData>
  <mergeCells count="4">
    <mergeCell ref="A1:B2"/>
    <mergeCell ref="C1:D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8</v>
      </c>
      <c s="2" t="s" r="B1">
        <v>2</v>
      </c>
      <c s="2" t="s" r="C1">
        <v>32</v>
      </c>
    </row>
    <row spans="1:3" r="2">
      <c s="3" t="s" r="A2">
        <v>679</v>
      </c>
    </row>
    <row spans="1:3" r="3">
      <c s="4" t="s" r="A3">
        <v>680</v>
      </c>
      <c s="6" t="n" r="B3">
        <v>976</v>
      </c>
      <c s="6" t="n" r="C3">
        <v>424</v>
      </c>
    </row>
    <row spans="1:3" r="4">
      <c s="3" t="s" r="A4">
        <v>681</v>
      </c>
    </row>
    <row spans="1:3" r="5">
      <c s="4" t="s" r="A5">
        <v>682</v>
      </c>
      <c s="6" t="n" r="B5">
        <v>-1491</v>
      </c>
      <c s="6" t="n" r="C5">
        <v>-12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83</v>
      </c>
      <c s="2" t="s" r="B1">
        <v>1</v>
      </c>
    </row>
    <row spans="1:3" r="2">
      <c s="2" t="s" r="B2">
        <v>2</v>
      </c>
      <c s="2" t="s" r="C2">
        <v>32</v>
      </c>
    </row>
    <row spans="1:3" r="3">
      <c s="3" t="s" r="A3">
        <v>216</v>
      </c>
    </row>
    <row spans="1:3" r="4">
      <c s="4" t="s" r="A4">
        <v>684</v>
      </c>
      <c s="4" t="s" r="B4">
        <v>685</v>
      </c>
      <c s="4" t="s" r="C4">
        <v>686</v>
      </c>
    </row>
    <row spans="1:3" r="5">
      <c s="4" t="s" r="A5">
        <v>687</v>
      </c>
      <c s="4" t="s" r="B5">
        <v>688</v>
      </c>
      <c s="4" t="s" r="C5">
        <v>689</v>
      </c>
    </row>
    <row spans="1:3" r="6">
      <c s="4" t="s" r="A6">
        <v>690</v>
      </c>
      <c s="4" t="s" r="B6">
        <v>686</v>
      </c>
      <c s="4" t="s" r="C6">
        <v>691</v>
      </c>
    </row>
    <row spans="1:3" r="7">
      <c s="4" t="s" r="A7">
        <v>692</v>
      </c>
      <c s="4" t="s" r="B7">
        <v>693</v>
      </c>
      <c s="4" t="s" r="C7">
        <v>693</v>
      </c>
    </row>
    <row spans="1:3" r="8">
      <c s="4" t="s" r="A8">
        <v>694</v>
      </c>
      <c s="4" t="s" r="B8">
        <v>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55"/>
    <col customWidth="1" max="7" min="7" width="24"/>
    <col customWidth="1" max="8" min="8" width="10"/>
  </cols>
  <sheetData>
    <row spans="1:8" r="1">
      <c s="1" t="s" r="A1">
        <v>130</v>
      </c>
      <c s="2" t="s" r="C1">
        <v>131</v>
      </c>
      <c s="2" t="s" r="D1">
        <v>132</v>
      </c>
      <c s="2" t="s" r="E1">
        <v>133</v>
      </c>
      <c s="2" t="s" r="F1">
        <v>134</v>
      </c>
      <c s="2" t="s" r="G1">
        <v>135</v>
      </c>
      <c s="2" t="s" r="H1">
        <v>136</v>
      </c>
    </row>
    <row spans="1:8" r="2">
      <c s="4" t="s" r="A2">
        <v>137</v>
      </c>
      <c s="6" t="n" r="C2">
        <v>431</v>
      </c>
      <c s="6" t="n" r="D2">
        <v>11168</v>
      </c>
      <c s="6" t="n" r="E2">
        <v>46112</v>
      </c>
      <c s="6" t="n" r="F2">
        <v>-750</v>
      </c>
      <c s="6" t="n" r="G2">
        <v>-853</v>
      </c>
      <c s="6" t="n" r="H2">
        <v>56108</v>
      </c>
    </row>
    <row spans="1:8" r="3">
      <c s="4" t="s" r="A3">
        <v>138</v>
      </c>
      <c s="5" t="n" r="D3">
        <v>13</v>
      </c>
      <c s="5" t="n" r="G3">
        <v>159</v>
      </c>
      <c s="5" t="n" r="H3">
        <v>172</v>
      </c>
    </row>
    <row spans="1:8" r="4">
      <c s="4" t="s" r="A4">
        <v>139</v>
      </c>
      <c s="5" t="n" r="D4">
        <v>27</v>
      </c>
      <c s="5" t="n" r="H4">
        <v>27</v>
      </c>
    </row>
    <row spans="1:8" r="5">
      <c s="4" t="s" r="A5">
        <v>140</v>
      </c>
      <c s="4" t="s" r="B5">
        <v>119</v>
      </c>
      <c s="5" t="n" r="E5">
        <v>-1335</v>
      </c>
      <c s="5" t="n" r="H5">
        <v>-1335</v>
      </c>
    </row>
    <row spans="1:8" r="6">
      <c s="4" t="s" r="A6">
        <v>108</v>
      </c>
      <c s="5" t="n" r="E6">
        <v>6528</v>
      </c>
      <c s="5" t="n" r="H6">
        <v>6528</v>
      </c>
    </row>
    <row spans="1:8" r="7">
      <c s="4" t="s" r="A7">
        <v>141</v>
      </c>
      <c s="5" t="n" r="F7">
        <v>-300</v>
      </c>
      <c s="5" t="n" r="H7">
        <v>-300</v>
      </c>
    </row>
    <row spans="1:8" r="8">
      <c s="4" t="s" r="A8">
        <v>142</v>
      </c>
      <c s="5" t="n" r="C8">
        <v>431</v>
      </c>
      <c s="5" t="n" r="D8">
        <v>11208</v>
      </c>
      <c s="5" t="n" r="E8">
        <v>51305</v>
      </c>
      <c s="5" t="n" r="F8">
        <v>-1050</v>
      </c>
      <c s="5" t="n" r="G8">
        <v>-694</v>
      </c>
      <c s="5" t="n" r="H8">
        <v>61200</v>
      </c>
    </row>
    <row spans="1:8" r="9">
      <c s="4" t="s" r="A9">
        <v>138</v>
      </c>
      <c s="5" t="n" r="D9">
        <v>-4</v>
      </c>
      <c s="5" t="n" r="G9">
        <v>65</v>
      </c>
      <c s="5" t="n" r="H9">
        <v>61</v>
      </c>
    </row>
    <row spans="1:8" r="10">
      <c s="4" t="s" r="A10">
        <v>139</v>
      </c>
      <c s="5" t="n" r="D10">
        <v>16</v>
      </c>
      <c s="5" t="n" r="H10">
        <v>16</v>
      </c>
    </row>
    <row spans="1:8" r="11">
      <c s="4" t="s" r="A11">
        <v>140</v>
      </c>
      <c s="4" t="s" r="B11">
        <v>119</v>
      </c>
      <c s="5" t="n" r="E11">
        <v>-1798</v>
      </c>
      <c s="5" t="n" r="H11">
        <v>-1798</v>
      </c>
    </row>
    <row spans="1:8" r="12">
      <c s="4" t="s" r="A12">
        <v>108</v>
      </c>
      <c s="5" t="n" r="E12">
        <v>7189</v>
      </c>
      <c s="5" t="n" r="H12">
        <v>7189</v>
      </c>
    </row>
    <row spans="1:8" r="13">
      <c s="4" t="s" r="A13">
        <v>141</v>
      </c>
      <c s="5" t="n" r="F13">
        <v>252</v>
      </c>
      <c s="5" t="n" r="H13">
        <v>252</v>
      </c>
    </row>
    <row spans="1:8" r="14">
      <c s="4" t="s" r="A14">
        <v>143</v>
      </c>
      <c s="6" t="n" r="C14">
        <v>431</v>
      </c>
      <c s="6" t="n" r="D14">
        <v>11220</v>
      </c>
      <c s="6" t="n" r="E14">
        <v>56696</v>
      </c>
      <c s="6" t="n" r="F14">
        <v>-798</v>
      </c>
      <c s="6" t="n" r="G14">
        <v>-629</v>
      </c>
      <c s="6" t="n" r="H14">
        <v>66920</v>
      </c>
    </row>
    <row spans="1:8" r="15">
      <c t="n" r="A15"/>
    </row>
    <row spans="1:8" r="16">
      <c s="4" t="s" r="A16">
        <v>119</v>
      </c>
      <c s="4" t="s" r="B16">
        <v>144</v>
      </c>
    </row>
  </sheetData>
  <mergeCells count="3">
    <mergeCell ref="A1:B1"/>
    <mergeCell ref="A15:G15"/>
    <mergeCell ref="B16:G1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6</v>
      </c>
      <c s="2" t="s" r="B1">
        <v>1</v>
      </c>
    </row>
    <row spans="1:4" r="2">
      <c s="2" t="s" r="B2">
        <v>2</v>
      </c>
      <c s="2" t="s" r="C2">
        <v>32</v>
      </c>
      <c s="2" t="s" r="D2">
        <v>466</v>
      </c>
    </row>
    <row spans="1:4" r="3">
      <c s="3" t="s" r="A3">
        <v>660</v>
      </c>
    </row>
    <row spans="1:4" r="4">
      <c s="4" t="s" r="A4">
        <v>697</v>
      </c>
      <c s="6" t="n" r="B4">
        <v>4481</v>
      </c>
      <c s="6" t="n" r="C4">
        <v>4887</v>
      </c>
      <c s="6" t="n" r="D4">
        <v>4637</v>
      </c>
    </row>
    <row spans="1:4" r="5">
      <c s="4" t="s" r="A5">
        <v>698</v>
      </c>
      <c s="4" t="s" r="B5">
        <v>699</v>
      </c>
      <c s="4" t="s" r="C5">
        <v>699</v>
      </c>
    </row>
    <row spans="1:4" r="6">
      <c s="4" t="s" r="A6">
        <v>700</v>
      </c>
    </row>
    <row spans="1:4" r="7">
      <c s="3" t="s" r="A7">
        <v>660</v>
      </c>
    </row>
    <row spans="1:4" r="8">
      <c s="4" t="s" r="A8">
        <v>697</v>
      </c>
      <c s="6" t="n" r="B8">
        <v>15</v>
      </c>
      <c s="6" t="n" r="C8">
        <v>15</v>
      </c>
    </row>
    <row spans="1:4" r="9">
      <c s="4" t="s" r="A9">
        <v>698</v>
      </c>
      <c s="4" t="s" r="B9">
        <v>701</v>
      </c>
      <c s="4" t="s" r="C9">
        <v>701</v>
      </c>
    </row>
    <row spans="1:4" r="10">
      <c s="4" t="s" r="A10">
        <v>702</v>
      </c>
    </row>
    <row spans="1:4" r="11">
      <c s="3" t="s" r="A11">
        <v>660</v>
      </c>
    </row>
    <row spans="1:4" r="12">
      <c s="4" t="s" r="A12">
        <v>703</v>
      </c>
      <c s="4" t="s" r="B12">
        <v>704</v>
      </c>
    </row>
    <row spans="1:4" r="13">
      <c s="4" t="s" r="A13">
        <v>705</v>
      </c>
    </row>
    <row spans="1:4" r="14">
      <c s="3" t="s" r="A14">
        <v>660</v>
      </c>
    </row>
    <row spans="1:4" r="15">
      <c s="4" t="s" r="A15">
        <v>697</v>
      </c>
      <c s="6" t="n" r="B15">
        <v>4466</v>
      </c>
      <c s="6" t="n" r="C15">
        <v>4872</v>
      </c>
    </row>
    <row spans="1:4" r="16">
      <c s="4" t="s" r="A16">
        <v>698</v>
      </c>
      <c s="4" t="s" r="B16">
        <v>706</v>
      </c>
      <c s="4" t="s" r="C16">
        <v>706</v>
      </c>
    </row>
    <row spans="1:4" r="17">
      <c s="4" t="s" r="A17">
        <v>707</v>
      </c>
      <c s="4" t="s" r="B17">
        <v>708</v>
      </c>
    </row>
    <row spans="1:4" r="18">
      <c s="4" t="s" r="A18">
        <v>709</v>
      </c>
    </row>
    <row spans="1:4" r="19">
      <c s="3" t="s" r="A19">
        <v>660</v>
      </c>
    </row>
    <row spans="1:4" r="20">
      <c s="4" t="s" r="A20">
        <v>703</v>
      </c>
      <c s="4" t="s" r="B20">
        <v>7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72"/>
    <col customWidth="1" max="3" min="3" width="21"/>
  </cols>
  <sheetData>
    <row spans="1:3" r="1">
      <c s="1" t="s" r="A1">
        <v>711</v>
      </c>
      <c s="2" t="s" r="B1">
        <v>1</v>
      </c>
    </row>
    <row spans="1:3" r="2">
      <c s="2" t="s" r="B2">
        <v>712</v>
      </c>
      <c s="2" t="s" r="C2">
        <v>480</v>
      </c>
    </row>
    <row spans="1:3" r="3">
      <c s="3" t="s" r="A3">
        <v>713</v>
      </c>
    </row>
    <row spans="1:3" r="4">
      <c s="5" t="n" r="A4">
        <v>2016</v>
      </c>
      <c s="6" t="n" r="B4">
        <v>184000</v>
      </c>
    </row>
    <row spans="1:3" r="5">
      <c s="5" t="n" r="A5">
        <v>2017</v>
      </c>
      <c s="5" t="n" r="B5">
        <v>215000</v>
      </c>
    </row>
    <row spans="1:3" r="6">
      <c s="5" t="n" r="A6">
        <v>2018</v>
      </c>
      <c s="5" t="n" r="B6">
        <v>215000</v>
      </c>
    </row>
    <row spans="1:3" r="7">
      <c s="5" t="n" r="A7">
        <v>2019</v>
      </c>
      <c s="5" t="n" r="B7">
        <v>215000</v>
      </c>
    </row>
    <row spans="1:3" r="8">
      <c s="5" t="n" r="A8">
        <v>2020</v>
      </c>
      <c s="5" t="n" r="B8">
        <v>214000</v>
      </c>
    </row>
    <row spans="1:3" r="9">
      <c s="4" t="s" r="A9">
        <v>714</v>
      </c>
      <c s="6" t="n" r="B9">
        <v>1184000</v>
      </c>
    </row>
    <row spans="1:3" r="10">
      <c s="3" t="s" r="A10">
        <v>660</v>
      </c>
    </row>
    <row spans="1:3" r="11">
      <c s="4" t="s" r="A11">
        <v>715</v>
      </c>
      <c s="4" t="s" r="B11">
        <v>716</v>
      </c>
    </row>
    <row spans="1:3" r="12">
      <c s="4" t="s" r="A12">
        <v>717</v>
      </c>
      <c s="4" t="s" r="B12">
        <v>718</v>
      </c>
    </row>
    <row spans="1:3" r="13">
      <c s="4" t="s" r="A13">
        <v>719</v>
      </c>
      <c s="4" t="s" r="B13">
        <v>720</v>
      </c>
    </row>
    <row spans="1:3" r="14">
      <c s="4" t="s" r="A14">
        <v>721</v>
      </c>
      <c s="4" t="s" r="B14">
        <v>718</v>
      </c>
    </row>
    <row spans="1:3" r="15">
      <c s="4" t="s" r="A15">
        <v>722</v>
      </c>
      <c s="6" t="n" r="B15">
        <v>221000</v>
      </c>
      <c s="6" t="n" r="C15">
        <v>215000</v>
      </c>
    </row>
    <row spans="1:3" r="16">
      <c s="4" t="s" r="A16">
        <v>723</v>
      </c>
      <c s="5" t="n" r="B16">
        <v>84000</v>
      </c>
      <c s="5" t="n" r="C16">
        <v>84000</v>
      </c>
    </row>
    <row spans="1:3" r="17">
      <c s="4" t="s" r="A17">
        <v>724</v>
      </c>
      <c s="6" t="n" r="B17">
        <v>84000</v>
      </c>
      <c s="5" t="n" r="C17">
        <v>84000</v>
      </c>
    </row>
    <row spans="1:3" r="18">
      <c s="4" t="s" r="A18">
        <v>725</v>
      </c>
    </row>
    <row spans="1:3" r="19">
      <c s="3" t="s" r="A19">
        <v>660</v>
      </c>
    </row>
    <row spans="1:3" r="20">
      <c s="4" t="s" r="A20">
        <v>726</v>
      </c>
      <c s="4" t="s" r="B20">
        <v>403</v>
      </c>
    </row>
    <row spans="1:3" r="21">
      <c s="4" t="s" r="A21">
        <v>727</v>
      </c>
    </row>
    <row spans="1:3" r="22">
      <c s="3" t="s" r="A22">
        <v>660</v>
      </c>
    </row>
    <row spans="1:3" r="23">
      <c s="4" t="s" r="A23">
        <v>728</v>
      </c>
      <c s="4" t="s" r="B23">
        <v>729</v>
      </c>
    </row>
    <row spans="1:3" r="24">
      <c s="4" t="s" r="A24">
        <v>722</v>
      </c>
      <c s="6" t="n" r="B24">
        <v>248000</v>
      </c>
      <c s="5" t="n" r="C24">
        <v>167000</v>
      </c>
    </row>
    <row spans="1:3" r="25">
      <c s="4" t="s" r="A25">
        <v>730</v>
      </c>
      <c s="4" t="s" r="B25">
        <v>731</v>
      </c>
    </row>
    <row spans="1:3" r="26">
      <c s="4" t="s" r="A26">
        <v>732</v>
      </c>
      <c s="4" t="s" r="B26">
        <v>532</v>
      </c>
    </row>
    <row spans="1:3" r="27">
      <c s="4" t="s" r="A27">
        <v>733</v>
      </c>
      <c s="5" t="n" r="B27">
        <v>10</v>
      </c>
    </row>
    <row spans="1:3" r="28">
      <c s="4" t="s" r="A28">
        <v>734</v>
      </c>
      <c s="6" t="n" r="B28">
        <v>1400000</v>
      </c>
      <c s="6" t="n" r="C28">
        <v>89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5</v>
      </c>
      <c s="2" t="s" r="B1">
        <v>1</v>
      </c>
    </row>
    <row spans="1:4" r="2">
      <c s="2" t="s" r="B2">
        <v>2</v>
      </c>
      <c s="2" t="s" r="C2">
        <v>32</v>
      </c>
      <c s="2" t="s" r="D2">
        <v>736</v>
      </c>
    </row>
    <row spans="1:4" r="3">
      <c s="3" t="s" r="A3">
        <v>737</v>
      </c>
    </row>
    <row spans="1:4" r="4">
      <c s="4" t="s" r="A4">
        <v>738</v>
      </c>
      <c s="6" t="n" r="B4">
        <v>182000</v>
      </c>
      <c s="6" t="n" r="C4">
        <v>378000</v>
      </c>
    </row>
    <row spans="1:4" r="5">
      <c s="4" t="s" r="A5">
        <v>739</v>
      </c>
      <c s="5" t="n" r="B5">
        <v>0</v>
      </c>
      <c s="5" t="n" r="C5">
        <v>0</v>
      </c>
    </row>
    <row spans="1:4" r="6">
      <c s="4" t="s" r="A6">
        <v>740</v>
      </c>
    </row>
    <row spans="1:4" r="7">
      <c s="3" t="s" r="A7">
        <v>741</v>
      </c>
    </row>
    <row spans="1:4" r="8">
      <c s="4" t="s" r="A8">
        <v>726</v>
      </c>
      <c s="4" t="s" r="B8">
        <v>403</v>
      </c>
    </row>
    <row spans="1:4" r="9">
      <c s="3" t="s" r="A9">
        <v>742</v>
      </c>
    </row>
    <row spans="1:4" r="10">
      <c s="4" t="s" r="A10">
        <v>743</v>
      </c>
      <c s="5" t="n" r="B10">
        <v>59435</v>
      </c>
      <c s="5" t="n" r="C10">
        <v>87400</v>
      </c>
    </row>
    <row spans="1:4" r="11">
      <c s="4" t="s" r="A11">
        <v>744</v>
      </c>
      <c s="5" t="n" r="B11">
        <v>-11600</v>
      </c>
      <c s="5" t="n" r="C11">
        <v>-27965</v>
      </c>
    </row>
    <row spans="1:4" r="12">
      <c s="4" t="s" r="A12">
        <v>745</v>
      </c>
      <c s="5" t="n" r="B12">
        <v>47835</v>
      </c>
      <c s="5" t="n" r="C12">
        <v>59435</v>
      </c>
    </row>
    <row spans="1:4" r="13">
      <c s="4" t="s" r="A13">
        <v>746</v>
      </c>
      <c s="5" t="n" r="B13">
        <v>47835</v>
      </c>
      <c s="5" t="n" r="C13">
        <v>59435</v>
      </c>
    </row>
    <row spans="1:4" r="14">
      <c s="3" t="s" r="A14">
        <v>737</v>
      </c>
    </row>
    <row spans="1:4" r="15">
      <c s="4" t="s" r="A15">
        <v>747</v>
      </c>
      <c s="7" t="n" r="B15">
        <v>12.5</v>
      </c>
      <c s="7" t="n" r="C15">
        <v>12.5</v>
      </c>
    </row>
    <row spans="1:4" r="16">
      <c s="4" t="s" r="A16">
        <v>748</v>
      </c>
      <c s="10" t="n" r="B16">
        <v>12.5</v>
      </c>
      <c s="10" t="n" r="C16">
        <v>12.5</v>
      </c>
    </row>
    <row spans="1:4" r="17">
      <c s="4" t="s" r="A17">
        <v>749</v>
      </c>
      <c s="10" t="n" r="B17">
        <v>12.5</v>
      </c>
      <c s="10" t="n" r="C17">
        <v>12.5</v>
      </c>
    </row>
    <row spans="1:4" r="18">
      <c s="4" t="s" r="A18">
        <v>750</v>
      </c>
      <c s="7" t="n" r="B18">
        <v>12.5</v>
      </c>
      <c s="7" t="n" r="C18">
        <v>12.5</v>
      </c>
    </row>
    <row spans="1:4" r="19">
      <c s="4" t="s" r="A19">
        <v>751</v>
      </c>
    </row>
    <row spans="1:4" r="20">
      <c s="3" t="s" r="A20">
        <v>741</v>
      </c>
    </row>
    <row spans="1:4" r="21">
      <c s="4" t="s" r="A21">
        <v>752</v>
      </c>
      <c s="5" t="n" r="B21">
        <v>180000</v>
      </c>
    </row>
    <row spans="1:4" r="22">
      <c s="4" t="s" r="A22">
        <v>753</v>
      </c>
      <c s="7" t="n" r="D22">
        <v>12.5</v>
      </c>
    </row>
    <row spans="1:4" r="23">
      <c s="4" t="s" r="A23">
        <v>754</v>
      </c>
      <c s="4" t="s" r="D23">
        <v>731</v>
      </c>
    </row>
    <row spans="1:4" r="24">
      <c s="4" t="s" r="A24">
        <v>726</v>
      </c>
      <c s="4" t="s" r="D24">
        <v>403</v>
      </c>
    </row>
    <row spans="1:4" r="25">
      <c s="3" t="s" r="A25">
        <v>737</v>
      </c>
    </row>
    <row spans="1:4" r="26">
      <c s="4" t="s" r="A26">
        <v>755</v>
      </c>
      <c s="6" t="n" r="B26">
        <v>0</v>
      </c>
      <c s="6" t="n" r="C26">
        <v>0</v>
      </c>
    </row>
    <row spans="1:4" r="27">
      <c s="4" t="s" r="A27">
        <v>739</v>
      </c>
      <c s="5" t="n" r="D27">
        <v>164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t="s" r="A1">
        <v>756</v>
      </c>
      <c s="2" t="s" r="B1">
        <v>1</v>
      </c>
    </row>
    <row spans="1:2" r="2">
      <c s="2" t="s" r="B2">
        <v>757</v>
      </c>
    </row>
    <row spans="1:2" r="3">
      <c s="3" t="s" r="A3">
        <v>758</v>
      </c>
    </row>
    <row spans="1:2" r="4">
      <c s="4" t="s" r="A4">
        <v>759</v>
      </c>
      <c s="7" t="n" r="B4">
        <v>12.5</v>
      </c>
    </row>
    <row spans="1:2" r="5">
      <c s="4" t="s" r="A5">
        <v>760</v>
      </c>
      <c s="7" t="n" r="B5">
        <v>12.5</v>
      </c>
    </row>
    <row spans="1:2" r="6">
      <c s="4" t="s" r="A6">
        <v>761</v>
      </c>
      <c s="5" t="n" r="B6">
        <v>47835</v>
      </c>
    </row>
    <row spans="1:2" r="7">
      <c s="4" t="s" r="A7">
        <v>762</v>
      </c>
      <c s="4" t="s" r="B7">
        <v>763</v>
      </c>
    </row>
    <row spans="1:2" r="8">
      <c s="4" t="s" r="A8">
        <v>764</v>
      </c>
      <c s="7" t="n" r="B8">
        <v>12.5</v>
      </c>
    </row>
    <row spans="1:2" r="9">
      <c s="4" t="s" r="A9">
        <v>765</v>
      </c>
      <c s="4" t="s" r="B9">
        <v>763</v>
      </c>
    </row>
    <row spans="1:2" r="10">
      <c s="4" t="s" r="A10">
        <v>766</v>
      </c>
      <c s="7" t="n" r="B10">
        <v>1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67</v>
      </c>
      <c s="2" t="s" r="B1">
        <v>1</v>
      </c>
    </row>
    <row spans="1:3" r="2">
      <c s="2" t="s" r="B2">
        <v>2</v>
      </c>
      <c s="2" t="s" r="C2">
        <v>32</v>
      </c>
    </row>
    <row spans="1:3" r="3">
      <c s="3" t="s" r="A3">
        <v>742</v>
      </c>
    </row>
    <row spans="1:3" r="4">
      <c s="4" t="s" r="A4">
        <v>739</v>
      </c>
      <c s="5" t="n" r="B4">
        <v>0</v>
      </c>
      <c s="5" t="n" r="C4">
        <v>0</v>
      </c>
    </row>
    <row spans="1:3" r="5">
      <c s="4" t="s" r="A5">
        <v>768</v>
      </c>
    </row>
    <row spans="1:3" r="6">
      <c s="3" t="s" r="A6">
        <v>741</v>
      </c>
    </row>
    <row spans="1:3" r="7">
      <c s="4" t="s" r="A7">
        <v>752</v>
      </c>
      <c s="5" t="n" r="B7">
        <v>1800000</v>
      </c>
      <c s="5" t="n" r="C7">
        <v>900000</v>
      </c>
    </row>
    <row spans="1:3" r="8">
      <c s="3" t="s" r="A8">
        <v>742</v>
      </c>
    </row>
    <row spans="1:3" r="9">
      <c s="4" t="s" r="A9">
        <v>743</v>
      </c>
      <c s="5" t="n" r="B9">
        <v>665426</v>
      </c>
      <c s="5" t="n" r="C9">
        <v>462464</v>
      </c>
    </row>
    <row spans="1:3" r="10">
      <c s="4" t="s" r="A10">
        <v>739</v>
      </c>
      <c s="5" t="n" r="B10">
        <v>235380</v>
      </c>
      <c s="5" t="n" r="C10">
        <v>236308</v>
      </c>
    </row>
    <row spans="1:3" r="11">
      <c s="4" t="s" r="A11">
        <v>769</v>
      </c>
      <c s="5" t="n" r="B11">
        <v>0</v>
      </c>
      <c s="5" t="n" r="C11">
        <v>-6840</v>
      </c>
    </row>
    <row spans="1:3" r="12">
      <c s="4" t="s" r="A12">
        <v>770</v>
      </c>
      <c s="5" t="n" r="B12">
        <v>-272052</v>
      </c>
      <c s="5" t="n" r="C12">
        <v>-26506</v>
      </c>
    </row>
    <row spans="1:3" r="13">
      <c s="4" t="s" r="A13">
        <v>745</v>
      </c>
      <c s="5" t="n" r="B13">
        <v>628754</v>
      </c>
      <c s="5" t="n" r="C13">
        <v>665426</v>
      </c>
    </row>
    <row spans="1:3" r="14">
      <c s="4" t="s" r="A14">
        <v>771</v>
      </c>
      <c s="6" t="n" r="B14">
        <v>845000</v>
      </c>
      <c s="6" t="n" r="C14">
        <v>26900</v>
      </c>
    </row>
    <row spans="1:3" r="15">
      <c s="4" t="s" r="A15">
        <v>772</v>
      </c>
      <c s="5" t="n" r="B15">
        <v>830000</v>
      </c>
      <c s="5" t="n" r="C15">
        <v>786800</v>
      </c>
    </row>
    <row spans="1:3" r="16">
      <c s="4" t="s" r="A16">
        <v>773</v>
      </c>
      <c s="6" t="n" r="B16">
        <v>1100000</v>
      </c>
      <c s="6" t="n" r="C16">
        <v>1200000</v>
      </c>
    </row>
    <row spans="1:3" r="17">
      <c s="4" t="s" r="A17">
        <v>774</v>
      </c>
    </row>
    <row spans="1:3" r="18">
      <c s="3" t="s" r="A18">
        <v>741</v>
      </c>
    </row>
    <row spans="1:3" r="19">
      <c s="4" t="s" r="A19">
        <v>775</v>
      </c>
      <c s="4" t="s" r="B19">
        <v>6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76</v>
      </c>
      <c s="2" t="s" r="B1">
        <v>1</v>
      </c>
    </row>
    <row spans="1:3" r="2">
      <c s="2" t="s" r="B2">
        <v>2</v>
      </c>
      <c s="2" t="s" r="C2">
        <v>32</v>
      </c>
    </row>
    <row spans="1:3" r="3">
      <c s="3" t="s" r="A3">
        <v>222</v>
      </c>
    </row>
    <row spans="1:3" r="4">
      <c s="4" t="s" r="A4">
        <v>777</v>
      </c>
      <c s="6" t="n" r="B4">
        <v>7189</v>
      </c>
      <c s="6" t="n" r="C4">
        <v>6528</v>
      </c>
    </row>
    <row spans="1:3" r="5">
      <c s="4" t="s" r="A5">
        <v>778</v>
      </c>
      <c s="5" t="n" r="B5">
        <v>4218671</v>
      </c>
      <c s="5" t="n" r="C5">
        <v>4205945</v>
      </c>
    </row>
    <row spans="1:3" r="6">
      <c s="4" t="s" r="A6">
        <v>779</v>
      </c>
      <c s="5" t="n" r="B6">
        <v>30016</v>
      </c>
      <c s="5" t="n" r="C6">
        <v>35311</v>
      </c>
    </row>
    <row spans="1:3" r="7">
      <c s="4" t="s" r="A7">
        <v>780</v>
      </c>
      <c s="5" t="n" r="B7">
        <v>4248687</v>
      </c>
      <c s="5" t="n" r="C7">
        <v>4241256</v>
      </c>
    </row>
    <row spans="1:3" r="8">
      <c s="4" t="s" r="A8">
        <v>781</v>
      </c>
      <c s="7" t="n" r="B8">
        <v>1.7</v>
      </c>
      <c s="7" t="n" r="C8">
        <v>1.55</v>
      </c>
    </row>
    <row spans="1:3" r="9">
      <c s="4" t="s" r="A9">
        <v>782</v>
      </c>
      <c s="10" t="n" r="B9">
        <v>-0.01</v>
      </c>
      <c s="10" t="n" r="C9">
        <v>-0.01</v>
      </c>
    </row>
    <row spans="1:3" r="10">
      <c s="4" t="s" r="A10">
        <v>783</v>
      </c>
      <c s="7" t="n" r="B10">
        <v>1.69</v>
      </c>
      <c s="7" t="n" r="C10">
        <v>1.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784</v>
      </c>
      <c s="2" t="s" r="B1">
        <v>1</v>
      </c>
    </row>
    <row spans="1:3" r="2">
      <c s="2" t="s" r="B2">
        <v>2</v>
      </c>
      <c s="2" t="s" r="C2">
        <v>32</v>
      </c>
    </row>
    <row spans="1:3" r="3">
      <c s="3" t="s" r="A3">
        <v>785</v>
      </c>
    </row>
    <row spans="1:3" r="4">
      <c s="4" t="s" r="A4">
        <v>786</v>
      </c>
      <c s="6" t="n" r="B4">
        <v>1722</v>
      </c>
      <c s="6" t="n" r="C4">
        <v>2246</v>
      </c>
    </row>
    <row spans="1:3" r="5">
      <c s="4" t="s" r="A5">
        <v>787</v>
      </c>
      <c s="5" t="n" r="B5">
        <v>108</v>
      </c>
      <c s="5" t="n" r="C5">
        <v>273</v>
      </c>
    </row>
    <row spans="1:3" r="6">
      <c s="4" t="s" r="A6">
        <v>788</v>
      </c>
      <c s="5" t="n" r="B6">
        <v>1830</v>
      </c>
      <c s="5" t="n" r="C6">
        <v>2519</v>
      </c>
    </row>
    <row spans="1:3" r="7">
      <c s="4" t="s" r="A7">
        <v>789</v>
      </c>
      <c s="5" t="n" r="B7">
        <v>488</v>
      </c>
      <c s="5" t="n" r="C7">
        <v>18</v>
      </c>
    </row>
    <row spans="1:3" r="8">
      <c s="4" t="s" r="A8">
        <v>790</v>
      </c>
      <c s="6" t="n" r="B8">
        <v>2318</v>
      </c>
      <c s="6" t="n" r="C8">
        <v>25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791</v>
      </c>
      <c s="2" t="s" r="B1">
        <v>1</v>
      </c>
    </row>
    <row spans="1:3" r="2">
      <c s="2" t="s" r="B2">
        <v>2</v>
      </c>
      <c s="2" t="s" r="C2">
        <v>32</v>
      </c>
    </row>
    <row spans="1:3" r="3">
      <c s="3" t="s" r="A3">
        <v>225</v>
      </c>
    </row>
    <row spans="1:3" r="4">
      <c s="4" t="s" r="A4">
        <v>792</v>
      </c>
      <c s="4" t="s" r="B4">
        <v>793</v>
      </c>
      <c s="4" t="s" r="C4">
        <v>793</v>
      </c>
    </row>
    <row spans="1:3" r="5">
      <c s="4" t="s" r="A5">
        <v>794</v>
      </c>
      <c s="4" t="s" r="B5">
        <v>795</v>
      </c>
      <c s="4" t="s" r="C5">
        <v>796</v>
      </c>
    </row>
    <row spans="1:3" r="6">
      <c s="4" t="s" r="A6">
        <v>797</v>
      </c>
      <c s="4" t="s" r="B6">
        <v>798</v>
      </c>
      <c s="4" t="s" r="C6">
        <v>799</v>
      </c>
    </row>
    <row spans="1:3" r="7">
      <c s="4" t="s" r="A7">
        <v>800</v>
      </c>
      <c s="4" t="s" r="B7">
        <v>801</v>
      </c>
      <c s="4" t="s" r="C7">
        <v>802</v>
      </c>
    </row>
    <row spans="1:3" r="8">
      <c s="4" t="s" r="A8">
        <v>803</v>
      </c>
      <c s="4" t="s" r="B8">
        <v>804</v>
      </c>
      <c s="4" t="s" r="C8">
        <v>8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6</v>
      </c>
      <c s="2" t="s" r="B1">
        <v>2</v>
      </c>
      <c s="2" t="s" r="C1">
        <v>32</v>
      </c>
    </row>
    <row spans="1:3" r="2">
      <c s="3" t="s" r="A2">
        <v>807</v>
      </c>
    </row>
    <row spans="1:3" r="3">
      <c s="4" t="s" r="A3">
        <v>40</v>
      </c>
      <c s="6" t="n" r="B3">
        <v>3150</v>
      </c>
      <c s="6" t="n" r="C3">
        <v>2870</v>
      </c>
    </row>
    <row spans="1:3" r="4">
      <c s="4" t="s" r="A4">
        <v>808</v>
      </c>
      <c s="5" t="n" r="B4">
        <v>377</v>
      </c>
      <c s="5" t="n" r="C4">
        <v>164</v>
      </c>
    </row>
    <row spans="1:3" r="5">
      <c s="4" t="s" r="A5">
        <v>809</v>
      </c>
      <c s="5" t="n" r="B5">
        <v>697</v>
      </c>
      <c s="5" t="n" r="C5">
        <v>511</v>
      </c>
    </row>
    <row spans="1:3" r="6">
      <c s="4" t="s" r="A6">
        <v>104</v>
      </c>
      <c s="5" t="n" r="B6">
        <v>114</v>
      </c>
      <c s="5" t="n" r="C6">
        <v>142</v>
      </c>
    </row>
    <row spans="1:3" r="7">
      <c s="4" t="s" r="A7">
        <v>810</v>
      </c>
      <c s="5" t="n" r="B7">
        <v>4338</v>
      </c>
      <c s="5" t="n" r="C7">
        <v>3687</v>
      </c>
    </row>
    <row spans="1:3" r="8">
      <c s="3" t="s" r="A8">
        <v>811</v>
      </c>
    </row>
    <row spans="1:3" r="9">
      <c s="4" t="s" r="A9">
        <v>153</v>
      </c>
      <c s="5" t="n" r="B9">
        <v>1416</v>
      </c>
      <c s="5" t="n" r="C9">
        <v>1405</v>
      </c>
    </row>
    <row spans="1:3" r="10">
      <c s="4" t="s" r="A10">
        <v>812</v>
      </c>
      <c s="5" t="n" r="B10">
        <v>706</v>
      </c>
      <c s="5" t="n" r="C10">
        <v>634</v>
      </c>
    </row>
    <row spans="1:3" r="11">
      <c s="4" t="s" r="A11">
        <v>813</v>
      </c>
      <c s="5" t="n" r="B11">
        <v>2252</v>
      </c>
      <c s="5" t="n" r="C11">
        <v>1614</v>
      </c>
    </row>
    <row spans="1:3" r="12">
      <c s="4" t="s" r="A12">
        <v>814</v>
      </c>
      <c s="5" t="n" r="B12">
        <v>437</v>
      </c>
      <c s="5" t="n" r="C12">
        <v>116</v>
      </c>
    </row>
    <row spans="1:3" r="13">
      <c s="4" t="s" r="A13">
        <v>104</v>
      </c>
      <c s="5" t="n" r="B13">
        <v>219</v>
      </c>
      <c s="5" t="n" r="C13">
        <v>0</v>
      </c>
    </row>
    <row spans="1:3" r="14">
      <c s="4" t="s" r="A14">
        <v>815</v>
      </c>
      <c s="5" t="n" r="B14">
        <v>5030</v>
      </c>
      <c s="5" t="n" r="C14">
        <v>3769</v>
      </c>
    </row>
    <row spans="1:3" r="15">
      <c s="4" t="s" r="A15">
        <v>816</v>
      </c>
      <c s="5" t="n" r="B15">
        <v>-692</v>
      </c>
      <c s="5" t="n" r="C15">
        <v>-82</v>
      </c>
    </row>
    <row spans="1:3" r="16">
      <c s="4" t="s" r="A16">
        <v>817</v>
      </c>
      <c s="6" t="n" r="B16">
        <v>0</v>
      </c>
      <c s="6" t="n" r="C16">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818</v>
      </c>
      <c s="2" t="s" r="B1">
        <v>2</v>
      </c>
      <c s="2" t="s" r="C1">
        <v>32</v>
      </c>
    </row>
    <row spans="1:3" r="2">
      <c s="3" t="s" r="A2">
        <v>819</v>
      </c>
    </row>
    <row spans="1:3" r="3">
      <c s="4" t="s" r="A3">
        <v>820</v>
      </c>
      <c s="6" t="n" r="B3">
        <v>57706</v>
      </c>
      <c s="6" t="n" r="C3">
        <v>37785</v>
      </c>
    </row>
    <row spans="1:3" r="4">
      <c s="4" t="s" r="A4">
        <v>821</v>
      </c>
    </row>
    <row spans="1:3" r="5">
      <c s="3" t="s" r="A5">
        <v>819</v>
      </c>
    </row>
    <row spans="1:3" r="6">
      <c s="4" t="s" r="A6">
        <v>820</v>
      </c>
      <c s="5" t="n" r="B6">
        <v>5087</v>
      </c>
      <c s="5" t="n" r="C6">
        <v>2380</v>
      </c>
    </row>
    <row spans="1:3" r="7">
      <c s="4" t="s" r="A7">
        <v>822</v>
      </c>
    </row>
    <row spans="1:3" r="8">
      <c s="3" t="s" r="A8">
        <v>819</v>
      </c>
    </row>
    <row spans="1:3" r="9">
      <c s="4" t="s" r="A9">
        <v>820</v>
      </c>
      <c s="5" t="n" r="B9">
        <v>5622</v>
      </c>
      <c s="5" t="n" r="C9">
        <v>3138</v>
      </c>
    </row>
    <row spans="1:3" r="10">
      <c s="4" t="s" r="A10">
        <v>823</v>
      </c>
    </row>
    <row spans="1:3" r="11">
      <c s="3" t="s" r="A11">
        <v>819</v>
      </c>
    </row>
    <row spans="1:3" r="12">
      <c s="4" t="s" r="A12">
        <v>820</v>
      </c>
      <c s="5" t="n" r="B12">
        <v>15855</v>
      </c>
      <c s="5" t="n" r="C12">
        <v>8757</v>
      </c>
    </row>
    <row spans="1:3" r="13">
      <c s="4" t="s" r="A13">
        <v>824</v>
      </c>
    </row>
    <row spans="1:3" r="14">
      <c s="3" t="s" r="A14">
        <v>819</v>
      </c>
    </row>
    <row spans="1:3" r="15">
      <c s="4" t="s" r="A15">
        <v>820</v>
      </c>
      <c s="5" t="n" r="B15">
        <v>8295</v>
      </c>
      <c s="5" t="n" r="C15">
        <v>8159</v>
      </c>
    </row>
    <row spans="1:3" r="16">
      <c s="4" t="s" r="A16">
        <v>825</v>
      </c>
    </row>
    <row spans="1:3" r="17">
      <c s="3" t="s" r="A17">
        <v>819</v>
      </c>
    </row>
    <row spans="1:3" r="18">
      <c s="4" t="s" r="A18">
        <v>820</v>
      </c>
      <c s="5" t="n" r="B18">
        <v>698</v>
      </c>
      <c s="5" t="n" r="C18">
        <v>706</v>
      </c>
    </row>
    <row spans="1:3" r="19">
      <c s="4" t="s" r="A19">
        <v>826</v>
      </c>
    </row>
    <row spans="1:3" r="20">
      <c s="3" t="s" r="A20">
        <v>819</v>
      </c>
    </row>
    <row spans="1:3" r="21">
      <c s="4" t="s" r="A21">
        <v>820</v>
      </c>
      <c s="5" t="n" r="B21">
        <v>21264</v>
      </c>
      <c s="5" t="n" r="C21">
        <v>14419</v>
      </c>
    </row>
    <row spans="1:3" r="22">
      <c s="4" t="s" r="A22">
        <v>827</v>
      </c>
    </row>
    <row spans="1:3" r="23">
      <c s="3" t="s" r="A23">
        <v>819</v>
      </c>
    </row>
    <row spans="1:3" r="24">
      <c s="4" t="s" r="A24">
        <v>820</v>
      </c>
      <c s="6" t="n" r="B24">
        <v>885</v>
      </c>
      <c s="6" t="n" r="C24">
        <v>2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45</v>
      </c>
      <c s="2" t="s" r="B1">
        <v>1</v>
      </c>
    </row>
    <row spans="1:3" r="2">
      <c s="2" t="s" r="B2">
        <v>2</v>
      </c>
      <c s="2" t="s" r="C2">
        <v>32</v>
      </c>
    </row>
    <row spans="1:3" r="3">
      <c s="3" t="s" r="A3">
        <v>146</v>
      </c>
    </row>
    <row spans="1:3" r="4">
      <c s="4" t="s" r="A4">
        <v>147</v>
      </c>
      <c s="7" t="n" r="B4">
        <v>0.72</v>
      </c>
      <c s="7" t="n" r="C4">
        <v>0.7</v>
      </c>
    </row>
    <row spans="1:3" r="5">
      <c s="4" t="s" r="A5">
        <v>148</v>
      </c>
      <c s="4" t="s" r="B5">
        <v>149</v>
      </c>
      <c s="4" t="s" r="C5">
        <v>1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27"/>
    <col customWidth="1" max="3" min="3" width="21"/>
  </cols>
  <sheetData>
    <row spans="1:3" r="1">
      <c s="1" t="s" r="A1">
        <v>828</v>
      </c>
      <c s="2" t="s" r="B1">
        <v>1</v>
      </c>
    </row>
    <row spans="1:3" r="2">
      <c s="2" t="s" r="B2">
        <v>829</v>
      </c>
      <c s="2" t="s" r="C2">
        <v>480</v>
      </c>
    </row>
    <row spans="1:3" r="3">
      <c s="3" t="s" r="A3">
        <v>231</v>
      </c>
    </row>
    <row spans="1:3" r="4">
      <c s="4" t="s" r="A4">
        <v>830</v>
      </c>
      <c s="5" t="n" r="B4">
        <v>3</v>
      </c>
    </row>
    <row spans="1:3" r="5">
      <c s="4" t="s" r="A5">
        <v>831</v>
      </c>
      <c s="6" t="n" r="B5">
        <v>127000</v>
      </c>
      <c s="6" t="n" r="C5">
        <v>69000</v>
      </c>
    </row>
    <row spans="1:3" r="6">
      <c s="3" t="s" r="A6">
        <v>832</v>
      </c>
    </row>
    <row spans="1:3" r="7">
      <c s="5" t="n" r="A7">
        <v>2016</v>
      </c>
      <c s="5" t="n" r="B7">
        <v>152000</v>
      </c>
    </row>
    <row spans="1:3" r="8">
      <c s="5" t="n" r="A8">
        <v>2017</v>
      </c>
      <c s="5" t="n" r="B8">
        <v>121000</v>
      </c>
    </row>
    <row spans="1:3" r="9">
      <c s="5" t="n" r="A9">
        <v>2018</v>
      </c>
      <c s="5" t="n" r="B9">
        <v>95000</v>
      </c>
    </row>
    <row spans="1:3" r="10">
      <c s="5" t="n" r="A10">
        <v>2019</v>
      </c>
      <c s="5" t="n" r="B10">
        <v>34000</v>
      </c>
    </row>
    <row spans="1:3" r="11">
      <c s="5" t="n" r="A11">
        <v>2020</v>
      </c>
      <c s="5" t="n" r="B11">
        <v>14000</v>
      </c>
    </row>
    <row spans="1:3" r="12">
      <c s="4" t="s" r="A12">
        <v>833</v>
      </c>
      <c s="5" t="n" r="B12">
        <v>6000</v>
      </c>
    </row>
    <row spans="1:3" r="13">
      <c s="4" t="s" r="A13">
        <v>834</v>
      </c>
      <c s="6" t="n" r="B13">
        <v>42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5</v>
      </c>
      <c s="2" t="s" r="B1">
        <v>2</v>
      </c>
      <c s="2" t="s" r="C1">
        <v>32</v>
      </c>
    </row>
    <row spans="1:3" r="2">
      <c s="3" t="s" r="A2">
        <v>836</v>
      </c>
    </row>
    <row spans="1:3" r="3">
      <c s="4" t="s" r="A3">
        <v>837</v>
      </c>
      <c s="6" t="n" r="B3">
        <v>86034</v>
      </c>
      <c s="6" t="n" r="C3">
        <v>56151</v>
      </c>
    </row>
    <row spans="1:3" r="4">
      <c s="4" t="s" r="A4">
        <v>838</v>
      </c>
    </row>
    <row spans="1:3" r="5">
      <c s="3" t="s" r="A5">
        <v>836</v>
      </c>
    </row>
    <row spans="1:3" r="6">
      <c s="4" t="s" r="A6">
        <v>837</v>
      </c>
      <c s="5" t="n" r="B6">
        <v>86034</v>
      </c>
      <c s="5" t="n" r="C6">
        <v>56151</v>
      </c>
    </row>
    <row spans="1:3" r="7">
      <c s="4" t="s" r="A7">
        <v>839</v>
      </c>
    </row>
    <row spans="1:3" r="8">
      <c s="3" t="s" r="A8">
        <v>836</v>
      </c>
    </row>
    <row spans="1:3" r="9">
      <c s="4" t="s" r="A9">
        <v>837</v>
      </c>
      <c s="5" t="n" r="B9">
        <v>4920</v>
      </c>
      <c s="5" t="n" r="C9">
        <v>5343</v>
      </c>
    </row>
    <row spans="1:3" r="10">
      <c s="4" t="s" r="A10">
        <v>840</v>
      </c>
    </row>
    <row spans="1:3" r="11">
      <c s="3" t="s" r="A11">
        <v>836</v>
      </c>
    </row>
    <row spans="1:3" r="12">
      <c s="4" t="s" r="A12">
        <v>837</v>
      </c>
      <c s="5" t="n" r="B12">
        <v>81114</v>
      </c>
      <c s="5" t="n" r="C12">
        <v>50808</v>
      </c>
    </row>
    <row spans="1:3" r="13">
      <c s="4" t="s" r="A13">
        <v>841</v>
      </c>
    </row>
    <row spans="1:3" r="14">
      <c s="3" t="s" r="A14">
        <v>836</v>
      </c>
    </row>
    <row spans="1:3" r="15">
      <c s="4" t="s" r="A15">
        <v>837</v>
      </c>
      <c s="5" t="n" r="B15">
        <v>0</v>
      </c>
      <c s="5" t="n" r="C15">
        <v>0</v>
      </c>
    </row>
    <row spans="1:3" r="16">
      <c s="4" t="s" r="A16">
        <v>842</v>
      </c>
    </row>
    <row spans="1:3" r="17">
      <c s="3" t="s" r="A17">
        <v>836</v>
      </c>
    </row>
    <row spans="1:3" r="18">
      <c s="4" t="s" r="A18">
        <v>837</v>
      </c>
      <c s="5" t="n" r="B18">
        <v>7855</v>
      </c>
      <c s="5" t="n" r="C18">
        <v>10898</v>
      </c>
    </row>
    <row spans="1:3" r="19">
      <c s="4" t="s" r="A19">
        <v>843</v>
      </c>
    </row>
    <row spans="1:3" r="20">
      <c s="3" t="s" r="A20">
        <v>836</v>
      </c>
    </row>
    <row spans="1:3" r="21">
      <c s="4" t="s" r="A21">
        <v>837</v>
      </c>
      <c s="5" t="n" r="B21">
        <v>0</v>
      </c>
      <c s="5" t="n" r="C21">
        <v>0</v>
      </c>
    </row>
    <row spans="1:3" r="22">
      <c s="4" t="s" r="A22">
        <v>844</v>
      </c>
    </row>
    <row spans="1:3" r="23">
      <c s="3" t="s" r="A23">
        <v>836</v>
      </c>
    </row>
    <row spans="1:3" r="24">
      <c s="4" t="s" r="A24">
        <v>837</v>
      </c>
      <c s="5" t="n" r="B24">
        <v>7855</v>
      </c>
      <c s="5" t="n" r="C24">
        <v>10898</v>
      </c>
    </row>
    <row spans="1:3" r="25">
      <c s="4" t="s" r="A25">
        <v>845</v>
      </c>
    </row>
    <row spans="1:3" r="26">
      <c s="3" t="s" r="A26">
        <v>836</v>
      </c>
    </row>
    <row spans="1:3" r="27">
      <c s="4" t="s" r="A27">
        <v>837</v>
      </c>
      <c s="5" t="n" r="B27">
        <v>0</v>
      </c>
      <c s="5" t="n" r="C27">
        <v>0</v>
      </c>
    </row>
    <row spans="1:3" r="28">
      <c s="4" t="s" r="A28">
        <v>846</v>
      </c>
    </row>
    <row spans="1:3" r="29">
      <c s="3" t="s" r="A29">
        <v>836</v>
      </c>
    </row>
    <row spans="1:3" r="30">
      <c s="4" t="s" r="A30">
        <v>837</v>
      </c>
      <c s="5" t="n" r="B30">
        <v>39582</v>
      </c>
      <c s="5" t="n" r="C30">
        <v>1347</v>
      </c>
    </row>
    <row spans="1:3" r="31">
      <c s="4" t="s" r="A31">
        <v>847</v>
      </c>
    </row>
    <row spans="1:3" r="32">
      <c s="3" t="s" r="A32">
        <v>836</v>
      </c>
    </row>
    <row spans="1:3" r="33">
      <c s="4" t="s" r="A33">
        <v>837</v>
      </c>
      <c s="5" t="n" r="B33">
        <v>0</v>
      </c>
      <c s="5" t="n" r="C33">
        <v>0</v>
      </c>
    </row>
    <row spans="1:3" r="34">
      <c s="4" t="s" r="A34">
        <v>848</v>
      </c>
    </row>
    <row spans="1:3" r="35">
      <c s="3" t="s" r="A35">
        <v>836</v>
      </c>
    </row>
    <row spans="1:3" r="36">
      <c s="4" t="s" r="A36">
        <v>837</v>
      </c>
      <c s="5" t="n" r="B36">
        <v>39582</v>
      </c>
      <c s="5" t="n" r="C36">
        <v>1347</v>
      </c>
    </row>
    <row spans="1:3" r="37">
      <c s="4" t="s" r="A37">
        <v>849</v>
      </c>
    </row>
    <row spans="1:3" r="38">
      <c s="3" t="s" r="A38">
        <v>836</v>
      </c>
    </row>
    <row spans="1:3" r="39">
      <c s="4" t="s" r="A39">
        <v>837</v>
      </c>
      <c s="5" t="n" r="B39">
        <v>0</v>
      </c>
      <c s="5" t="n" r="C39">
        <v>0</v>
      </c>
    </row>
    <row spans="1:3" r="40">
      <c s="4" t="s" r="A40">
        <v>850</v>
      </c>
    </row>
    <row spans="1:3" r="41">
      <c s="3" t="s" r="A41">
        <v>836</v>
      </c>
    </row>
    <row spans="1:3" r="42">
      <c s="4" t="s" r="A42">
        <v>837</v>
      </c>
      <c s="5" t="n" r="B42">
        <v>7942</v>
      </c>
      <c s="5" t="n" r="C42">
        <v>9545</v>
      </c>
    </row>
    <row spans="1:3" r="43">
      <c s="4" t="s" r="A43">
        <v>851</v>
      </c>
    </row>
    <row spans="1:3" r="44">
      <c s="3" t="s" r="A44">
        <v>836</v>
      </c>
    </row>
    <row spans="1:3" r="45">
      <c s="4" t="s" r="A45">
        <v>837</v>
      </c>
      <c s="5" t="n" r="B45">
        <v>0</v>
      </c>
      <c s="5" t="n" r="C45">
        <v>0</v>
      </c>
    </row>
    <row spans="1:3" r="46">
      <c s="4" t="s" r="A46">
        <v>852</v>
      </c>
    </row>
    <row spans="1:3" r="47">
      <c s="3" t="s" r="A47">
        <v>836</v>
      </c>
    </row>
    <row spans="1:3" r="48">
      <c s="4" t="s" r="A48">
        <v>837</v>
      </c>
      <c s="5" t="n" r="B48">
        <v>7942</v>
      </c>
      <c s="5" t="n" r="C48">
        <v>9545</v>
      </c>
    </row>
    <row spans="1:3" r="49">
      <c s="4" t="s" r="A49">
        <v>853</v>
      </c>
    </row>
    <row spans="1:3" r="50">
      <c s="3" t="s" r="A50">
        <v>836</v>
      </c>
    </row>
    <row spans="1:3" r="51">
      <c s="4" t="s" r="A51">
        <v>837</v>
      </c>
      <c s="5" t="n" r="B51">
        <v>0</v>
      </c>
      <c s="5" t="n" r="C51">
        <v>0</v>
      </c>
    </row>
    <row spans="1:3" r="52">
      <c s="4" t="s" r="A52">
        <v>854</v>
      </c>
    </row>
    <row spans="1:3" r="53">
      <c s="3" t="s" r="A53">
        <v>836</v>
      </c>
    </row>
    <row spans="1:3" r="54">
      <c s="4" t="s" r="A54">
        <v>837</v>
      </c>
      <c s="5" t="n" r="B54">
        <v>25735</v>
      </c>
      <c s="5" t="n" r="C54">
        <v>29018</v>
      </c>
    </row>
    <row spans="1:3" r="55">
      <c s="4" t="s" r="A55">
        <v>855</v>
      </c>
    </row>
    <row spans="1:3" r="56">
      <c s="3" t="s" r="A56">
        <v>836</v>
      </c>
    </row>
    <row spans="1:3" r="57">
      <c s="4" t="s" r="A57">
        <v>837</v>
      </c>
      <c s="5" t="n" r="B57">
        <v>0</v>
      </c>
      <c s="5" t="n" r="C57">
        <v>0</v>
      </c>
    </row>
    <row spans="1:3" r="58">
      <c s="4" t="s" r="A58">
        <v>856</v>
      </c>
    </row>
    <row spans="1:3" r="59">
      <c s="3" t="s" r="A59">
        <v>836</v>
      </c>
    </row>
    <row spans="1:3" r="60">
      <c s="4" t="s" r="A60">
        <v>837</v>
      </c>
      <c s="5" t="n" r="B60">
        <v>25735</v>
      </c>
      <c s="5" t="n" r="C60">
        <v>29018</v>
      </c>
    </row>
    <row spans="1:3" r="61">
      <c s="4" t="s" r="A61">
        <v>857</v>
      </c>
    </row>
    <row spans="1:3" r="62">
      <c s="3" t="s" r="A62">
        <v>836</v>
      </c>
    </row>
    <row spans="1:3" r="63">
      <c s="4" t="s" r="A63">
        <v>837</v>
      </c>
      <c s="5" t="n" r="B63">
        <v>0</v>
      </c>
      <c s="5" t="n" r="C63">
        <v>0</v>
      </c>
    </row>
    <row spans="1:3" r="64">
      <c s="4" t="s" r="A64">
        <v>858</v>
      </c>
    </row>
    <row spans="1:3" r="65">
      <c s="3" t="s" r="A65">
        <v>836</v>
      </c>
    </row>
    <row spans="1:3" r="66">
      <c s="4" t="s" r="A66">
        <v>837</v>
      </c>
      <c s="5" t="n" r="B66">
        <v>9</v>
      </c>
      <c s="5" t="n" r="C66">
        <v>13</v>
      </c>
    </row>
    <row spans="1:3" r="67">
      <c s="4" t="s" r="A67">
        <v>859</v>
      </c>
    </row>
    <row spans="1:3" r="68">
      <c s="3" t="s" r="A68">
        <v>836</v>
      </c>
    </row>
    <row spans="1:3" r="69">
      <c s="4" t="s" r="A69">
        <v>837</v>
      </c>
      <c s="5" t="n" r="B69">
        <v>9</v>
      </c>
      <c s="5" t="n" r="C69">
        <v>13</v>
      </c>
    </row>
    <row spans="1:3" r="70">
      <c s="4" t="s" r="A70">
        <v>860</v>
      </c>
    </row>
    <row spans="1:3" r="71">
      <c s="3" t="s" r="A71">
        <v>836</v>
      </c>
    </row>
    <row spans="1:3" r="72">
      <c s="4" t="s" r="A72">
        <v>837</v>
      </c>
      <c s="5" t="n" r="B72">
        <v>0</v>
      </c>
      <c s="5" t="n" r="C72">
        <v>0</v>
      </c>
    </row>
    <row spans="1:3" r="73">
      <c s="4" t="s" r="A73">
        <v>861</v>
      </c>
    </row>
    <row spans="1:3" r="74">
      <c s="3" t="s" r="A74">
        <v>836</v>
      </c>
    </row>
    <row spans="1:3" r="75">
      <c s="4" t="s" r="A75">
        <v>837</v>
      </c>
      <c s="5" t="n" r="B75">
        <v>0</v>
      </c>
      <c s="5" t="n" r="C75">
        <v>0</v>
      </c>
    </row>
    <row spans="1:3" r="76">
      <c s="4" t="s" r="A76">
        <v>862</v>
      </c>
    </row>
    <row spans="1:3" r="77">
      <c s="3" t="s" r="A77">
        <v>836</v>
      </c>
    </row>
    <row spans="1:3" r="78">
      <c s="4" t="s" r="A78">
        <v>837</v>
      </c>
      <c s="5" t="n" r="B78">
        <v>4774</v>
      </c>
      <c s="5" t="n" r="C78">
        <v>5170</v>
      </c>
    </row>
    <row spans="1:3" r="79">
      <c s="4" t="s" r="A79">
        <v>863</v>
      </c>
    </row>
    <row spans="1:3" r="80">
      <c s="3" t="s" r="A80">
        <v>836</v>
      </c>
    </row>
    <row spans="1:3" r="81">
      <c s="4" t="s" r="A81">
        <v>837</v>
      </c>
      <c s="5" t="n" r="B81">
        <v>4774</v>
      </c>
      <c s="5" t="n" r="C81">
        <v>5170</v>
      </c>
    </row>
    <row spans="1:3" r="82">
      <c s="4" t="s" r="A82">
        <v>864</v>
      </c>
    </row>
    <row spans="1:3" r="83">
      <c s="3" t="s" r="A83">
        <v>836</v>
      </c>
    </row>
    <row spans="1:3" r="84">
      <c s="4" t="s" r="A84">
        <v>837</v>
      </c>
      <c s="5" t="n" r="B84">
        <v>0</v>
      </c>
      <c s="5" t="n" r="C84">
        <v>0</v>
      </c>
    </row>
    <row spans="1:3" r="85">
      <c s="4" t="s" r="A85">
        <v>865</v>
      </c>
    </row>
    <row spans="1:3" r="86">
      <c s="3" t="s" r="A86">
        <v>836</v>
      </c>
    </row>
    <row spans="1:3" r="87">
      <c s="4" t="s" r="A87">
        <v>837</v>
      </c>
      <c s="5" t="n" r="B87">
        <v>0</v>
      </c>
      <c s="5" t="n" r="C87">
        <v>0</v>
      </c>
    </row>
    <row spans="1:3" r="88">
      <c s="4" t="s" r="A88">
        <v>866</v>
      </c>
    </row>
    <row spans="1:3" r="89">
      <c s="3" t="s" r="A89">
        <v>836</v>
      </c>
    </row>
    <row spans="1:3" r="90">
      <c s="4" t="s" r="A90">
        <v>837</v>
      </c>
      <c s="5" t="n" r="B90">
        <v>137</v>
      </c>
      <c s="5" t="n" r="C90">
        <v>160</v>
      </c>
    </row>
    <row spans="1:3" r="91">
      <c s="4" t="s" r="A91">
        <v>867</v>
      </c>
    </row>
    <row spans="1:3" r="92">
      <c s="3" t="s" r="A92">
        <v>836</v>
      </c>
    </row>
    <row spans="1:3" r="93">
      <c s="4" t="s" r="A93">
        <v>837</v>
      </c>
      <c s="5" t="n" r="B93">
        <v>137</v>
      </c>
      <c s="5" t="n" r="C93">
        <v>160</v>
      </c>
    </row>
    <row spans="1:3" r="94">
      <c s="4" t="s" r="A94">
        <v>868</v>
      </c>
    </row>
    <row spans="1:3" r="95">
      <c s="3" t="s" r="A95">
        <v>836</v>
      </c>
    </row>
    <row spans="1:3" r="96">
      <c s="4" t="s" r="A96">
        <v>837</v>
      </c>
      <c s="5" t="n" r="B96">
        <v>0</v>
      </c>
      <c s="5" t="n" r="C96">
        <v>0</v>
      </c>
    </row>
    <row spans="1:3" r="97">
      <c s="4" t="s" r="A97">
        <v>869</v>
      </c>
    </row>
    <row spans="1:3" r="98">
      <c s="3" t="s" r="A98">
        <v>836</v>
      </c>
    </row>
    <row spans="1:3" r="99">
      <c s="4" t="s" r="A99">
        <v>837</v>
      </c>
      <c s="6" t="n" r="B99">
        <v>0</v>
      </c>
      <c s="6" t="n" r="C99">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0</v>
      </c>
      <c s="2" t="s" r="B1">
        <v>2</v>
      </c>
      <c s="2" t="s" r="C1">
        <v>32</v>
      </c>
    </row>
    <row spans="1:3" r="2">
      <c s="4" t="s" r="A2">
        <v>871</v>
      </c>
    </row>
    <row spans="1:3" r="3">
      <c s="3" t="s" r="A3">
        <v>836</v>
      </c>
    </row>
    <row spans="1:3" r="4">
      <c s="4" t="s" r="A4">
        <v>872</v>
      </c>
      <c s="6" t="n" r="B4">
        <v>922</v>
      </c>
      <c s="6" t="n" r="C4">
        <v>3527</v>
      </c>
    </row>
    <row spans="1:3" r="5">
      <c s="4" t="s" r="A5">
        <v>873</v>
      </c>
    </row>
    <row spans="1:3" r="6">
      <c s="3" t="s" r="A6">
        <v>836</v>
      </c>
    </row>
    <row spans="1:3" r="7">
      <c s="4" t="s" r="A7">
        <v>872</v>
      </c>
      <c s="5" t="n" r="B7">
        <v>490</v>
      </c>
      <c s="5" t="n" r="C7">
        <v>382</v>
      </c>
    </row>
    <row spans="1:3" r="8">
      <c s="4" t="s" r="A8">
        <v>874</v>
      </c>
    </row>
    <row spans="1:3" r="9">
      <c s="3" t="s" r="A9">
        <v>836</v>
      </c>
    </row>
    <row spans="1:3" r="10">
      <c s="4" t="s" r="A10">
        <v>872</v>
      </c>
      <c s="5" t="n" r="B10">
        <v>0</v>
      </c>
      <c s="5" t="n" r="C10">
        <v>0</v>
      </c>
    </row>
    <row spans="1:3" r="11">
      <c s="4" t="s" r="A11">
        <v>875</v>
      </c>
    </row>
    <row spans="1:3" r="12">
      <c s="3" t="s" r="A12">
        <v>836</v>
      </c>
    </row>
    <row spans="1:3" r="13">
      <c s="4" t="s" r="A13">
        <v>872</v>
      </c>
      <c s="5" t="n" r="B13">
        <v>0</v>
      </c>
      <c s="5" t="n" r="C13">
        <v>0</v>
      </c>
    </row>
    <row spans="1:3" r="14">
      <c s="4" t="s" r="A14">
        <v>876</v>
      </c>
    </row>
    <row spans="1:3" r="15">
      <c s="3" t="s" r="A15">
        <v>836</v>
      </c>
    </row>
    <row spans="1:3" r="16">
      <c s="4" t="s" r="A16">
        <v>872</v>
      </c>
      <c s="5" t="n" r="B16">
        <v>0</v>
      </c>
      <c s="5" t="n" r="C16">
        <v>0</v>
      </c>
    </row>
    <row spans="1:3" r="17">
      <c s="4" t="s" r="A17">
        <v>877</v>
      </c>
    </row>
    <row spans="1:3" r="18">
      <c s="3" t="s" r="A18">
        <v>836</v>
      </c>
    </row>
    <row spans="1:3" r="19">
      <c s="4" t="s" r="A19">
        <v>872</v>
      </c>
      <c s="5" t="n" r="B19">
        <v>0</v>
      </c>
      <c s="5" t="n" r="C19">
        <v>0</v>
      </c>
    </row>
    <row spans="1:3" r="20">
      <c s="4" t="s" r="A20">
        <v>878</v>
      </c>
    </row>
    <row spans="1:3" r="21">
      <c s="3" t="s" r="A21">
        <v>836</v>
      </c>
    </row>
    <row spans="1:3" r="22">
      <c s="4" t="s" r="A22">
        <v>872</v>
      </c>
      <c s="5" t="n" r="B22">
        <v>922</v>
      </c>
      <c s="5" t="n" r="C22">
        <v>3527</v>
      </c>
    </row>
    <row spans="1:3" r="23">
      <c s="4" t="s" r="A23">
        <v>879</v>
      </c>
    </row>
    <row spans="1:3" r="24">
      <c s="3" t="s" r="A24">
        <v>836</v>
      </c>
    </row>
    <row spans="1:3" r="25">
      <c s="4" t="s" r="A25">
        <v>872</v>
      </c>
      <c s="6" t="n" r="B25">
        <v>490</v>
      </c>
      <c s="6" t="n" r="C25">
        <v>3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880</v>
      </c>
      <c s="2" t="s" r="C1">
        <v>1</v>
      </c>
    </row>
    <row spans="1:4" r="2">
      <c s="2" t="s" r="C2">
        <v>2</v>
      </c>
      <c s="2" t="s" r="D2">
        <v>32</v>
      </c>
    </row>
    <row spans="1:4" r="3">
      <c s="3" t="s" r="A3">
        <v>881</v>
      </c>
    </row>
    <row spans="1:4" r="4">
      <c s="4" t="s" r="A4">
        <v>882</v>
      </c>
      <c s="6" t="n" r="C4">
        <v>1200000</v>
      </c>
      <c s="6" t="n" r="D4">
        <v>4200000</v>
      </c>
    </row>
    <row spans="1:4" r="5">
      <c s="4" t="s" r="A5">
        <v>883</v>
      </c>
      <c s="5" t="n" r="C5">
        <v>277000</v>
      </c>
      <c s="5" t="n" r="D5">
        <v>721000</v>
      </c>
    </row>
    <row spans="1:4" r="6">
      <c s="4" t="s" r="A6">
        <v>871</v>
      </c>
    </row>
    <row spans="1:4" r="7">
      <c s="3" t="s" r="A7">
        <v>884</v>
      </c>
    </row>
    <row spans="1:4" r="8">
      <c s="4" t="s" r="A8">
        <v>872</v>
      </c>
      <c s="5" t="n" r="C8">
        <v>922000</v>
      </c>
      <c s="5" t="n" r="D8">
        <v>3527000</v>
      </c>
    </row>
    <row spans="1:4" r="9">
      <c s="4" t="s" r="A9">
        <v>885</v>
      </c>
    </row>
    <row spans="1:4" r="10">
      <c s="3" t="s" r="A10">
        <v>884</v>
      </c>
    </row>
    <row spans="1:4" r="11">
      <c s="4" t="s" r="A11">
        <v>872</v>
      </c>
      <c s="4" t="s" r="B11">
        <v>119</v>
      </c>
      <c s="6" t="n" r="C11">
        <v>922000</v>
      </c>
      <c s="6" t="n" r="D11">
        <v>3527000</v>
      </c>
    </row>
    <row spans="1:4" r="12">
      <c s="4" t="s" r="A12">
        <v>886</v>
      </c>
    </row>
    <row spans="1:4" r="13">
      <c s="3" t="s" r="A13">
        <v>881</v>
      </c>
    </row>
    <row spans="1:4" r="14">
      <c s="4" t="s" r="A14">
        <v>887</v>
      </c>
      <c s="4" t="s" r="B14">
        <v>888</v>
      </c>
      <c s="4" t="s" r="C14">
        <v>695</v>
      </c>
      <c s="4" t="s" r="D14">
        <v>695</v>
      </c>
    </row>
    <row spans="1:4" r="15">
      <c s="4" t="s" r="A15">
        <v>889</v>
      </c>
      <c s="4" t="s" r="B15">
        <v>890</v>
      </c>
      <c s="4" t="s" r="C15">
        <v>695</v>
      </c>
      <c s="4" t="s" r="D15">
        <v>695</v>
      </c>
    </row>
    <row spans="1:4" r="16">
      <c s="4" t="s" r="A16">
        <v>891</v>
      </c>
    </row>
    <row spans="1:4" r="17">
      <c s="3" t="s" r="A17">
        <v>881</v>
      </c>
    </row>
    <row spans="1:4" r="18">
      <c s="4" t="s" r="A18">
        <v>887</v>
      </c>
      <c s="4" t="s" r="B18">
        <v>888</v>
      </c>
      <c s="4" t="s" r="C18">
        <v>892</v>
      </c>
      <c s="4" t="s" r="D18">
        <v>892</v>
      </c>
    </row>
    <row spans="1:4" r="19">
      <c s="4" t="s" r="A19">
        <v>889</v>
      </c>
      <c s="4" t="s" r="B19">
        <v>890</v>
      </c>
      <c s="4" t="s" r="C19">
        <v>893</v>
      </c>
      <c s="4" t="s" r="D19">
        <v>894</v>
      </c>
    </row>
    <row spans="1:4" r="20">
      <c s="4" t="s" r="A20">
        <v>895</v>
      </c>
    </row>
    <row spans="1:4" r="21">
      <c s="3" t="s" r="A21">
        <v>881</v>
      </c>
    </row>
    <row spans="1:4" r="22">
      <c s="4" t="s" r="A22">
        <v>887</v>
      </c>
      <c s="4" t="s" r="B22">
        <v>888</v>
      </c>
      <c s="4" t="s" r="C22">
        <v>896</v>
      </c>
      <c s="4" t="s" r="D22">
        <v>897</v>
      </c>
    </row>
    <row spans="1:4" r="23">
      <c s="4" t="s" r="A23">
        <v>889</v>
      </c>
      <c s="4" t="s" r="B23">
        <v>890</v>
      </c>
      <c s="4" t="s" r="C23">
        <v>898</v>
      </c>
      <c s="4" t="s" r="D23">
        <v>899</v>
      </c>
    </row>
    <row spans="1:4" r="24">
      <c s="4" t="s" r="A24">
        <v>873</v>
      </c>
    </row>
    <row spans="1:4" r="25">
      <c s="3" t="s" r="A25">
        <v>884</v>
      </c>
    </row>
    <row spans="1:4" r="26">
      <c s="4" t="s" r="A26">
        <v>872</v>
      </c>
      <c s="6" t="n" r="C26">
        <v>490000</v>
      </c>
      <c s="6" t="n" r="D26">
        <v>382000</v>
      </c>
    </row>
    <row spans="1:4" r="27">
      <c s="4" t="s" r="A27">
        <v>900</v>
      </c>
    </row>
    <row spans="1:4" r="28">
      <c s="3" t="s" r="A28">
        <v>884</v>
      </c>
    </row>
    <row spans="1:4" r="29">
      <c s="4" t="s" r="A29">
        <v>872</v>
      </c>
      <c s="4" t="s" r="B29">
        <v>119</v>
      </c>
      <c s="6" t="n" r="C29">
        <v>490000</v>
      </c>
      <c s="6" t="n" r="D29">
        <v>382000</v>
      </c>
    </row>
    <row spans="1:4" r="30">
      <c s="4" t="s" r="A30">
        <v>901</v>
      </c>
    </row>
    <row spans="1:4" r="31">
      <c s="3" t="s" r="A31">
        <v>881</v>
      </c>
    </row>
    <row spans="1:4" r="32">
      <c s="4" t="s" r="A32">
        <v>887</v>
      </c>
      <c s="4" t="s" r="B32">
        <v>888</v>
      </c>
      <c s="4" t="s" r="C32">
        <v>902</v>
      </c>
      <c s="4" t="s" r="D32">
        <v>903</v>
      </c>
    </row>
    <row spans="1:4" r="33">
      <c s="4" t="s" r="A33">
        <v>889</v>
      </c>
      <c s="4" t="s" r="B33">
        <v>890</v>
      </c>
      <c s="4" t="s" r="C33">
        <v>904</v>
      </c>
      <c s="4" t="s" r="D33">
        <v>905</v>
      </c>
    </row>
    <row spans="1:4" r="34">
      <c s="4" t="s" r="A34">
        <v>906</v>
      </c>
    </row>
    <row spans="1:4" r="35">
      <c s="3" t="s" r="A35">
        <v>881</v>
      </c>
    </row>
    <row spans="1:4" r="36">
      <c s="4" t="s" r="A36">
        <v>887</v>
      </c>
      <c s="4" t="s" r="B36">
        <v>888</v>
      </c>
      <c s="4" t="s" r="C36">
        <v>907</v>
      </c>
      <c s="4" t="s" r="D36">
        <v>908</v>
      </c>
    </row>
    <row spans="1:4" r="37">
      <c s="4" t="s" r="A37">
        <v>889</v>
      </c>
      <c s="4" t="s" r="B37">
        <v>890</v>
      </c>
      <c s="4" t="s" r="C37">
        <v>909</v>
      </c>
      <c s="4" t="s" r="D37">
        <v>909</v>
      </c>
    </row>
    <row spans="1:4" r="38">
      <c s="4" t="s" r="A38">
        <v>910</v>
      </c>
    </row>
    <row spans="1:4" r="39">
      <c s="3" t="s" r="A39">
        <v>881</v>
      </c>
    </row>
    <row spans="1:4" r="40">
      <c s="4" t="s" r="A40">
        <v>887</v>
      </c>
      <c s="4" t="s" r="B40">
        <v>888</v>
      </c>
      <c s="4" t="s" r="C40">
        <v>911</v>
      </c>
      <c s="4" t="s" r="D40">
        <v>912</v>
      </c>
    </row>
    <row spans="1:4" r="41">
      <c s="4" t="s" r="A41">
        <v>889</v>
      </c>
      <c s="4" t="s" r="B41">
        <v>890</v>
      </c>
      <c s="4" t="s" r="C41">
        <v>913</v>
      </c>
      <c s="4" t="s" r="D41">
        <v>914</v>
      </c>
    </row>
    <row spans="1:4" r="42">
      <c t="n" r="A42"/>
    </row>
    <row spans="1:4" r="43">
      <c s="4" t="s" r="A43">
        <v>119</v>
      </c>
      <c s="4" t="s" r="B43">
        <v>915</v>
      </c>
    </row>
    <row spans="1:4" r="44">
      <c s="4" t="s" r="A44">
        <v>121</v>
      </c>
      <c s="4" t="s" r="B44">
        <v>916</v>
      </c>
    </row>
    <row spans="1:4" r="45">
      <c s="4" t="s" r="A45">
        <v>917</v>
      </c>
      <c s="4" t="s" r="B45">
        <v>918</v>
      </c>
    </row>
  </sheetData>
  <mergeCells count="6">
    <mergeCell ref="A1:B2"/>
    <mergeCell ref="C1:D1"/>
    <mergeCell ref="A42:C42"/>
    <mergeCell ref="B43:C43"/>
    <mergeCell ref="B44:C44"/>
    <mergeCell ref="B45:C4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9</v>
      </c>
      <c s="2" t="s" r="B1">
        <v>2</v>
      </c>
      <c s="2" t="s" r="C1">
        <v>32</v>
      </c>
    </row>
    <row spans="1:3" r="2">
      <c s="3" t="s" r="A2">
        <v>920</v>
      </c>
    </row>
    <row spans="1:3" r="3">
      <c s="4" t="s" r="A3">
        <v>837</v>
      </c>
      <c s="6" t="n" r="B3">
        <v>86034</v>
      </c>
      <c s="6" t="n" r="C3">
        <v>56151</v>
      </c>
    </row>
    <row spans="1:3" r="4">
      <c s="4" t="s" r="A4">
        <v>921</v>
      </c>
      <c s="5" t="n" r="B4">
        <v>171976</v>
      </c>
      <c s="5" t="n" r="C4">
        <v>181932</v>
      </c>
    </row>
    <row spans="1:3" r="5">
      <c s="4" t="s" r="A5">
        <v>922</v>
      </c>
    </row>
    <row spans="1:3" r="6">
      <c s="3" t="s" r="A6">
        <v>920</v>
      </c>
    </row>
    <row spans="1:3" r="7">
      <c s="4" t="s" r="A7">
        <v>923</v>
      </c>
      <c s="5" t="n" r="B7">
        <v>15538</v>
      </c>
      <c s="5" t="n" r="C7">
        <v>13809</v>
      </c>
    </row>
    <row spans="1:3" r="8">
      <c s="4" t="s" r="A8">
        <v>35</v>
      </c>
      <c s="5" t="n" r="B8">
        <v>1230</v>
      </c>
      <c s="5" t="n" r="C8">
        <v>250</v>
      </c>
    </row>
    <row spans="1:3" r="9">
      <c s="4" t="s" r="A9">
        <v>837</v>
      </c>
      <c s="5" t="n" r="B9">
        <v>86034</v>
      </c>
      <c s="5" t="n" r="C9">
        <v>56151</v>
      </c>
    </row>
    <row spans="1:3" r="10">
      <c s="4" t="s" r="A10">
        <v>921</v>
      </c>
      <c s="5" t="n" r="B10">
        <v>169000</v>
      </c>
      <c s="5" t="n" r="C10">
        <v>181946</v>
      </c>
    </row>
    <row spans="1:3" r="11">
      <c s="4" t="s" r="A11">
        <v>924</v>
      </c>
      <c s="5" t="n" r="B11">
        <v>2494</v>
      </c>
      <c s="5" t="n" r="C11">
        <v>1561</v>
      </c>
    </row>
    <row spans="1:3" r="12">
      <c s="4" t="s" r="A12">
        <v>42</v>
      </c>
      <c s="5" t="n" r="B12">
        <v>443496</v>
      </c>
      <c s="5" t="n" r="C12">
        <v>399309</v>
      </c>
    </row>
    <row spans="1:3" r="13">
      <c s="4" t="s" r="A13">
        <v>44</v>
      </c>
      <c s="5" t="n" r="B13">
        <v>3026</v>
      </c>
      <c s="5" t="n" r="C13">
        <v>2710</v>
      </c>
    </row>
    <row spans="1:3" r="14">
      <c s="4" t="s" r="A14">
        <v>205</v>
      </c>
      <c s="5" t="n" r="B14">
        <v>622717</v>
      </c>
      <c s="5" t="n" r="C14">
        <v>589574</v>
      </c>
    </row>
    <row spans="1:3" r="15">
      <c s="4" t="s" r="A15">
        <v>925</v>
      </c>
      <c s="5" t="n" r="B15">
        <v>41700</v>
      </c>
      <c s="5" t="n" r="C15">
        <v>17650</v>
      </c>
    </row>
    <row spans="1:3" r="16">
      <c s="4" t="s" r="A16">
        <v>926</v>
      </c>
      <c s="5" t="n" r="B16">
        <v>64</v>
      </c>
      <c s="5" t="n" r="C16">
        <v>66</v>
      </c>
    </row>
    <row spans="1:3" r="17">
      <c s="4" t="s" r="A17">
        <v>927</v>
      </c>
    </row>
    <row spans="1:3" r="18">
      <c s="3" t="s" r="A18">
        <v>920</v>
      </c>
    </row>
    <row spans="1:3" r="19">
      <c s="4" t="s" r="A19">
        <v>923</v>
      </c>
      <c s="5" t="n" r="B19">
        <v>15538</v>
      </c>
      <c s="5" t="n" r="C19">
        <v>13809</v>
      </c>
    </row>
    <row spans="1:3" r="20">
      <c s="4" t="s" r="A20">
        <v>35</v>
      </c>
      <c s="5" t="n" r="B20">
        <v>1230</v>
      </c>
      <c s="5" t="n" r="C20">
        <v>250</v>
      </c>
    </row>
    <row spans="1:3" r="21">
      <c s="4" t="s" r="A21">
        <v>837</v>
      </c>
      <c s="5" t="n" r="B21">
        <v>86034</v>
      </c>
      <c s="5" t="n" r="C21">
        <v>56151</v>
      </c>
    </row>
    <row spans="1:3" r="22">
      <c s="4" t="s" r="A22">
        <v>921</v>
      </c>
      <c s="5" t="n" r="B22">
        <v>171976</v>
      </c>
      <c s="5" t="n" r="C22">
        <v>181932</v>
      </c>
    </row>
    <row spans="1:3" r="23">
      <c s="4" t="s" r="A23">
        <v>924</v>
      </c>
      <c s="5" t="n" r="B23">
        <v>2494</v>
      </c>
      <c s="5" t="n" r="C23">
        <v>1561</v>
      </c>
    </row>
    <row spans="1:3" r="24">
      <c s="4" t="s" r="A24">
        <v>42</v>
      </c>
      <c s="5" t="n" r="B24">
        <v>450437</v>
      </c>
      <c s="5" t="n" r="C24">
        <v>406718</v>
      </c>
    </row>
    <row spans="1:3" r="25">
      <c s="4" t="s" r="A25">
        <v>44</v>
      </c>
      <c s="5" t="n" r="B25">
        <v>3026</v>
      </c>
      <c s="5" t="n" r="C25">
        <v>2710</v>
      </c>
    </row>
    <row spans="1:3" r="26">
      <c s="4" t="s" r="A26">
        <v>205</v>
      </c>
      <c s="5" t="n" r="B26">
        <v>622900</v>
      </c>
      <c s="5" t="n" r="C26">
        <v>589681</v>
      </c>
    </row>
    <row spans="1:3" r="27">
      <c s="4" t="s" r="A27">
        <v>925</v>
      </c>
      <c s="5" t="n" r="B27">
        <v>41598</v>
      </c>
      <c s="5" t="n" r="C27">
        <v>17465</v>
      </c>
    </row>
    <row spans="1:3" r="28">
      <c s="4" t="s" r="A28">
        <v>926</v>
      </c>
      <c s="5" t="n" r="B28">
        <v>64</v>
      </c>
      <c s="5" t="n" r="C28">
        <v>66</v>
      </c>
    </row>
    <row spans="1:3" r="29">
      <c s="4" t="s" r="A29">
        <v>928</v>
      </c>
    </row>
    <row spans="1:3" r="30">
      <c s="3" t="s" r="A30">
        <v>920</v>
      </c>
    </row>
    <row spans="1:3" r="31">
      <c s="4" t="s" r="A31">
        <v>923</v>
      </c>
      <c s="5" t="n" r="B31">
        <v>15538</v>
      </c>
      <c s="5" t="n" r="C31">
        <v>13809</v>
      </c>
    </row>
    <row spans="1:3" r="32">
      <c s="4" t="s" r="A32">
        <v>35</v>
      </c>
      <c s="5" t="n" r="B32">
        <v>1230</v>
      </c>
      <c s="5" t="n" r="C32">
        <v>250</v>
      </c>
    </row>
    <row spans="1:3" r="33">
      <c s="4" t="s" r="A33">
        <v>837</v>
      </c>
      <c s="5" t="n" r="B33">
        <v>4920</v>
      </c>
      <c s="5" t="n" r="C33">
        <v>5343</v>
      </c>
    </row>
    <row spans="1:3" r="34">
      <c s="4" t="s" r="A34">
        <v>921</v>
      </c>
      <c s="5" t="n" r="B34">
        <v>0</v>
      </c>
      <c s="5" t="n" r="C34">
        <v>0</v>
      </c>
    </row>
    <row spans="1:3" r="35">
      <c s="4" t="s" r="A35">
        <v>924</v>
      </c>
      <c s="5" t="n" r="B35">
        <v>0</v>
      </c>
      <c s="5" t="n" r="C35">
        <v>0</v>
      </c>
    </row>
    <row spans="1:3" r="36">
      <c s="4" t="s" r="A36">
        <v>42</v>
      </c>
      <c s="5" t="n" r="B36">
        <v>0</v>
      </c>
      <c s="5" t="n" r="C36">
        <v>0</v>
      </c>
    </row>
    <row spans="1:3" r="37">
      <c s="4" t="s" r="A37">
        <v>44</v>
      </c>
      <c s="5" t="n" r="B37">
        <v>0</v>
      </c>
      <c s="5" t="n" r="C37">
        <v>0</v>
      </c>
    </row>
    <row spans="1:3" r="38">
      <c s="4" t="s" r="A38">
        <v>205</v>
      </c>
      <c s="5" t="n" r="B38">
        <v>0</v>
      </c>
      <c s="5" t="n" r="C38">
        <v>0</v>
      </c>
    </row>
    <row spans="1:3" r="39">
      <c s="4" t="s" r="A39">
        <v>925</v>
      </c>
      <c s="5" t="n" r="B39">
        <v>0</v>
      </c>
      <c s="5" t="n" r="C39">
        <v>0</v>
      </c>
    </row>
    <row spans="1:3" r="40">
      <c s="4" t="s" r="A40">
        <v>926</v>
      </c>
      <c s="5" t="n" r="B40">
        <v>0</v>
      </c>
      <c s="5" t="n" r="C40">
        <v>0</v>
      </c>
    </row>
    <row spans="1:3" r="41">
      <c s="4" t="s" r="A41">
        <v>929</v>
      </c>
    </row>
    <row spans="1:3" r="42">
      <c s="3" t="s" r="A42">
        <v>920</v>
      </c>
    </row>
    <row spans="1:3" r="43">
      <c s="4" t="s" r="A43">
        <v>923</v>
      </c>
      <c s="5" t="n" r="B43">
        <v>0</v>
      </c>
      <c s="5" t="n" r="C43">
        <v>0</v>
      </c>
    </row>
    <row spans="1:3" r="44">
      <c s="4" t="s" r="A44">
        <v>35</v>
      </c>
      <c s="5" t="n" r="B44">
        <v>0</v>
      </c>
      <c s="5" t="n" r="C44">
        <v>0</v>
      </c>
    </row>
    <row spans="1:3" r="45">
      <c s="4" t="s" r="A45">
        <v>837</v>
      </c>
      <c s="5" t="n" r="B45">
        <v>81114</v>
      </c>
      <c s="5" t="n" r="C45">
        <v>50808</v>
      </c>
    </row>
    <row spans="1:3" r="46">
      <c s="4" t="s" r="A46">
        <v>921</v>
      </c>
      <c s="5" t="n" r="B46">
        <v>171976</v>
      </c>
      <c s="5" t="n" r="C46">
        <v>181932</v>
      </c>
    </row>
    <row spans="1:3" r="47">
      <c s="4" t="s" r="A47">
        <v>924</v>
      </c>
      <c s="5" t="n" r="B47">
        <v>2494</v>
      </c>
      <c s="5" t="n" r="C47">
        <v>1561</v>
      </c>
    </row>
    <row spans="1:3" r="48">
      <c s="4" t="s" r="A48">
        <v>42</v>
      </c>
      <c s="5" t="n" r="B48">
        <v>0</v>
      </c>
      <c s="5" t="n" r="C48">
        <v>0</v>
      </c>
    </row>
    <row spans="1:3" r="49">
      <c s="4" t="s" r="A49">
        <v>44</v>
      </c>
      <c s="5" t="n" r="B49">
        <v>3026</v>
      </c>
      <c s="5" t="n" r="C49">
        <v>2710</v>
      </c>
    </row>
    <row spans="1:3" r="50">
      <c s="4" t="s" r="A50">
        <v>205</v>
      </c>
      <c s="5" t="n" r="B50">
        <v>622900</v>
      </c>
      <c s="5" t="n" r="C50">
        <v>589681</v>
      </c>
    </row>
    <row spans="1:3" r="51">
      <c s="4" t="s" r="A51">
        <v>925</v>
      </c>
      <c s="5" t="n" r="B51">
        <v>41598</v>
      </c>
      <c s="5" t="n" r="C51">
        <v>17465</v>
      </c>
    </row>
    <row spans="1:3" r="52">
      <c s="4" t="s" r="A52">
        <v>926</v>
      </c>
      <c s="5" t="n" r="B52">
        <v>64</v>
      </c>
      <c s="5" t="n" r="C52">
        <v>66</v>
      </c>
    </row>
    <row spans="1:3" r="53">
      <c s="4" t="s" r="A53">
        <v>930</v>
      </c>
    </row>
    <row spans="1:3" r="54">
      <c s="3" t="s" r="A54">
        <v>920</v>
      </c>
    </row>
    <row spans="1:3" r="55">
      <c s="4" t="s" r="A55">
        <v>923</v>
      </c>
      <c s="5" t="n" r="B55">
        <v>0</v>
      </c>
      <c s="5" t="n" r="C55">
        <v>0</v>
      </c>
    </row>
    <row spans="1:3" r="56">
      <c s="4" t="s" r="A56">
        <v>35</v>
      </c>
      <c s="5" t="n" r="B56">
        <v>0</v>
      </c>
      <c s="5" t="n" r="C56">
        <v>0</v>
      </c>
    </row>
    <row spans="1:3" r="57">
      <c s="4" t="s" r="A57">
        <v>837</v>
      </c>
      <c s="5" t="n" r="B57">
        <v>0</v>
      </c>
      <c s="5" t="n" r="C57">
        <v>0</v>
      </c>
    </row>
    <row spans="1:3" r="58">
      <c s="4" t="s" r="A58">
        <v>921</v>
      </c>
      <c s="5" t="n" r="B58">
        <v>0</v>
      </c>
      <c s="5" t="n" r="C58">
        <v>0</v>
      </c>
    </row>
    <row spans="1:3" r="59">
      <c s="4" t="s" r="A59">
        <v>924</v>
      </c>
      <c s="5" t="n" r="B59">
        <v>0</v>
      </c>
      <c s="5" t="n" r="C59">
        <v>0</v>
      </c>
    </row>
    <row spans="1:3" r="60">
      <c s="4" t="s" r="A60">
        <v>42</v>
      </c>
      <c s="5" t="n" r="B60">
        <v>450437</v>
      </c>
      <c s="5" t="n" r="C60">
        <v>406718</v>
      </c>
    </row>
    <row spans="1:3" r="61">
      <c s="4" t="s" r="A61">
        <v>44</v>
      </c>
      <c s="5" t="n" r="B61">
        <v>0</v>
      </c>
      <c s="5" t="n" r="C61">
        <v>0</v>
      </c>
    </row>
    <row spans="1:3" r="62">
      <c s="4" t="s" r="A62">
        <v>205</v>
      </c>
      <c s="5" t="n" r="B62">
        <v>0</v>
      </c>
      <c s="5" t="n" r="C62">
        <v>0</v>
      </c>
    </row>
    <row spans="1:3" r="63">
      <c s="4" t="s" r="A63">
        <v>925</v>
      </c>
      <c s="5" t="n" r="B63">
        <v>0</v>
      </c>
      <c s="5" t="n" r="C63">
        <v>0</v>
      </c>
    </row>
    <row spans="1:3" r="64">
      <c s="4" t="s" r="A64">
        <v>926</v>
      </c>
      <c s="6" t="n" r="B64">
        <v>0</v>
      </c>
      <c s="6" t="n" r="C64">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31</v>
      </c>
      <c s="2" t="s" r="B1">
        <v>2</v>
      </c>
      <c s="2" t="s" r="C1">
        <v>32</v>
      </c>
    </row>
    <row spans="1:3" r="2">
      <c s="4" t="s" r="A2">
        <v>932</v>
      </c>
    </row>
    <row spans="1:3" r="3">
      <c s="3" t="s" r="A3">
        <v>933</v>
      </c>
    </row>
    <row spans="1:3" r="4">
      <c s="4" t="s" r="A4">
        <v>934</v>
      </c>
      <c s="6" t="n" r="B4">
        <v>71572</v>
      </c>
      <c s="6" t="n" r="C4">
        <v>63918</v>
      </c>
    </row>
    <row spans="1:3" r="5">
      <c s="4" t="s" r="A5">
        <v>935</v>
      </c>
      <c s="5" t="n" r="B5">
        <v>32082</v>
      </c>
      <c s="5" t="n" r="C5">
        <v>27600</v>
      </c>
    </row>
    <row spans="1:3" r="6">
      <c s="4" t="s" r="A6">
        <v>936</v>
      </c>
      <c s="6" t="n" r="B6">
        <v>40102</v>
      </c>
      <c s="6" t="n" r="C6">
        <v>34499</v>
      </c>
    </row>
    <row spans="1:3" r="7">
      <c s="4" t="s" r="A7">
        <v>937</v>
      </c>
      <c s="4" t="s" r="B7">
        <v>938</v>
      </c>
      <c s="4" t="s" r="C7">
        <v>939</v>
      </c>
    </row>
    <row spans="1:3" r="8">
      <c s="4" t="s" r="A8">
        <v>940</v>
      </c>
      <c s="4" t="s" r="B8">
        <v>941</v>
      </c>
      <c s="4" t="s" r="C8">
        <v>941</v>
      </c>
    </row>
    <row spans="1:3" r="9">
      <c s="4" t="s" r="A9">
        <v>942</v>
      </c>
      <c s="4" t="s" r="B9">
        <v>943</v>
      </c>
      <c s="4" t="s" r="C9">
        <v>943</v>
      </c>
    </row>
    <row spans="1:3" r="10">
      <c s="4" t="s" r="A10">
        <v>944</v>
      </c>
      <c s="6" t="n" r="B10">
        <v>66487</v>
      </c>
      <c s="6" t="n" r="C10">
        <v>59523</v>
      </c>
    </row>
    <row spans="1:3" r="11">
      <c s="4" t="s" r="A11">
        <v>945</v>
      </c>
      <c s="5" t="n" r="B11">
        <v>24061</v>
      </c>
      <c s="5" t="n" r="C11">
        <v>13800</v>
      </c>
    </row>
    <row spans="1:3" r="12">
      <c s="4" t="s" r="A12">
        <v>946</v>
      </c>
      <c s="6" t="n" r="B12">
        <v>32082</v>
      </c>
      <c s="6" t="n" r="C12">
        <v>20700</v>
      </c>
    </row>
    <row spans="1:3" r="13">
      <c s="4" t="s" r="A13">
        <v>947</v>
      </c>
      <c s="4" t="s" r="B13">
        <v>948</v>
      </c>
      <c s="4" t="s" r="C13">
        <v>949</v>
      </c>
    </row>
    <row spans="1:3" r="14">
      <c s="4" t="s" r="A14">
        <v>950</v>
      </c>
      <c s="4" t="s" r="B14">
        <v>905</v>
      </c>
      <c s="4" t="s" r="C14">
        <v>951</v>
      </c>
    </row>
    <row spans="1:3" r="15">
      <c s="4" t="s" r="A15">
        <v>952</v>
      </c>
      <c s="4" t="s" r="B15">
        <v>941</v>
      </c>
      <c s="4" t="s" r="C15">
        <v>905</v>
      </c>
    </row>
    <row spans="1:3" r="16">
      <c s="4" t="s" r="A16">
        <v>953</v>
      </c>
      <c s="6" t="n" r="B16">
        <v>66487</v>
      </c>
    </row>
    <row spans="1:3" r="17">
      <c s="4" t="s" r="A17">
        <v>954</v>
      </c>
      <c s="5" t="n" r="B17">
        <v>18046</v>
      </c>
    </row>
    <row spans="1:3" r="18">
      <c s="4" t="s" r="A18">
        <v>955</v>
      </c>
      <c s="6" t="n" r="B18">
        <v>26066</v>
      </c>
    </row>
    <row spans="1:3" r="19">
      <c s="4" t="s" r="A19">
        <v>956</v>
      </c>
      <c s="4" t="s" r="B19">
        <v>948</v>
      </c>
    </row>
    <row spans="1:3" r="20">
      <c s="4" t="s" r="A20">
        <v>957</v>
      </c>
      <c s="4" t="s" r="B20">
        <v>958</v>
      </c>
    </row>
    <row spans="1:3" r="21">
      <c s="4" t="s" r="A21">
        <v>959</v>
      </c>
      <c s="4" t="s" r="B21">
        <v>960</v>
      </c>
    </row>
    <row spans="1:3" r="22">
      <c s="4" t="s" r="A22">
        <v>961</v>
      </c>
      <c s="6" t="n" r="B22">
        <v>66487</v>
      </c>
      <c s="6" t="n" r="C22">
        <v>59523</v>
      </c>
    </row>
    <row spans="1:3" r="23">
      <c s="4" t="s" r="A23">
        <v>962</v>
      </c>
      <c s="5" t="n" r="B23">
        <v>29256</v>
      </c>
      <c s="5" t="n" r="C23">
        <v>20257</v>
      </c>
    </row>
    <row spans="1:3" r="24">
      <c s="4" t="s" r="A24">
        <v>963</v>
      </c>
      <c s="6" t="n" r="B24">
        <v>36571</v>
      </c>
      <c s="6" t="n" r="C24">
        <v>33761</v>
      </c>
    </row>
    <row spans="1:3" r="25">
      <c s="4" t="s" r="A25">
        <v>964</v>
      </c>
      <c s="4" t="s" r="B25">
        <v>965</v>
      </c>
      <c s="4" t="s" r="C25">
        <v>966</v>
      </c>
    </row>
    <row spans="1:3" r="26">
      <c s="4" t="s" r="A26">
        <v>967</v>
      </c>
      <c s="4" t="s" r="B26">
        <v>951</v>
      </c>
      <c s="4" t="s" r="C26">
        <v>720</v>
      </c>
    </row>
    <row spans="1:3" r="27">
      <c s="4" t="s" r="A27">
        <v>968</v>
      </c>
      <c s="4" t="s" r="B27">
        <v>708</v>
      </c>
      <c s="4" t="s" r="C27">
        <v>708</v>
      </c>
    </row>
    <row spans="1:3" r="28">
      <c s="4" t="s" r="A28">
        <v>969</v>
      </c>
    </row>
    <row spans="1:3" r="29">
      <c s="3" t="s" r="A29">
        <v>933</v>
      </c>
    </row>
    <row spans="1:3" r="30">
      <c s="4" t="s" r="A30">
        <v>934</v>
      </c>
      <c s="6" t="n" r="B30">
        <v>19853</v>
      </c>
      <c s="6" t="n" r="C30">
        <v>17211</v>
      </c>
    </row>
    <row spans="1:3" r="31">
      <c s="4" t="s" r="A31">
        <v>935</v>
      </c>
      <c s="5" t="n" r="B31">
        <v>3526</v>
      </c>
      <c s="5" t="n" r="C31">
        <v>3388</v>
      </c>
    </row>
    <row spans="1:3" r="32">
      <c s="4" t="s" r="A32">
        <v>936</v>
      </c>
      <c s="6" t="n" r="B32">
        <v>4408</v>
      </c>
      <c s="6" t="n" r="C32">
        <v>4236</v>
      </c>
    </row>
    <row spans="1:3" r="33">
      <c s="4" t="s" r="A33">
        <v>937</v>
      </c>
      <c s="4" t="s" r="B33">
        <v>970</v>
      </c>
      <c s="4" t="s" r="C33">
        <v>971</v>
      </c>
    </row>
    <row spans="1:3" r="34">
      <c s="4" t="s" r="A34">
        <v>940</v>
      </c>
      <c s="4" t="s" r="B34">
        <v>941</v>
      </c>
      <c s="4" t="s" r="C34">
        <v>941</v>
      </c>
    </row>
    <row spans="1:3" r="35">
      <c s="4" t="s" r="A35">
        <v>942</v>
      </c>
      <c s="4" t="s" r="B35">
        <v>943</v>
      </c>
      <c s="4" t="s" r="C35">
        <v>943</v>
      </c>
    </row>
    <row spans="1:3" r="36">
      <c s="4" t="s" r="A36">
        <v>944</v>
      </c>
      <c s="6" t="n" r="B36">
        <v>19853</v>
      </c>
      <c s="6" t="n" r="C36">
        <v>17211</v>
      </c>
    </row>
    <row spans="1:3" r="37">
      <c s="4" t="s" r="A37">
        <v>945</v>
      </c>
      <c s="5" t="n" r="B37">
        <v>2645</v>
      </c>
      <c s="5" t="n" r="C37">
        <v>1694</v>
      </c>
    </row>
    <row spans="1:3" r="38">
      <c s="4" t="s" r="A38">
        <v>946</v>
      </c>
      <c s="6" t="n" r="B38">
        <v>3526</v>
      </c>
      <c s="6" t="n" r="C38">
        <v>2541</v>
      </c>
    </row>
    <row spans="1:3" r="39">
      <c s="4" t="s" r="A39">
        <v>947</v>
      </c>
      <c s="4" t="s" r="B39">
        <v>970</v>
      </c>
      <c s="4" t="s" r="C39">
        <v>971</v>
      </c>
    </row>
    <row spans="1:3" r="40">
      <c s="4" t="s" r="A40">
        <v>950</v>
      </c>
      <c s="4" t="s" r="B40">
        <v>905</v>
      </c>
      <c s="4" t="s" r="C40">
        <v>951</v>
      </c>
    </row>
    <row spans="1:3" r="41">
      <c s="4" t="s" r="A41">
        <v>952</v>
      </c>
      <c s="4" t="s" r="B41">
        <v>941</v>
      </c>
      <c s="4" t="s" r="C41">
        <v>905</v>
      </c>
    </row>
    <row spans="1:3" r="42">
      <c s="4" t="s" r="A42">
        <v>953</v>
      </c>
      <c s="6" t="n" r="B42">
        <v>19853</v>
      </c>
    </row>
    <row spans="1:3" r="43">
      <c s="4" t="s" r="A43">
        <v>954</v>
      </c>
      <c s="5" t="n" r="B43">
        <v>1984</v>
      </c>
    </row>
    <row spans="1:3" r="44">
      <c s="4" t="s" r="A44">
        <v>955</v>
      </c>
      <c s="6" t="n" r="B44">
        <v>2865</v>
      </c>
    </row>
    <row spans="1:3" r="45">
      <c s="4" t="s" r="A45">
        <v>956</v>
      </c>
      <c s="4" t="s" r="B45">
        <v>970</v>
      </c>
    </row>
    <row spans="1:3" r="46">
      <c s="4" t="s" r="A46">
        <v>957</v>
      </c>
      <c s="4" t="s" r="B46">
        <v>958</v>
      </c>
    </row>
    <row spans="1:3" r="47">
      <c s="4" t="s" r="A47">
        <v>959</v>
      </c>
      <c s="4" t="s" r="B47">
        <v>960</v>
      </c>
    </row>
    <row spans="1:3" r="48">
      <c s="4" t="s" r="A48">
        <v>961</v>
      </c>
      <c s="6" t="n" r="B48">
        <v>19853</v>
      </c>
      <c s="6" t="n" r="C48">
        <v>17211</v>
      </c>
    </row>
    <row spans="1:3" r="49">
      <c s="4" t="s" r="A49">
        <v>962</v>
      </c>
      <c s="5" t="n" r="B49">
        <v>8796</v>
      </c>
      <c s="5" t="n" r="C49">
        <v>8369</v>
      </c>
    </row>
    <row spans="1:3" r="50">
      <c s="4" t="s" r="A50">
        <v>963</v>
      </c>
      <c s="6" t="n" r="B50">
        <v>10995</v>
      </c>
      <c s="6" t="n" r="C50">
        <v>10461</v>
      </c>
    </row>
    <row spans="1:3" r="51">
      <c s="4" t="s" r="A51">
        <v>964</v>
      </c>
      <c s="4" t="s" r="B51">
        <v>972</v>
      </c>
      <c s="4" t="s" r="C51">
        <v>973</v>
      </c>
    </row>
    <row spans="1:3" r="52">
      <c s="4" t="s" r="A52">
        <v>967</v>
      </c>
      <c s="4" t="s" r="B52">
        <v>951</v>
      </c>
      <c s="4" t="s" r="C52">
        <v>951</v>
      </c>
    </row>
    <row spans="1:3" r="53">
      <c s="4" t="s" r="A53">
        <v>968</v>
      </c>
      <c s="4" t="s" r="B53">
        <v>708</v>
      </c>
      <c s="4" t="s" r="C53">
        <v>7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74</v>
      </c>
      <c s="2" t="s" r="B1">
        <v>2</v>
      </c>
      <c s="2" t="s" r="C1">
        <v>32</v>
      </c>
      <c s="2" t="s" r="D1">
        <v>466</v>
      </c>
    </row>
    <row spans="1:4" r="2">
      <c s="3" t="s" r="A2">
        <v>975</v>
      </c>
    </row>
    <row spans="1:4" r="3">
      <c s="4" t="s" r="A3">
        <v>47</v>
      </c>
      <c s="6" t="n" r="B3">
        <v>738647</v>
      </c>
      <c s="6" t="n" r="C3">
        <v>674161</v>
      </c>
    </row>
    <row spans="1:4" r="4">
      <c s="3" t="s" r="A4">
        <v>976</v>
      </c>
    </row>
    <row spans="1:4" r="5">
      <c s="4" t="s" r="A5">
        <v>55</v>
      </c>
      <c s="5" t="n" r="B5">
        <v>671727</v>
      </c>
      <c s="5" t="n" r="C5">
        <v>612961</v>
      </c>
    </row>
    <row spans="1:4" r="6">
      <c s="4" t="s" r="A6">
        <v>63</v>
      </c>
      <c s="5" t="n" r="B6">
        <v>66920</v>
      </c>
      <c s="5" t="n" r="C6">
        <v>61200</v>
      </c>
      <c s="6" t="n" r="D6">
        <v>56108</v>
      </c>
    </row>
    <row spans="1:4" r="7">
      <c s="4" t="s" r="A7">
        <v>64</v>
      </c>
      <c s="5" t="n" r="B7">
        <v>738647</v>
      </c>
      <c s="5" t="n" r="C7">
        <v>674161</v>
      </c>
    </row>
    <row spans="1:4" r="8">
      <c s="4" t="s" r="A8">
        <v>977</v>
      </c>
    </row>
    <row spans="1:4" r="9">
      <c s="3" t="s" r="A9">
        <v>975</v>
      </c>
    </row>
    <row spans="1:4" r="10">
      <c s="4" t="s" r="A10">
        <v>923</v>
      </c>
      <c s="5" t="n" r="B10">
        <v>544</v>
      </c>
      <c s="5" t="n" r="C10">
        <v>2817</v>
      </c>
      <c s="6" t="n" r="D10">
        <v>2114</v>
      </c>
    </row>
    <row spans="1:4" r="11">
      <c s="4" t="s" r="A11">
        <v>978</v>
      </c>
      <c s="5" t="n" r="B11">
        <v>66412</v>
      </c>
      <c s="5" t="n" r="C11">
        <v>58419</v>
      </c>
    </row>
    <row spans="1:4" r="12">
      <c s="4" t="s" r="A12">
        <v>46</v>
      </c>
      <c s="5" t="n" r="B12">
        <v>21</v>
      </c>
      <c s="5" t="n" r="C12">
        <v>16</v>
      </c>
    </row>
    <row spans="1:4" r="13">
      <c s="4" t="s" r="A13">
        <v>47</v>
      </c>
      <c s="5" t="n" r="B13">
        <v>66977</v>
      </c>
      <c s="5" t="n" r="C13">
        <v>61252</v>
      </c>
    </row>
    <row spans="1:4" r="14">
      <c s="3" t="s" r="A14">
        <v>976</v>
      </c>
    </row>
    <row spans="1:4" r="15">
      <c s="4" t="s" r="A15">
        <v>55</v>
      </c>
      <c s="5" t="n" r="B15">
        <v>57</v>
      </c>
      <c s="5" t="n" r="C15">
        <v>52</v>
      </c>
    </row>
    <row spans="1:4" r="16">
      <c s="4" t="s" r="A16">
        <v>63</v>
      </c>
      <c s="5" t="n" r="B16">
        <v>66920</v>
      </c>
      <c s="5" t="n" r="C16">
        <v>61200</v>
      </c>
    </row>
    <row spans="1:4" r="17">
      <c s="4" t="s" r="A17">
        <v>64</v>
      </c>
      <c s="6" t="n" r="B17">
        <v>66977</v>
      </c>
      <c s="6" t="n" r="C17">
        <v>612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79</v>
      </c>
      <c s="2" t="s" r="B1">
        <v>1</v>
      </c>
    </row>
    <row spans="1:3" r="2">
      <c s="2" t="s" r="B2">
        <v>2</v>
      </c>
      <c s="2" t="s" r="C2">
        <v>32</v>
      </c>
    </row>
    <row spans="1:3" r="3">
      <c s="3" t="s" r="A3">
        <v>980</v>
      </c>
    </row>
    <row spans="1:3" r="4">
      <c s="4" t="s" r="A4">
        <v>104</v>
      </c>
      <c s="6" t="n" r="B4">
        <v>2045</v>
      </c>
      <c s="6" t="n" r="C4">
        <v>1754</v>
      </c>
    </row>
    <row spans="1:3" r="5">
      <c s="4" t="s" r="A5">
        <v>108</v>
      </c>
      <c s="5" t="n" r="B5">
        <v>7189</v>
      </c>
      <c s="5" t="n" r="C5">
        <v>6528</v>
      </c>
    </row>
    <row spans="1:3" r="6">
      <c s="4" t="s" r="A6">
        <v>977</v>
      </c>
    </row>
    <row spans="1:3" r="7">
      <c s="3" t="s" r="A7">
        <v>981</v>
      </c>
    </row>
    <row spans="1:3" r="8">
      <c s="4" t="s" r="A8">
        <v>982</v>
      </c>
      <c s="5" t="n" r="B8">
        <v>7491</v>
      </c>
      <c s="5" t="n" r="C8">
        <v>4682</v>
      </c>
    </row>
    <row spans="1:3" r="9">
      <c s="4" t="s" r="A9">
        <v>983</v>
      </c>
      <c s="5" t="n" r="B9">
        <v>4</v>
      </c>
      <c s="5" t="n" r="C9">
        <v>2004</v>
      </c>
    </row>
    <row spans="1:3" r="10">
      <c s="4" t="s" r="A10">
        <v>984</v>
      </c>
      <c s="5" t="n" r="B10">
        <v>5</v>
      </c>
      <c s="5" t="n" r="C10">
        <v>7</v>
      </c>
    </row>
    <row spans="1:3" r="11">
      <c s="4" t="s" r="A11">
        <v>985</v>
      </c>
      <c s="5" t="n" r="B11">
        <v>7500</v>
      </c>
      <c s="5" t="n" r="C11">
        <v>6693</v>
      </c>
    </row>
    <row spans="1:3" r="12">
      <c s="3" t="s" r="A12">
        <v>980</v>
      </c>
    </row>
    <row spans="1:3" r="13">
      <c s="4" t="s" r="A13">
        <v>986</v>
      </c>
      <c s="5" t="n" r="B13">
        <v>201</v>
      </c>
      <c s="5" t="n" r="C13">
        <v>62</v>
      </c>
    </row>
    <row spans="1:3" r="14">
      <c s="4" t="s" r="A14">
        <v>104</v>
      </c>
      <c s="5" t="n" r="B14">
        <v>110</v>
      </c>
      <c s="5" t="n" r="C14">
        <v>103</v>
      </c>
    </row>
    <row spans="1:3" r="15">
      <c s="4" t="s" r="A15">
        <v>987</v>
      </c>
      <c s="5" t="n" r="B15">
        <v>311</v>
      </c>
      <c s="5" t="n" r="C15">
        <v>165</v>
      </c>
    </row>
    <row spans="1:3" r="16">
      <c s="4" t="s" r="A16">
        <v>108</v>
      </c>
      <c s="6" t="n" r="B16">
        <v>7189</v>
      </c>
      <c s="6" t="n" r="C16">
        <v>65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988</v>
      </c>
      <c s="2" t="s" r="C1">
        <v>1</v>
      </c>
    </row>
    <row spans="1:4" r="2">
      <c s="2" t="s" r="C2">
        <v>2</v>
      </c>
      <c s="2" t="s" r="D2">
        <v>32</v>
      </c>
    </row>
    <row spans="1:4" r="3">
      <c s="3" t="s" r="A3">
        <v>989</v>
      </c>
    </row>
    <row spans="1:4" r="4">
      <c s="4" t="s" r="A4">
        <v>108</v>
      </c>
      <c s="6" t="n" r="C4">
        <v>7189</v>
      </c>
      <c s="6" t="n" r="D4">
        <v>6528</v>
      </c>
    </row>
    <row spans="1:4" r="5">
      <c s="3" t="s" r="A5">
        <v>990</v>
      </c>
    </row>
    <row spans="1:4" r="6">
      <c s="4" t="s" r="A6">
        <v>117</v>
      </c>
      <c s="5" t="n" r="C6">
        <v>288</v>
      </c>
      <c s="5" t="n" r="D6">
        <v>-518</v>
      </c>
    </row>
    <row spans="1:4" r="7">
      <c s="4" t="s" r="A7">
        <v>118</v>
      </c>
      <c s="4" t="s" r="B7">
        <v>119</v>
      </c>
      <c s="5" t="n" r="C7">
        <v>220</v>
      </c>
      <c s="5" t="n" r="D7">
        <v>277</v>
      </c>
    </row>
    <row spans="1:4" r="8">
      <c s="4" t="s" r="A8">
        <v>120</v>
      </c>
      <c s="4" t="s" r="B8">
        <v>121</v>
      </c>
      <c s="5" t="n" r="C8">
        <v>-256</v>
      </c>
      <c s="5" t="n" r="D8">
        <v>-59</v>
      </c>
    </row>
    <row spans="1:4" r="9">
      <c s="4" t="s" r="A9">
        <v>122</v>
      </c>
      <c s="5" t="n" r="C9">
        <v>252</v>
      </c>
      <c s="5" t="n" r="D9">
        <v>-300</v>
      </c>
    </row>
    <row spans="1:4" r="10">
      <c s="4" t="s" r="A10">
        <v>123</v>
      </c>
      <c s="5" t="n" r="C10">
        <v>7441</v>
      </c>
      <c s="5" t="n" r="D10">
        <v>6228</v>
      </c>
    </row>
    <row spans="1:4" r="11">
      <c s="4" t="s" r="A11">
        <v>127</v>
      </c>
      <c s="5" t="n" r="C11">
        <v>182</v>
      </c>
      <c s="5" t="n" r="D11">
        <v>-327</v>
      </c>
    </row>
    <row spans="1:4" r="12">
      <c s="4" t="s" r="A12">
        <v>128</v>
      </c>
      <c s="5" t="n" r="C12">
        <v>139</v>
      </c>
      <c s="5" t="n" r="D12">
        <v>175</v>
      </c>
    </row>
    <row spans="1:4" r="13">
      <c s="4" t="s" r="A13">
        <v>129</v>
      </c>
      <c s="5" t="n" r="C13">
        <v>-162</v>
      </c>
      <c s="5" t="n" r="D13">
        <v>-37</v>
      </c>
    </row>
    <row spans="1:4" r="14">
      <c s="4" t="s" r="A14">
        <v>977</v>
      </c>
    </row>
    <row spans="1:4" r="15">
      <c s="3" t="s" r="A15">
        <v>989</v>
      </c>
    </row>
    <row spans="1:4" r="16">
      <c s="4" t="s" r="A16">
        <v>108</v>
      </c>
      <c s="5" t="n" r="C16">
        <v>7189</v>
      </c>
      <c s="5" t="n" r="D16">
        <v>6528</v>
      </c>
    </row>
    <row spans="1:4" r="17">
      <c s="3" t="s" r="A17">
        <v>990</v>
      </c>
    </row>
    <row spans="1:4" r="18">
      <c s="4" t="s" r="A18">
        <v>117</v>
      </c>
      <c s="5" t="n" r="C18">
        <v>288</v>
      </c>
      <c s="5" t="n" r="D18">
        <v>-518</v>
      </c>
    </row>
    <row spans="1:4" r="19">
      <c s="4" t="s" r="A19">
        <v>118</v>
      </c>
      <c s="4" t="s" r="B19">
        <v>917</v>
      </c>
      <c s="5" t="n" r="C19">
        <v>220</v>
      </c>
      <c s="5" t="n" r="D19">
        <v>277</v>
      </c>
    </row>
    <row spans="1:4" r="20">
      <c s="4" t="s" r="A20">
        <v>120</v>
      </c>
      <c s="4" t="s" r="B20">
        <v>121</v>
      </c>
      <c s="5" t="n" r="C20">
        <v>-256</v>
      </c>
      <c s="5" t="n" r="D20">
        <v>-59</v>
      </c>
    </row>
    <row spans="1:4" r="21">
      <c s="4" t="s" r="A21">
        <v>122</v>
      </c>
      <c s="5" t="n" r="C21">
        <v>252</v>
      </c>
      <c s="5" t="n" r="D21">
        <v>-300</v>
      </c>
    </row>
    <row spans="1:4" r="22">
      <c s="4" t="s" r="A22">
        <v>123</v>
      </c>
      <c s="5" t="n" r="C22">
        <v>7441</v>
      </c>
      <c s="5" t="n" r="D22">
        <v>6228</v>
      </c>
    </row>
    <row spans="1:4" r="23">
      <c s="4" t="s" r="A23">
        <v>127</v>
      </c>
      <c s="5" t="n" r="C23">
        <v>182</v>
      </c>
      <c s="5" t="n" r="D23">
        <v>-327</v>
      </c>
    </row>
    <row spans="1:4" r="24">
      <c s="4" t="s" r="A24">
        <v>128</v>
      </c>
      <c s="5" t="n" r="C24">
        <v>139</v>
      </c>
      <c s="5" t="n" r="D24">
        <v>175</v>
      </c>
    </row>
    <row spans="1:4" r="25">
      <c s="4" t="s" r="A25">
        <v>129</v>
      </c>
      <c s="6" t="n" r="C25">
        <v>-162</v>
      </c>
      <c s="6" t="n" r="D25">
        <v>-37</v>
      </c>
    </row>
    <row spans="1:4" r="26">
      <c t="n" r="A26"/>
    </row>
    <row spans="1:4" r="27">
      <c s="4" t="s" r="A27">
        <v>119</v>
      </c>
      <c s="4" t="s" r="B27">
        <v>124</v>
      </c>
    </row>
    <row spans="1:4" r="28">
      <c s="4" t="s" r="A28">
        <v>121</v>
      </c>
      <c s="4" t="s" r="B28">
        <v>125</v>
      </c>
    </row>
    <row spans="1:4" r="29">
      <c s="4" t="s" r="A29">
        <v>917</v>
      </c>
      <c s="4" t="s" r="B29">
        <v>991</v>
      </c>
    </row>
  </sheetData>
  <mergeCells count="6">
    <mergeCell ref="A1:B2"/>
    <mergeCell ref="C1:D1"/>
    <mergeCell ref="A26:C26"/>
    <mergeCell ref="B27:C27"/>
    <mergeCell ref="B28:C28"/>
    <mergeCell ref="B29:C2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92</v>
      </c>
      <c s="2" t="s" r="B1">
        <v>1</v>
      </c>
    </row>
    <row spans="1:3" r="2">
      <c s="2" t="s" r="B2">
        <v>2</v>
      </c>
      <c s="2" t="s" r="C2">
        <v>32</v>
      </c>
    </row>
    <row spans="1:3" r="3">
      <c s="3" t="s" r="A3">
        <v>993</v>
      </c>
    </row>
    <row spans="1:3" r="4">
      <c s="4" t="s" r="A4">
        <v>108</v>
      </c>
      <c s="6" t="n" r="B4">
        <v>7189</v>
      </c>
      <c s="6" t="n" r="C4">
        <v>6528</v>
      </c>
    </row>
    <row spans="1:3" r="5">
      <c s="3" t="s" r="A5">
        <v>994</v>
      </c>
    </row>
    <row spans="1:3" r="6">
      <c s="4" t="s" r="A6">
        <v>139</v>
      </c>
      <c s="5" t="n" r="B6">
        <v>-16</v>
      </c>
      <c s="5" t="n" r="C6">
        <v>-27</v>
      </c>
    </row>
    <row spans="1:3" r="7">
      <c s="4" t="s" r="A7">
        <v>161</v>
      </c>
      <c s="5" t="n" r="B7">
        <v>-819</v>
      </c>
      <c s="5" t="n" r="C7">
        <v>-88</v>
      </c>
    </row>
    <row spans="1:3" r="8">
      <c s="4" t="s" r="A8">
        <v>163</v>
      </c>
      <c s="5" t="n" r="B8">
        <v>12798</v>
      </c>
      <c s="5" t="n" r="C8">
        <v>11385</v>
      </c>
    </row>
    <row spans="1:3" r="9">
      <c s="3" t="s" r="A9">
        <v>995</v>
      </c>
    </row>
    <row spans="1:3" r="10">
      <c s="4" t="s" r="A10">
        <v>174</v>
      </c>
      <c s="5" t="n" r="B10">
        <v>-66541</v>
      </c>
      <c s="5" t="n" r="C10">
        <v>-36847</v>
      </c>
    </row>
    <row spans="1:3" r="11">
      <c s="3" t="s" r="A11">
        <v>996</v>
      </c>
    </row>
    <row spans="1:3" r="12">
      <c s="4" t="s" r="A12">
        <v>178</v>
      </c>
      <c s="5" t="n" r="B12">
        <v>-1798</v>
      </c>
      <c s="5" t="n" r="C12">
        <v>-1335</v>
      </c>
    </row>
    <row spans="1:3" r="13">
      <c s="4" t="s" r="A13">
        <v>997</v>
      </c>
      <c s="5" t="n" r="B13">
        <v>16</v>
      </c>
      <c s="5" t="n" r="C13">
        <v>27</v>
      </c>
    </row>
    <row spans="1:3" r="14">
      <c s="4" t="s" r="A14">
        <v>181</v>
      </c>
      <c s="5" t="n" r="B14">
        <v>55472</v>
      </c>
      <c s="5" t="n" r="C14">
        <v>33049</v>
      </c>
    </row>
    <row spans="1:3" r="15">
      <c s="4" t="s" r="A15">
        <v>182</v>
      </c>
      <c s="5" t="n" r="B15">
        <v>1729</v>
      </c>
      <c s="5" t="n" r="C15">
        <v>7587</v>
      </c>
    </row>
    <row spans="1:3" r="16">
      <c s="4" t="s" r="A16">
        <v>977</v>
      </c>
    </row>
    <row spans="1:3" r="17">
      <c s="3" t="s" r="A17">
        <v>993</v>
      </c>
    </row>
    <row spans="1:3" r="18">
      <c s="4" t="s" r="A18">
        <v>108</v>
      </c>
      <c s="5" t="n" r="B18">
        <v>7189</v>
      </c>
      <c s="5" t="n" r="C18">
        <v>6528</v>
      </c>
    </row>
    <row spans="1:3" r="19">
      <c s="3" t="s" r="A19">
        <v>994</v>
      </c>
    </row>
    <row spans="1:3" r="20">
      <c s="4" t="s" r="A20">
        <v>998</v>
      </c>
      <c s="5" t="n" r="B20">
        <v>-7491</v>
      </c>
      <c s="5" t="n" r="C20">
        <v>-4682</v>
      </c>
    </row>
    <row spans="1:3" r="21">
      <c s="4" t="s" r="A21">
        <v>139</v>
      </c>
      <c s="5" t="n" r="B21">
        <v>-16</v>
      </c>
      <c s="5" t="n" r="C21">
        <v>-28</v>
      </c>
    </row>
    <row spans="1:3" r="22">
      <c s="4" t="s" r="A22">
        <v>161</v>
      </c>
      <c s="5" t="n" r="B22">
        <v>-5</v>
      </c>
      <c s="5" t="n" r="C22">
        <v>0</v>
      </c>
    </row>
    <row spans="1:3" r="23">
      <c s="4" t="s" r="A23">
        <v>999</v>
      </c>
      <c s="5" t="n" r="B23">
        <v>21</v>
      </c>
      <c s="5" t="n" r="C23">
        <v>20</v>
      </c>
    </row>
    <row spans="1:3" r="24">
      <c s="4" t="s" r="A24">
        <v>163</v>
      </c>
      <c s="5" t="n" r="B24">
        <v>-302</v>
      </c>
      <c s="5" t="n" r="C24">
        <v>1838</v>
      </c>
    </row>
    <row spans="1:3" r="25">
      <c s="3" t="s" r="A25">
        <v>995</v>
      </c>
    </row>
    <row spans="1:3" r="26">
      <c s="4" t="s" r="A26">
        <v>1000</v>
      </c>
      <c s="5" t="n" r="B26">
        <v>-250</v>
      </c>
      <c s="5" t="n" r="C26">
        <v>0</v>
      </c>
    </row>
    <row spans="1:3" r="27">
      <c s="4" t="s" r="A27">
        <v>174</v>
      </c>
      <c s="5" t="n" r="B27">
        <v>-250</v>
      </c>
      <c s="5" t="n" r="C27">
        <v>0</v>
      </c>
    </row>
    <row spans="1:3" r="28">
      <c s="3" t="s" r="A28">
        <v>996</v>
      </c>
    </row>
    <row spans="1:3" r="29">
      <c s="4" t="s" r="A29">
        <v>178</v>
      </c>
      <c s="5" t="n" r="B29">
        <v>-1798</v>
      </c>
      <c s="5" t="n" r="C29">
        <v>-1335</v>
      </c>
    </row>
    <row spans="1:3" r="30">
      <c s="4" t="s" r="A30">
        <v>1001</v>
      </c>
      <c s="5" t="n" r="B30">
        <v>61</v>
      </c>
      <c s="5" t="n" r="C30">
        <v>172</v>
      </c>
    </row>
    <row spans="1:3" r="31">
      <c s="4" t="s" r="A31">
        <v>997</v>
      </c>
      <c s="5" t="n" r="B31">
        <v>16</v>
      </c>
      <c s="5" t="n" r="C31">
        <v>28</v>
      </c>
    </row>
    <row spans="1:3" r="32">
      <c s="4" t="s" r="A32">
        <v>181</v>
      </c>
      <c s="5" t="n" r="B32">
        <v>-1721</v>
      </c>
      <c s="5" t="n" r="C32">
        <v>-1135</v>
      </c>
    </row>
    <row spans="1:3" r="33">
      <c s="4" t="s" r="A33">
        <v>182</v>
      </c>
      <c s="5" t="n" r="B33">
        <v>-2273</v>
      </c>
      <c s="5" t="n" r="C33">
        <v>703</v>
      </c>
    </row>
    <row spans="1:3" r="34">
      <c s="4" t="s" r="A34">
        <v>183</v>
      </c>
      <c s="5" t="n" r="B34">
        <v>2817</v>
      </c>
      <c s="5" t="n" r="C34">
        <v>2114</v>
      </c>
    </row>
    <row spans="1:3" r="35">
      <c s="4" t="s" r="A35">
        <v>184</v>
      </c>
      <c s="6" t="n" r="B35">
        <v>544</v>
      </c>
      <c s="6" t="n" r="C35">
        <v>28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50</v>
      </c>
      <c s="2" t="s" r="B1">
        <v>1</v>
      </c>
    </row>
    <row spans="1:3" r="2">
      <c s="2" t="s" r="B2">
        <v>2</v>
      </c>
      <c s="2" t="s" r="C2">
        <v>32</v>
      </c>
    </row>
    <row spans="1:3" r="3">
      <c s="3" t="s" r="A3">
        <v>151</v>
      </c>
    </row>
    <row spans="1:3" r="4">
      <c s="4" t="s" r="A4">
        <v>108</v>
      </c>
      <c s="6" t="n" r="B4">
        <v>7189</v>
      </c>
      <c s="6" t="n" r="C4">
        <v>6528</v>
      </c>
    </row>
    <row spans="1:3" r="5">
      <c s="3" t="s" r="A5">
        <v>152</v>
      </c>
    </row>
    <row spans="1:3" r="6">
      <c s="4" t="s" r="A6">
        <v>153</v>
      </c>
      <c s="5" t="n" r="B6">
        <v>545</v>
      </c>
      <c s="5" t="n" r="C6">
        <v>617</v>
      </c>
    </row>
    <row spans="1:3" r="7">
      <c s="4" t="s" r="A7">
        <v>154</v>
      </c>
      <c s="5" t="n" r="B7">
        <v>488</v>
      </c>
      <c s="5" t="n" r="C7">
        <v>18</v>
      </c>
    </row>
    <row spans="1:3" r="8">
      <c s="4" t="s" r="A8">
        <v>155</v>
      </c>
      <c s="5" t="n" r="B8">
        <v>1145</v>
      </c>
      <c s="5" t="n" r="C8">
        <v>1815</v>
      </c>
    </row>
    <row spans="1:3" r="9">
      <c s="4" t="s" r="A9">
        <v>156</v>
      </c>
      <c s="5" t="n" r="B9">
        <v>369</v>
      </c>
      <c s="5" t="n" r="C9">
        <v>340</v>
      </c>
    </row>
    <row spans="1:3" r="10">
      <c s="4" t="s" r="A10">
        <v>86</v>
      </c>
      <c s="5" t="n" r="B10">
        <v>1556</v>
      </c>
      <c s="5" t="n" r="C10">
        <v>1500</v>
      </c>
    </row>
    <row spans="1:3" r="11">
      <c s="4" t="s" r="A11">
        <v>157</v>
      </c>
      <c s="5" t="n" r="B11">
        <v>136</v>
      </c>
      <c s="5" t="n" r="C11">
        <v>57</v>
      </c>
    </row>
    <row spans="1:3" r="12">
      <c s="4" t="s" r="A12">
        <v>158</v>
      </c>
      <c s="5" t="n" r="B12">
        <v>-16</v>
      </c>
      <c s="5" t="n" r="C12">
        <v>-27</v>
      </c>
    </row>
    <row spans="1:3" r="13">
      <c s="4" t="s" r="A13">
        <v>159</v>
      </c>
      <c s="5" t="n" r="B13">
        <v>1703</v>
      </c>
      <c s="5" t="n" r="C13">
        <v>-682</v>
      </c>
    </row>
    <row spans="1:3" r="14">
      <c s="4" t="s" r="A14">
        <v>160</v>
      </c>
      <c s="5" t="n" r="B14">
        <v>-316</v>
      </c>
      <c s="5" t="n" r="C14">
        <v>-47</v>
      </c>
    </row>
    <row spans="1:3" r="15">
      <c s="4" t="s" r="A15">
        <v>161</v>
      </c>
      <c s="5" t="n" r="B15">
        <v>-819</v>
      </c>
      <c s="5" t="n" r="C15">
        <v>-88</v>
      </c>
    </row>
    <row spans="1:3" r="16">
      <c s="4" t="s" r="A16">
        <v>162</v>
      </c>
      <c s="5" t="n" r="B16">
        <v>818</v>
      </c>
      <c s="5" t="n" r="C16">
        <v>1354</v>
      </c>
    </row>
    <row spans="1:3" r="17">
      <c s="4" t="s" r="A17">
        <v>163</v>
      </c>
      <c s="5" t="n" r="B17">
        <v>12798</v>
      </c>
      <c s="5" t="n" r="C17">
        <v>11385</v>
      </c>
    </row>
    <row spans="1:3" r="18">
      <c s="3" t="s" r="A18">
        <v>164</v>
      </c>
    </row>
    <row spans="1:3" r="19">
      <c s="4" t="s" r="A19">
        <v>165</v>
      </c>
      <c s="5" t="n" r="B19">
        <v>6672</v>
      </c>
      <c s="5" t="n" r="C19">
        <v>2515</v>
      </c>
    </row>
    <row spans="1:3" r="20">
      <c s="4" t="s" r="A20">
        <v>166</v>
      </c>
      <c s="5" t="n" r="B20">
        <v>-41682</v>
      </c>
      <c s="5" t="n" r="C20">
        <v>-7341</v>
      </c>
    </row>
    <row spans="1:3" r="21">
      <c s="4" t="s" r="A21">
        <v>167</v>
      </c>
      <c s="5" t="n" r="B21">
        <v>5241</v>
      </c>
      <c s="5" t="n" r="C21">
        <v>5862</v>
      </c>
    </row>
    <row spans="1:3" r="22">
      <c s="3" t="s" r="A22">
        <v>168</v>
      </c>
    </row>
    <row spans="1:3" r="23">
      <c s="4" t="s" r="A23">
        <v>165</v>
      </c>
      <c s="5" t="n" r="B23">
        <v>30993</v>
      </c>
      <c s="5" t="n" r="C23">
        <v>29069</v>
      </c>
    </row>
    <row spans="1:3" r="24">
      <c s="4" t="s" r="A24">
        <v>166</v>
      </c>
      <c s="5" t="n" r="B24">
        <v>-26840</v>
      </c>
      <c s="5" t="n" r="C24">
        <v>-31610</v>
      </c>
    </row>
    <row spans="1:3" r="25">
      <c s="4" t="s" r="A25">
        <v>167</v>
      </c>
      <c s="5" t="n" r="B25">
        <v>8363</v>
      </c>
      <c s="5" t="n" r="C25">
        <v>7363</v>
      </c>
    </row>
    <row spans="1:3" r="26">
      <c s="4" t="s" r="A26">
        <v>169</v>
      </c>
      <c s="5" t="n" r="B26">
        <v>-933</v>
      </c>
      <c s="5" t="n" r="C26">
        <v>-173</v>
      </c>
    </row>
    <row spans="1:3" r="27">
      <c s="4" t="s" r="A27">
        <v>170</v>
      </c>
      <c s="5" t="n" r="B27">
        <v>-980</v>
      </c>
      <c s="5" t="n" r="C27">
        <v>0</v>
      </c>
    </row>
    <row spans="1:3" r="28">
      <c s="4" t="s" r="A28">
        <v>171</v>
      </c>
      <c s="5" t="n" r="B28">
        <v>-47466</v>
      </c>
      <c s="5" t="n" r="C28">
        <v>-42388</v>
      </c>
    </row>
    <row spans="1:3" r="29">
      <c s="4" t="s" r="A29">
        <v>172</v>
      </c>
      <c s="5" t="n" r="B29">
        <v>844</v>
      </c>
      <c s="5" t="n" r="C29">
        <v>431</v>
      </c>
    </row>
    <row spans="1:3" r="30">
      <c s="4" t="s" r="A30">
        <v>173</v>
      </c>
      <c s="5" t="n" r="B30">
        <v>-753</v>
      </c>
      <c s="5" t="n" r="C30">
        <v>-575</v>
      </c>
    </row>
    <row spans="1:3" r="31">
      <c s="4" t="s" r="A31">
        <v>174</v>
      </c>
      <c s="5" t="n" r="B31">
        <v>-66541</v>
      </c>
      <c s="5" t="n" r="C31">
        <v>-36847</v>
      </c>
    </row>
    <row spans="1:3" r="32">
      <c s="3" t="s" r="A32">
        <v>175</v>
      </c>
    </row>
    <row spans="1:3" r="33">
      <c s="4" t="s" r="A33">
        <v>176</v>
      </c>
      <c s="5" t="n" r="B33">
        <v>19750</v>
      </c>
      <c s="5" t="n" r="C33">
        <v>-7450</v>
      </c>
    </row>
    <row spans="1:3" r="34">
      <c s="4" t="s" r="A34">
        <v>177</v>
      </c>
      <c s="5" t="n" r="B34">
        <v>4300</v>
      </c>
      <c s="5" t="n" r="C34">
        <v>10500</v>
      </c>
    </row>
    <row spans="1:3" r="35">
      <c s="4" t="s" r="A35">
        <v>178</v>
      </c>
      <c s="5" t="n" r="B35">
        <v>-1798</v>
      </c>
      <c s="5" t="n" r="C35">
        <v>-1335</v>
      </c>
    </row>
    <row spans="1:3" r="36">
      <c s="4" t="s" r="A36">
        <v>179</v>
      </c>
      <c s="5" t="n" r="B36">
        <v>61</v>
      </c>
      <c s="5" t="n" r="C36">
        <v>172</v>
      </c>
    </row>
    <row spans="1:3" r="37">
      <c s="4" t="s" r="A37">
        <v>158</v>
      </c>
      <c s="5" t="n" r="B37">
        <v>16</v>
      </c>
      <c s="5" t="n" r="C37">
        <v>27</v>
      </c>
    </row>
    <row spans="1:3" r="38">
      <c s="4" t="s" r="A38">
        <v>180</v>
      </c>
      <c s="5" t="n" r="B38">
        <v>33143</v>
      </c>
      <c s="5" t="n" r="C38">
        <v>31135</v>
      </c>
    </row>
    <row spans="1:3" r="39">
      <c s="4" t="s" r="A39">
        <v>181</v>
      </c>
      <c s="5" t="n" r="B39">
        <v>55472</v>
      </c>
      <c s="5" t="n" r="C39">
        <v>33049</v>
      </c>
    </row>
    <row spans="1:3" r="40">
      <c s="4" t="s" r="A40">
        <v>182</v>
      </c>
      <c s="5" t="n" r="B40">
        <v>1729</v>
      </c>
      <c s="5" t="n" r="C40">
        <v>7587</v>
      </c>
    </row>
    <row spans="1:3" r="41">
      <c s="4" t="s" r="A41">
        <v>183</v>
      </c>
      <c s="5" t="n" r="B41">
        <v>13809</v>
      </c>
      <c s="5" t="n" r="C41">
        <v>6222</v>
      </c>
    </row>
    <row spans="1:3" r="42">
      <c s="4" t="s" r="A42">
        <v>184</v>
      </c>
      <c s="5" t="n" r="B42">
        <v>15538</v>
      </c>
      <c s="5" t="n" r="C42">
        <v>13809</v>
      </c>
    </row>
    <row spans="1:3" r="43">
      <c s="3" t="s" r="A43">
        <v>185</v>
      </c>
    </row>
    <row spans="1:3" r="44">
      <c s="4" t="s" r="A44">
        <v>186</v>
      </c>
      <c s="5" t="n" r="B44">
        <v>1354</v>
      </c>
      <c s="5" t="n" r="C44">
        <v>665</v>
      </c>
    </row>
    <row spans="1:3" r="45">
      <c s="4" t="s" r="A45">
        <v>187</v>
      </c>
      <c s="5" t="n" r="B45">
        <v>0</v>
      </c>
      <c s="5" t="n" r="C45">
        <v>11735</v>
      </c>
    </row>
    <row spans="1:3" r="46">
      <c s="3" t="s" r="A46">
        <v>188</v>
      </c>
    </row>
    <row spans="1:3" r="47">
      <c s="4" t="s" r="A47">
        <v>189</v>
      </c>
      <c s="5" t="n" r="B47">
        <v>2304</v>
      </c>
      <c s="5" t="n" r="C47">
        <v>2376</v>
      </c>
    </row>
    <row spans="1:3" r="48">
      <c s="4" t="s" r="A48">
        <v>190</v>
      </c>
      <c s="6" t="n" r="B48">
        <v>127</v>
      </c>
      <c s="6" t="n" r="C48">
        <v>320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4"/>
  </cols>
  <sheetData>
    <row spans="1:4" r="1">
      <c s="1" t="s" r="A1">
        <v>1002</v>
      </c>
      <c s="2" t="s" r="B1">
        <v>1003</v>
      </c>
      <c s="2" t="s" r="C1">
        <v>2</v>
      </c>
      <c s="2" t="s" r="D1">
        <v>32</v>
      </c>
    </row>
    <row spans="1:4" r="2">
      <c s="3" t="s" r="A2">
        <v>1004</v>
      </c>
    </row>
    <row spans="1:4" r="3">
      <c s="4" t="s" r="A3">
        <v>1005</v>
      </c>
      <c s="7" t="n" r="C3">
        <v>0.72</v>
      </c>
      <c s="7" t="n" r="D3">
        <v>0.7</v>
      </c>
    </row>
    <row spans="1:4" r="4">
      <c s="4" t="s" r="A4">
        <v>1006</v>
      </c>
    </row>
    <row spans="1:4" r="5">
      <c s="3" t="s" r="A5">
        <v>1004</v>
      </c>
    </row>
    <row spans="1:4" r="6">
      <c s="4" t="s" r="A6">
        <v>1007</v>
      </c>
      <c s="4" t="s" r="C6">
        <v>1008</v>
      </c>
    </row>
    <row spans="1:4" r="7">
      <c s="4" t="s" r="A7">
        <v>1009</v>
      </c>
      <c s="4" t="s" r="C7">
        <v>1010</v>
      </c>
    </row>
    <row spans="1:4" r="8">
      <c s="4" t="s" r="A8">
        <v>1011</v>
      </c>
      <c s="4" t="s" r="C8">
        <v>1012</v>
      </c>
    </row>
    <row spans="1:4" r="9">
      <c s="4" t="s" r="A9">
        <v>1013</v>
      </c>
    </row>
    <row spans="1:4" r="10">
      <c s="3" t="s" r="A10">
        <v>1004</v>
      </c>
    </row>
    <row spans="1:4" r="11">
      <c s="4" t="s" r="A11">
        <v>1005</v>
      </c>
      <c s="11" t="n" r="B11">
        <v>0.185</v>
      </c>
    </row>
    <row spans="1:4" r="12">
      <c s="4" t="s" r="A12">
        <v>1014</v>
      </c>
    </row>
    <row spans="1:4" r="13">
      <c s="3" t="s" r="A13">
        <v>1004</v>
      </c>
    </row>
    <row spans="1:4" r="14">
      <c s="4" t="s" r="A14">
        <v>1005</v>
      </c>
      <c s="10" t="n" r="B14">
        <v>0.72</v>
      </c>
    </row>
    <row spans="1:4" r="15">
      <c s="4" t="s" r="A15">
        <v>1015</v>
      </c>
    </row>
    <row spans="1:4" r="16">
      <c s="3" t="s" r="A16">
        <v>1004</v>
      </c>
    </row>
    <row spans="1:4" r="17">
      <c s="4" t="s" r="A17">
        <v>1005</v>
      </c>
      <c s="7" t="n" r="B17">
        <v>0.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s Statements of Fin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Balances at Other Banks</vt:lpstr>
      <vt:lpstr>Securities</vt:lpstr>
      <vt:lpstr>Loans</vt:lpstr>
      <vt:lpstr>Premises and Equipment</vt:lpstr>
      <vt:lpstr>Deposits</vt:lpstr>
      <vt:lpstr>Borrowings</vt:lpstr>
      <vt:lpstr>Accumulated Other Comprehensive</vt:lpstr>
      <vt:lpstr>Employee Benefit Plans</vt:lpstr>
      <vt:lpstr>Stock-Based Compensation</vt:lpstr>
      <vt:lpstr>Earnings Per Share</vt:lpstr>
      <vt:lpstr>Income Taxes</vt:lpstr>
      <vt:lpstr>Commitments and Contingent Liab</vt:lpstr>
      <vt:lpstr>Operating Leases</vt:lpstr>
      <vt:lpstr>Concentrations of Credit Risk</vt:lpstr>
      <vt:lpstr>Fair Value Measurements and Fai</vt:lpstr>
      <vt:lpstr>Regulatory Matters</vt:lpstr>
      <vt:lpstr>Condensed Financial Statements </vt:lpstr>
      <vt:lpstr>Subsequent events</vt:lpstr>
      <vt:lpstr>Summary of Significant Accoun29</vt:lpstr>
      <vt:lpstr>Securities (Tables)</vt:lpstr>
      <vt:lpstr>Loans (Tables)</vt:lpstr>
      <vt:lpstr>Premises and Equipment (Tables)</vt:lpstr>
      <vt:lpstr>Deposits (Tables)</vt:lpstr>
      <vt:lpstr>Borrowings (Tables)</vt:lpstr>
      <vt:lpstr>Accumulated Other Comprehensi35</vt:lpstr>
      <vt:lpstr>Employee Benefit Plans (Tables)</vt:lpstr>
      <vt:lpstr>Stock-Based Compensation (Table</vt:lpstr>
      <vt:lpstr>Earnings Per Share (Tables)</vt:lpstr>
      <vt:lpstr>Income Taxes (Tables)</vt:lpstr>
      <vt:lpstr>Commitments and Contingent Li40</vt:lpstr>
      <vt:lpstr>Operating Leases (Tables)</vt:lpstr>
      <vt:lpstr>Fair Value Measurements and F42</vt:lpstr>
      <vt:lpstr>Regulatory Matters (Tables)</vt:lpstr>
      <vt:lpstr>Condensed Financial Statement44</vt:lpstr>
      <vt:lpstr>Summary of Significant Accoun45</vt:lpstr>
      <vt:lpstr>Balances at Other Banks (Detail</vt:lpstr>
      <vt:lpstr>Securities, Unrealized Gain (Lo</vt:lpstr>
      <vt:lpstr>Securities, Securities in Conti</vt:lpstr>
      <vt:lpstr>Securities, Securities by Contr</vt:lpstr>
      <vt:lpstr>Loans, Major Loan Segments and </vt:lpstr>
      <vt:lpstr>Loans, Loan Balances by Interna</vt:lpstr>
      <vt:lpstr>Loans, Delinquent and Nonaccrua</vt:lpstr>
      <vt:lpstr>Loans, Nonaccrual Loans, Intere</vt:lpstr>
      <vt:lpstr>Loans, Impaired Loans By Loan P</vt:lpstr>
      <vt:lpstr>Loans, Troubled Debt Restructur</vt:lpstr>
      <vt:lpstr>Loans, Activity and Allocation </vt:lpstr>
      <vt:lpstr>Premises and Equipment (Details</vt:lpstr>
      <vt:lpstr>Deposits, Schedule of Deposits </vt:lpstr>
      <vt:lpstr>Deposits, Schedule of Deposit59</vt:lpstr>
      <vt:lpstr>Deposits, Schedule of Certifica</vt:lpstr>
      <vt:lpstr>Borrowings (Details)</vt:lpstr>
      <vt:lpstr>Borrowings, Scheduled Maturitie</vt:lpstr>
      <vt:lpstr>Accumulated Other Comprehensi63</vt:lpstr>
      <vt:lpstr>Employee Benefit Plans, Change </vt:lpstr>
      <vt:lpstr>Employee Benefit Plans, Schedul</vt:lpstr>
      <vt:lpstr>Employee Benefit Plans, Chang66</vt:lpstr>
      <vt:lpstr>Employee Benefit Plans, Sched67</vt:lpstr>
      <vt:lpstr>Employee Benefit Plans, Sched68</vt:lpstr>
      <vt:lpstr>Employee Benefit Plans, Sched69</vt:lpstr>
      <vt:lpstr>Employee Benefit Plans, Sched70</vt:lpstr>
      <vt:lpstr>Employee Benefit Plans, Sched71</vt:lpstr>
      <vt:lpstr>Stock-Based Compensation (Detai</vt:lpstr>
      <vt:lpstr>Stock-Based Compensation, Stock</vt:lpstr>
      <vt:lpstr>Stock-Based Compensation, Phant</vt:lpstr>
      <vt:lpstr>Earnings Per Share (Details)</vt:lpstr>
      <vt:lpstr>Income Taxes, Provision for Inc</vt:lpstr>
      <vt:lpstr>Income Taxes, Effective Tax Rat</vt:lpstr>
      <vt:lpstr>Income Taxes, Deferred Tax Asse</vt:lpstr>
      <vt:lpstr>Commitments and Contingent Li79</vt:lpstr>
      <vt:lpstr>Operating Leases (Details)</vt:lpstr>
      <vt:lpstr>Fair Value Measurements and F81</vt:lpstr>
      <vt:lpstr>Fair Value Measurements and F82</vt:lpstr>
      <vt:lpstr>Fair Value Measurements and F83</vt:lpstr>
      <vt:lpstr>Fair Value Measurements and F84</vt:lpstr>
      <vt:lpstr>Regulatory Matters (Details)</vt:lpstr>
      <vt:lpstr>Condensed Financial Statement86</vt:lpstr>
      <vt:lpstr>Condensed Financial Statement87</vt:lpstr>
      <vt:lpstr>Condensed Financial Statement88</vt:lpstr>
      <vt:lpstr>Condensed Financial Statement8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7:11:56Z</dcterms:created>
  <dcterms:modified xmlns:dcterms="http://purl.org/dc/terms/" xmlns:xsi="http://www.w3.org/2001/XMLSchema-instance" xsi:type="dcterms:W3CDTF">2015-09-29T17:11:56Z</dcterms:modified>
  <dc:title xmlns:dc="http://purl.org/dc/elements/1.1/">Untitled</dc:title>
  <dc:description xmlns:dc="http://purl.org/dc/elements/1.1/"/>
  <dc:subject xmlns:dc="http://purl.org/dc/elements/1.1/"/>
  <cp:keywords/>
  <cp:category/>
</cp:coreProperties>
</file>